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Notes Payable" sheetId="13" state="visible" r:id="rId13"/>
    <sheet xmlns:r="http://schemas.openxmlformats.org/officeDocument/2006/relationships" name="Settlement and Payment Agreemen" sheetId="14" state="visible" r:id="rId14"/>
    <sheet xmlns:r="http://schemas.openxmlformats.org/officeDocument/2006/relationships" name="Stockholders' Deficienc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Payable (Tables)" sheetId="22" state="visible" r:id="rId22"/>
    <sheet xmlns:r="http://schemas.openxmlformats.org/officeDocument/2006/relationships" name="Settlement and Payment Agreem_2" sheetId="23" state="visible" r:id="rId23"/>
    <sheet xmlns:r="http://schemas.openxmlformats.org/officeDocument/2006/relationships" name="Stockholders' Deficiency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Business (Details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Notes Payable (Details Narrativ" sheetId="31" state="visible" r:id="rId31"/>
    <sheet xmlns:r="http://schemas.openxmlformats.org/officeDocument/2006/relationships" name="Notes Payable - Schedule of Con" sheetId="32" state="visible" r:id="rId32"/>
    <sheet xmlns:r="http://schemas.openxmlformats.org/officeDocument/2006/relationships" name="Notes Payable - Schedule of C_2" sheetId="33" state="visible" r:id="rId33"/>
    <sheet xmlns:r="http://schemas.openxmlformats.org/officeDocument/2006/relationships" name="Notes Payable - Summary of Note" sheetId="34" state="visible" r:id="rId34"/>
    <sheet xmlns:r="http://schemas.openxmlformats.org/officeDocument/2006/relationships" name="Settlement and Payment Agreem_3" sheetId="35" state="visible" r:id="rId35"/>
    <sheet xmlns:r="http://schemas.openxmlformats.org/officeDocument/2006/relationships" name="Settlement and Payment Agreem_4" sheetId="36" state="visible" r:id="rId36"/>
    <sheet xmlns:r="http://schemas.openxmlformats.org/officeDocument/2006/relationships" name="Stockholders' Deficiency (Detai" sheetId="37" state="visible" r:id="rId37"/>
    <sheet xmlns:r="http://schemas.openxmlformats.org/officeDocument/2006/relationships" name="Stockholders' Deficiency - Sche" sheetId="38" state="visible" r:id="rId38"/>
    <sheet xmlns:r="http://schemas.openxmlformats.org/officeDocument/2006/relationships" name="Stockholders' Deficiency - Sc_2" sheetId="39" state="visible" r:id="rId39"/>
    <sheet xmlns:r="http://schemas.openxmlformats.org/officeDocument/2006/relationships" name="Stockholders' Deficiency - Sc_3" sheetId="40" state="visible" r:id="rId40"/>
    <sheet xmlns:r="http://schemas.openxmlformats.org/officeDocument/2006/relationships" name="Stockholders' Deficiency - Sc_4" sheetId="41" state="visible" r:id="rId41"/>
    <sheet xmlns:r="http://schemas.openxmlformats.org/officeDocument/2006/relationships" name="Income Taxes (Details Narrative" sheetId="42" state="visible" r:id="rId42"/>
    <sheet xmlns:r="http://schemas.openxmlformats.org/officeDocument/2006/relationships" name="Income Taxes - Schedule of Defe" sheetId="43" state="visible" r:id="rId43"/>
    <sheet xmlns:r="http://schemas.openxmlformats.org/officeDocument/2006/relationships" name="Income Taxes - Reconciliation o" sheetId="44" state="visible" r:id="rId44"/>
    <sheet xmlns:r="http://schemas.openxmlformats.org/officeDocument/2006/relationships" name="Related Party Transactions (Det"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856">
  <si>
    <t>Document and Entity Information - USD ($)</t>
  </si>
  <si>
    <t>12 Months Ended</t>
  </si>
  <si>
    <t>Dec. 31, 2018</t>
  </si>
  <si>
    <t>Apr. 11, 2019</t>
  </si>
  <si>
    <t>Jun. 29, 2018</t>
  </si>
  <si>
    <t>Document And Entity Information</t>
  </si>
  <si>
    <t>Entity Registrant Name</t>
  </si>
  <si>
    <t>RespireRx Pharmaceuticals Inc.</t>
  </si>
  <si>
    <t>Entity Central Index Key</t>
  </si>
  <si>
    <t>0000849636</t>
  </si>
  <si>
    <t>Document Type</t>
  </si>
  <si>
    <t>10-K</t>
  </si>
  <si>
    <t>Document Period End Date</t>
  </si>
  <si>
    <t>Dec. 31,
		2018</t>
  </si>
  <si>
    <t>Amendment Flag</t>
  </si>
  <si>
    <t>false</t>
  </si>
  <si>
    <t>Current Fiscal Year End Date</t>
  </si>
  <si>
    <t>--12-31</t>
  </si>
  <si>
    <t>Entity Well-known Seasoned Issuer</t>
  </si>
  <si>
    <t>No</t>
  </si>
  <si>
    <t>Entity Voluntary Filer</t>
  </si>
  <si>
    <t>Entity's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RSPI</t>
  </si>
  <si>
    <t>Document Fiscal Period Focus</t>
  </si>
  <si>
    <t>FY</t>
  </si>
  <si>
    <t>Document Fiscal Year Focus</t>
  </si>
  <si>
    <t>2018</t>
  </si>
  <si>
    <t>Consolidated Balance Sheets - USD ($)</t>
  </si>
  <si>
    <t>Dec. 31, 2017</t>
  </si>
  <si>
    <t>Current assets:</t>
  </si>
  <si>
    <t>Cash and cash equivalents</t>
  </si>
  <si>
    <t>Advance payment on research contract</t>
  </si>
  <si>
    <t>Prepaid expenses, including current portion of long-term prepaid insurance of $14,945 at December 31, 2018 and 2017</t>
  </si>
  <si>
    <t>Total current assets</t>
  </si>
  <si>
    <t>Long-term prepaid insurance, net of current portion of $14,945 at December 31, 2018 and 2017</t>
  </si>
  <si>
    <t>Total assets</t>
  </si>
  <si>
    <t>Current liabilities:</t>
  </si>
  <si>
    <t>Accounts payable and accrued expenses, including $400,229 and $228,939 payable to related parties at December 31, 2018 and 2017, respectively</t>
  </si>
  <si>
    <t>Accrued compensation and related expenses</t>
  </si>
  <si>
    <t>Convertible notes payable, currently due and payable on demand, including accrued interest of $62,635 and $98,646 at December 31, 2018 and 2017, respectively, (of which $38,292, including accrued interest of $13,292, was deemed to be in default at December 31, 2018) (Note 4)</t>
  </si>
  <si>
    <t>Note payable to SY Corporation, including accrued interest of $315,307 and $267,335 at December 31, 2018 and 2017, respectively (payment obligation currently in default - Note 4)</t>
  </si>
  <si>
    <t>Notes payable to officers, including accrued interest of $51,677 and $26,538 at December 31, 2018 and 2017, respectively (Note 4)</t>
  </si>
  <si>
    <t>Other short-term notes payable</t>
  </si>
  <si>
    <t>Total current liabilities</t>
  </si>
  <si>
    <t>Commitments and contingencies (Note 9)</t>
  </si>
  <si>
    <t xml:space="preserve"> </t>
  </si>
  <si>
    <t>Stockholders' deficiency: (Note 6)</t>
  </si>
  <si>
    <t>Series B convertible preferred stock, $0.001 par value; $0.6667 per share liquidation preference; aggregate liquidation preference $25,001; shares authorized: 37,500; shares issued and outstanding: 37,500; common shares issuable upon conversion at 0.00030 common shares per Series B share: 11</t>
  </si>
  <si>
    <t>Common stock, $0.001 par value; shares authorized: 65,000,000; shares issued and outstanding: 3,872,076 and 3,065,261 at December 31, 2018 and 2017, respectively</t>
  </si>
  <si>
    <t>Additional paid-in capital</t>
  </si>
  <si>
    <t>Accumulated deficit</t>
  </si>
  <si>
    <t>Total stockholders' deficiency</t>
  </si>
  <si>
    <t>Total liabilities and stockholders' deficiency</t>
  </si>
  <si>
    <t>Consolidated Balance Sheets (Parenthetical) - USD ($)</t>
  </si>
  <si>
    <t>Long term prepaid insurance current portion</t>
  </si>
  <si>
    <t>Long-term prepaid insurance net of current portion</t>
  </si>
  <si>
    <t>Accounts payable and accrued expenses to related party</t>
  </si>
  <si>
    <t>Preferred stock, par value</t>
  </si>
  <si>
    <t>Preferred stock, shares authorized</t>
  </si>
  <si>
    <t>Common stock, par value</t>
  </si>
  <si>
    <t>Common stock, shares authorized</t>
  </si>
  <si>
    <t>Common stock, shares issued</t>
  </si>
  <si>
    <t>Common stock, shares outstanding</t>
  </si>
  <si>
    <t>Officers [Member]</t>
  </si>
  <si>
    <t>Accrued interest</t>
  </si>
  <si>
    <t>SY Corporation [Member]</t>
  </si>
  <si>
    <t>Convertible Notes Payable [Member]</t>
  </si>
  <si>
    <t>Unamortized discount</t>
  </si>
  <si>
    <t>Notes default amount</t>
  </si>
  <si>
    <t>Series B Convertible Preferred Stock [Member]</t>
  </si>
  <si>
    <t>Preferred stock, liquidation preference, per share</t>
  </si>
  <si>
    <t>Preferred stock, liquidation preference value</t>
  </si>
  <si>
    <t>Preferred stock, shares issued</t>
  </si>
  <si>
    <t>Preferred stock, shares outstanding</t>
  </si>
  <si>
    <t>Preferred stock shares issuable upon conversion, per share</t>
  </si>
  <si>
    <t>Common stock shares issuable upon conversion of series B</t>
  </si>
  <si>
    <t>Consolidated Statements of Operations - USD ($)</t>
  </si>
  <si>
    <t>Operating expenses:</t>
  </si>
  <si>
    <t>General and administrative, including $740,975 and $1,846,947 to related parties for the years ended December 31, 2018 and 2017, respectively</t>
  </si>
  <si>
    <t>Research and development, including $495,638 and $1,132,604 to related parties for the years ended December 31, 2018 and 2017, respectively</t>
  </si>
  <si>
    <t>Total operating costs and expenses</t>
  </si>
  <si>
    <t>Loss from operations</t>
  </si>
  <si>
    <t>Loss on extinguishment of debt and other liabilities in exchange for equity</t>
  </si>
  <si>
    <t>Interest expense, including $42,821 and $15,519 to related parties for the years ended December 31, 2018 and 2017, respectively</t>
  </si>
  <si>
    <t>Foreign currency transaction (loss) gain</t>
  </si>
  <si>
    <t>Net loss</t>
  </si>
  <si>
    <t>Net loss per common share - basic and diluted</t>
  </si>
  <si>
    <t>Weighted average common shares outstanding - basic and diluted</t>
  </si>
  <si>
    <t>Consolidated Statements of Operations (Parenthetical) - USD ($)</t>
  </si>
  <si>
    <t>Income Statement [Abstract]</t>
  </si>
  <si>
    <t>General and administrative expense to related parties</t>
  </si>
  <si>
    <t>Research and development expenses to related parties</t>
  </si>
  <si>
    <t>Interest expense to related parties</t>
  </si>
  <si>
    <t>Consolidated Statement of Stockholders' Deficiency - USD ($)</t>
  </si>
  <si>
    <t>Balance beginning</t>
  </si>
  <si>
    <t>Balance beginning, shares</t>
  </si>
  <si>
    <t>Sale of common stock units in private placement, net of placement agent fees of $20,000</t>
  </si>
  <si>
    <t>Sale of common stock units in private placement, net of placement agent fees of $20,000, shares</t>
  </si>
  <si>
    <t>Common stock issued in connection with unit exchanges</t>
  </si>
  <si>
    <t>Common stock issued in connection with unit exchanges, shares</t>
  </si>
  <si>
    <t>Fair value of common stock options issued for compensation</t>
  </si>
  <si>
    <t>Fair value of common stock options issued for compensation, shares</t>
  </si>
  <si>
    <t>Reclassification of non-permanent equity</t>
  </si>
  <si>
    <t>Fair value of common stock options issued for services</t>
  </si>
  <si>
    <t>Fair value of common stock options issued for services, shares</t>
  </si>
  <si>
    <t>Fair value of common stock options issued in exchange for accrued compensation and accounts payable</t>
  </si>
  <si>
    <t>Common stock issued related to extinguishment of convertible notes</t>
  </si>
  <si>
    <t>Common stock issued related to extinguishment of convertible notes, shares</t>
  </si>
  <si>
    <t>Sale of common stock units in private placement, net of escrow fees of $5,000</t>
  </si>
  <si>
    <t>Sale of common stock units in private placement, net of escrow fees of $5,000, shares</t>
  </si>
  <si>
    <t>Issuance of common stock units in exchange for note payable to officer</t>
  </si>
  <si>
    <t>Issuance of common stock units in exchange for note payable to officer, shares</t>
  </si>
  <si>
    <t>Fair value of warrants issued in connection issuance of units in exchange for note payable to officer</t>
  </si>
  <si>
    <t>Issuance of common stock to patent counsel</t>
  </si>
  <si>
    <t>Issuance of common stock to patent counsel, shares</t>
  </si>
  <si>
    <t>Fair value of original issue discount associated with warrants issued with convertible notes</t>
  </si>
  <si>
    <t>Balance ending</t>
  </si>
  <si>
    <t>Balance ending, shares</t>
  </si>
  <si>
    <t>Common Stock [Member]</t>
  </si>
  <si>
    <t>Additional Paid-in Capital [Member]</t>
  </si>
  <si>
    <t>Fair value of common stock options issued in exchange for accrued compensation</t>
  </si>
  <si>
    <t>Accumulated Deficit [Member]</t>
  </si>
  <si>
    <t>Consolidated Statement of Stockholders' Deficiency (Parenthetical) - Private Placement [Member] - USD ($)</t>
  </si>
  <si>
    <t>Placement agent fees</t>
  </si>
  <si>
    <t>Escrow fees</t>
  </si>
  <si>
    <t>Consolidated Statements of Cash Flows - USD ($)</t>
  </si>
  <si>
    <t>Cash flows from operating activities:</t>
  </si>
  <si>
    <t>Adjustments to reconcile net loss to net cash used in operating activities:</t>
  </si>
  <si>
    <t>Depreciation expense</t>
  </si>
  <si>
    <t>Amortization of debt discounts related to convertible notes payable</t>
  </si>
  <si>
    <t>Loss on extinguishment of debt</t>
  </si>
  <si>
    <t>Loss on extinguishment of other liabilities</t>
  </si>
  <si>
    <t>Loss on exchange of officer note</t>
  </si>
  <si>
    <t>Stock-based compensation and fees included in - General and administrative expenses</t>
  </si>
  <si>
    <t>Stock-based compensation and fees included in - Research and development expenses</t>
  </si>
  <si>
    <t>Foreign currency transaction loss (gain)</t>
  </si>
  <si>
    <t>(Increase) decrease in -</t>
  </si>
  <si>
    <t>Prepaid expenses</t>
  </si>
  <si>
    <t>Increase (decrease) in -</t>
  </si>
  <si>
    <t>Accounts payable and accrued expenses</t>
  </si>
  <si>
    <t>Accrued interest payable</t>
  </si>
  <si>
    <t>Net cash used in operating activities</t>
  </si>
  <si>
    <t>Cash flows from financing activities:</t>
  </si>
  <si>
    <t>Proceeds from sale of common stock units and issuance of restricted stock, net of fees</t>
  </si>
  <si>
    <t>Proceeds from officer notes</t>
  </si>
  <si>
    <t>Proceeds from issuance of notes payable</t>
  </si>
  <si>
    <t>Principal paid on other short-term notes payable</t>
  </si>
  <si>
    <t>Net cash provided by financing activities</t>
  </si>
  <si>
    <t>Cash and cash equivalents:</t>
  </si>
  <si>
    <t>Net decrease</t>
  </si>
  <si>
    <t>Balance at beginning of period</t>
  </si>
  <si>
    <t>Balance at end of period</t>
  </si>
  <si>
    <t>Cash paid for -</t>
  </si>
  <si>
    <t>Interest</t>
  </si>
  <si>
    <t>Non-cash financing activities:</t>
  </si>
  <si>
    <t>10% convertible notes payable, including accrued interest of $62,267, exchanged for common stock</t>
  </si>
  <si>
    <t>Accounts payable and accrued expenses extinguished with common stock options</t>
  </si>
  <si>
    <t>Accrued compensation extinguished with option to purchase common stock options</t>
  </si>
  <si>
    <t>Officer note payable, exchanged for common stock and warrants</t>
  </si>
  <si>
    <t>Short-term note payable issued in connection with financing of directors and officers insurance policy</t>
  </si>
  <si>
    <t>Short-term note payable issued in connection with financing of clinical trial and other office insurance policies</t>
  </si>
  <si>
    <t>Fair value of common stock issued to service provider</t>
  </si>
  <si>
    <t>Accrual of fees payable to placement agent in connection with the sale common stock units</t>
  </si>
  <si>
    <t>Fair value of common stock warrants issued to placement agent in connection with the sale of common stock units</t>
  </si>
  <si>
    <t>Consolidated Statements of Cash Flows (Parenthetical)</t>
  </si>
  <si>
    <t>Dec. 31, 2018USD ($)</t>
  </si>
  <si>
    <t>Percentage of convertible debt</t>
  </si>
  <si>
    <t>8.93%</t>
  </si>
  <si>
    <t>10.00%</t>
  </si>
  <si>
    <t>Organization and Basis of Presentation</t>
  </si>
  <si>
    <t>Organization, Consolidation and Presentation of Financial Statements [Abstract]</t>
  </si>
  <si>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with the Secretary of State
of the State of Delaware to amend its Second Restated Certificate of Incorporation to change its name from Cortex Pharmaceuticals,
Inc. to RespireRx Pharmaceuticals Inc. While developing potential applications for respiratory disorders, RespireRx has retained
and expanded its ampakine intellectual property and data with respect to neurological and psychiatric disorders and is considering
developing certain potential products in this platform, pending additional financing and/or strategic relationships. In August 2012,
RespireRx acquired Pier Pharmaceuticals, Inc. (“Pier”), which is now its wholly-owned subsidiary. Basis of Presentation The consolidated
financial statements are of RespireRx and its wholly-owned subsidiary, Pier (collectively referred to herein as the “Company”
or “we” or “our” unless the context indicates otherwise) as of December 31, 2018 and for each of the years
ended December 31, 2018 and 2017.</t>
  </si>
  <si>
    <t>Business</t>
  </si>
  <si>
    <t>2. Business The mission of the Company
is to develop innovative and revolutionary treatments to combat diseases caused by disruption of neuronal signaling. We are developing
treatment options that address conditions that affect millions of people, but for which there are few or poor treatment options,
including obstructive sleep apnea (“OSA”), attention deficit hyperactivity disorder (“ADHD”) and recovery
from spinal cord injury (“SCI”), as well as certain neurological orphan diseases such as Fragile X Syndrome. RespireRx
is developing a pipeline of new drug products based on our broad patent portfolios for two drug platforms: cannabinoids, including
dronabinol (“∆9-THC”), and the ampakines, proprietary compounds that positively modulate AMPA-type glutamate
receptors to promote neuronal function. RespireRx is developing
a number of potential products. From the cannabinoid platform, two Phase 2 clinical trials have been completed demonstrating the
ability of dronabinol to significantly reduce the symptoms of OSA, which management believes is potentially a multi-billion-dollar
market. Subject to raising sufficient financing, we believe that we have put most of the necessary pieces into place to rapidly
initiate a Phase 3 clinical trial program. By way of definition, when a new drug is allowed by the United States Food and Drug
Administration (“FDA”) to be tested in humans, Phase 1 clinical trials are conducted in healthy people to determine
safety and pharmacokinetics. If successful, Phase 2 clinical trials are conducted in patients to determine safety and preliminary
efficacy. Phase 3 trials, large scale studies to determine efficacy and safety, are the final step prior to seeking FDA approval
to market a drug. From our ampakine platform,
our lead clinical compounds, CX717 and CX1739, have successfully completed multiple Phase 1 safety trials. Both compounds have
also completed Phase 2 efficacy trials demonstrating target engagement, by antagonizing the ability of opioids to induce respiratory
depression. CX717 has completed a Phase 2 trial demonstrating the ability to significantly reduce the symptoms of adult ADHD. In
an early Phase 2 study, CX1739 improved breathing in patients with central sleep apnea. Preclinical studies have highlighted the
potential ability of these ampakines to improve motor function in animals with spinal injury. Subject to raising sufficient financing
(of which no assurance can be provided), we believe that we will be able to rapidly initiate a human Phase 2 study with CX1739
and/or CX717 in patients with spinal cord injury and a human Phase 2B study in patients with ADHD with either CX717 or CX1739. RespireRx is considering
an internal restructuring plan that contemplates spinning out the cannabinoid platform into what would initially be a wholly-owned
subsidiary that the Company currently intends would ultimately have its own management team and board of directors. This spin-out
company would be tasked with raising financing in order to develop and commercialize the dronabinol platform for the treatment
of OSA. As previously disclosed
on June 19, 2018, James S. Manuso, Ph.D., the Company’s former President and Chief Executive Officer, resigned as an officer
and as Vice Chairman and a member of the Company’s Board of Directors, effective as of the end of the term of his employment
agreement, September 30, 2018. On October 12, 2018, Arnold S. Lippa, Ph.D. was named Interim President and Interim Chief Executive
Officer. Dr. Lippa continues to serve as the Company’s Chief Scientific Officer and Chairman of the Board of Directors. Going Concern The Company’s consolidated
financial statements have been presented on the basis that it is a going concern, which contemplates the realization of assets
and satisfaction of liabilities in the normal course of business. The Company has incurred net losses of $2,591,790 and $4,291,483
for the fiscal years ended December 31, 2018 and 2017, respectively, and negative operating cash flows of $427,368 and $697,009
for the fiscal years ended December 31, 2018 and 2017, respectively. The Company also had a stockholders’ deficiency of $5,733,255
at December 31, 2018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18,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Accounting Policies [Abstract]</t>
  </si>
  <si>
    <t>3. Summary of Significant Accounting Policies 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Cash Equivalents The Company considers all
highly liquid short-term investments with maturities of less than three months when acquired to be cash equivalents. 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 Capitalized Financing Costs The Company presents debt
issuance costs related to debt liability in its consolidated balance sheet as a direct deduction from the carrying amount of that
debt liability, consistent with the presentation for debt discounts. 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at fair value in connection with and at the time of such financing. Note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Extinguishment of Debt The Company accounts for
the extinguishment of debt in accordance with GAAP by comparing the carrying value of the debt to the fair value of consideration
paid or assets given up and recognizing a loss or gain in the consolidated statement of operations in the amount of the difference
in the period in which such transaction occurs. Equipment Equipment is recorded at
cost and depreciated on a straight-line basis over their estimated useful lives, which range from three to five years. All equipment
was fully depreciated as of December 31, 2018. Prepaid Insurance Prepaid insurance represents
the premium paid in March 2017 for directors’ and officers’ insurance tail coverage, which is being amortized on a
straight-line basis over the policy period of six years. The amount amortizable in the ensuing twelve-month period is recorded
as prepaid insurance in the Company’s consolidated balance sheet at each reporting date, with the remaining amount recorded
as long-term prepaid insurance.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December 31, 2018. 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During fiscal year ended
December 31, 2018, there were stock grants totaling 283,643 shares of common stock to designees of one vendor with a value on the
date of the grant of $198,550 which amount paid $198,550 of account payable to that vendor. There was no gain or loss on such stock
grant. For stock options requiring
an assessment of value during the fiscal years ended December 31, 2018 and 2017, the fair value of each stock option award was
estimated using the Black-Scholes option-pricing model using the following assumptions:
2018 2017
Risk-free interest rate 2.64-2.89 % 1.89% to 2.2 %
Expected dividend yield 0 % 0 %
Expected volatility 186.07-222.64 % 132.87% to 184.92 %
Expected life at date of issuance 5 years 4.55-5 years The expected life is estimated to be equal
to the term of the common stock options issued in 2018. For certain common stock options issued in 2017, the simple method was
used to estimate the expected life.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fiscal years ended December 31, 2018. and 2017. There were no warrants
issued as compensation or for services during the fiscal year ended December 31, 2018 requiring such assessment.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18,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8,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The Company reviews the
status of its research and development contracts on a quarterly basis. On May 6, 2016, the Company
made an advance payment to Duke University with respect to the Phase 2A clinical trial of CX1739. At December 31, 2018 and 2017,
an asset balance of $48,912 remained from the advance payment. 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18 and
2017, the Company excluded the outstanding securities summarized below, which entitle the holders thereof to acquire shares of
common stock, from its calculation of earnings per share, as their effect would have been anti-dilutive.
December 31,
2018 2017
Series B convertible preferred stock 11 11
Convertible notes payable 16,319 32,941
Common stock warrants 1,783,229 1,464,415
Common stock options 4,344,994 3,996,167
Total 6,144,553 5,493,534 Reclassifications Certain comparative figures
in 2017 have been reclassified to conform to the current year’s presentation. These reclassifications were immaterial, both
individually and in the aggregate. Recent Accounting Pronouncements In June 2018, the FASB
issued Accounting Standards Update No. 2018-07 (ASU 2018-07), Compensation-Stock Compensation (Topic 718)—Improvements to
Nonemployee Share-Based Payment Accounting. ASU 2018-07 are amendments to Topic 718 that become effective for public entities like
the Company for fiscal years beginning after December 15, 2018, including interim periods within that fiscal year. This update
applies to nonemployee share-based awards within the scope of Topic 718. Consistent with the accounting requirement for employee
share-based payment awards, nonemployee share-based payment awards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 based payment
awards are measured at the grant date. The definition of the term grant date has been amended to generally state the date at which
a grantor and a grantee reach a mutual understanding of the key terms and conditions of a share- based payment award. An entity
considers the probability of satisfying performance conditions when nonemployee share-based payment awards contain such conditions.
This is consistent with the treatment for employee-based awards. Generally, the classification of equity- 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This standard will change the valuation of applicable awards granted in subsequent periods. In
August 2017, the Financial Accounting Standards Board (the “FASB”) issued Accounting Standards Update No. 2017-12 —Derivatives
and Hedging (Topic 815): Targeted Improvements to Accounting for Hedging Activities. The new standard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for public companies and for fiscal years
beginning after December 15, 2019 (and interim periods for fiscal years beginning after December 15, 2020), for private companies.
Early adoption is permitted in any interim period or fiscal years before the effective date of the standard. The adoption of ASU
2017-12 is not expected to have any impact on the Company’s financial statement presentation or disclosures. In July 2017, the FASB
issued Accounting Standards Update No. 2017-11 (ASU 2017-11), Earnings Per Share (Topic 260): Distinguishing Liabilities from
Equity (Topic 480): Derivatives and Hedging (Topic 815). The relevant section for the Company is Topic 815 where it pertains to
accounting for certain financial instruments with down round features. Until the issuance of this ASU, financial instruments with
down round features required fair value measurement and subsequent changes in fair value were recognized in earnings. As a result
of the ASU, financial instruments with down round features are no longer treated as a derivative liability measured at fair value.
Instead, when the down round feature is triggered, the effect is treated as a dividend and as a reduction of income available
to common shareholders in basic earnings per share. For public entities, the ASU is effective for fiscal years beginning after
December 15, 2018. Early adoption is permitted including adoption in an interim period. The adoption of ASU 2017-11 is not expected
to have any impact on the Company’s financial statement presentation or disclosures.</t>
  </si>
  <si>
    <t>Notes Payable</t>
  </si>
  <si>
    <t>Debt Disclosure [Abstract]</t>
  </si>
  <si>
    <t>4. Notes Payable Convertible Notes Payable During December
2018, convertible notes (“2018 Convertible Notes”) bearing interest at 10% per year and maturing on February 28, 2019
and warrants were sold to investors with an aggregate face amount of $80,000. Investors also received 80,000 common stock purchase
warrants. The warrants were valued using the Black Scholes option pricing model calculated on the date of each grant and had an
aggregate value of $68,025. Total value received by the investors was $148,025, the sum of the face value of the convertible note
and the value of the warrant. Therefore, the Company recorded an initial original issue discount of $36,347 and an initial value
of the note of $43,653 using the relative fair value method.$8,379 of the original issue discount was amortized to interest
expense through December 31, 2018. An additional $401 of interest expense was recorded based upon the 10% annual rate. The 2018
Convertible Notes matured on February 28, 2019 and were not paid and remain outstanding and continue to accrue interest. Although
the 2018 Convertible Notes are in default, the Company has not received any notices of default from any of the note holders. The
2018 Convertible Notes have no reset rights or other protections based on subsequent equity transactions, equity-linked transactions
or other events other than the right, but not the obligation for each investor to convert or exchange his or her 2018 Convertible
Note, but not the warrant, into the next equity or equity-linked offering (not convertible into any debt offering), which
offering has not occurred as of December 31, 2018 or as of the date of the issuance of these financial statements. Therefore, the
number of shares of common stock (or preferred stock) into which the 2018 Convertible Notes may convert is not determinable and
the Company has not accounted for any beneficial conversion feature. The warrants to purchase 80,000 shares of common stock
issued in connection with the sale of the 2018 Convertible Notes are exercisable at a fixed price of $1.50 per share of common
stock, provide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The 2018 Convertible
Notes consist of the following at December 31, 2018 and December 31, 2017:
December 31, 2018 December 31, 2017
Principal amount of notes payable $ 80,000 $ -
Original issue discount net of amortization of $8,379 (27,968 ) -
Add accrued interest payable 401 -
$ 52,433 $ - The convertible
notes sold to investors in 2014 and 2015 (“Original Convertible Notes), which aggregated a total of $579,500, had a fixed
interest rate of 10% per annum and those that remain outstanding are convertible into common stock at a fixed price of $11.3750
per share. The Original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All such warrants have either been exchanged as part
of April and May 2016 note and warrant exchange agreements or expired on September 15, 2016. The maturity date
of the Original Convertible Notes was extended to September 15, 2016 and included the issuance of 27,936 additional warrants to
purchase common stock, exercisable at $11.375 per share of common stock, which expired on September 15, 2016. The Original Convertible
Notes (including those for which default notices have been received) consist of the following at December 31, 2018 and December
31, 2017:
December 31, 2018 December 31, 2017
Principal amount of notes payable $ 125,000 $ 276,000
Add accrued interest payable 62,233 98,646
$ 187,233 $ 374,646 Between October
3, 2016 and October 25, 2016, the Company received several notices of default from holders of Original Convertible Notes. The effect
of such notices of default was to increase the annual interest rate from 10% to 12% with respect to the Original Convertible Notes
to which such notices applied. On February 28, 2018, two of such Original Convertible Notes were exchanged for common stock of
the Company and were extinguished. The Company measured the fair value of the shares of common stock issued to the holder in respect
to the extinguishment of the two convertible notes as compared to the aggregate of principal and interest on such notes and recorded
a loss of $66,782 which is the amount of the excess fair value paid as compared to the aggregate principal and interest extinguished.
The total amount of principal and accrued interest that was due and payable was $43,552. The Original Convertible Notes were exchanged
for 58,071 shares of the Company’s common stock. The effective exchange rate was $0.75 per share of the Company’s common
stock. The closing price of the Company’s common stock on February 28, 2018, was $1.90 as reported by the OTC Markets. On February 28,
2018, the Board of Directors authorized the offering of a similar exchange arrangement at the same effective exchange rate of $0.75
per share of the Company’s common stock to all remaining holders of Original Convertible Notes (some of which Original Convertible
Notes were the subject of notices of default and therefore accruing annual interest at 12%). On May 31, 2018,
the Company entered into exchange agreements with four holders of Original Convertible Notes who agreed to exchange their Original
Convertible Notes for the Company’s common stock at an exchange rate of $0.75 per share. The note holders, in the aggregate,
agreed to exchange $169,715 of principal and accrued interest for 226,287 shares of the Company’s common stock. The closing
price of the Company’s common stock on May 31, 2018 was $0.92 per share. As a result of the exchange, $169,715 of convertible
notes, inclusive of accrued interest, were cancelled and $208,185 of common stock was issued, resulting in a loss on extinguishment
of debt of $38,470. As of December 31,
2018, principal and accrued interest on the one remaining outstanding Original Convertible Note subject to a default
notice totaled $38,292, of which $13,292 was accrued interest. As of December 31, 2017, principal and accrued interest on convertible
notes subject to default notices totaled $91,028 of which $25,028 was accrued interest. As of December 31,
2018, the remaining total outstanding Original Convertible Notes, inclusive of accrued interest, were convertible into 16,460 shares
of the Company’s common stock, including 5,471 shares attributable to accrued interest of $62,233 payable as of such date.
As of December 31, 2017, the outstanding Original Convertible Notes were convertible into 32,941 shares of the Company’s
common stock, including 8,677 shares attributable to accrued interest of $98,646 payable as of such date. Such Original Convertible
Notes will continue to accrue interest until exchanged, paid or otherwise discharged. There can be no assurance that any of the
additional holders of the remaining Original Convertible Notes will exchange their notes. Note Payable to SY Corporation
Co., Ltd. On June 25, 2012,
the Company borrowed 465,000,000 Won (the currency of South Korea, equivalent to approximately $400,000 United States Dollars)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The Company believes that
SY Corporation is in default of its obligations under its January 2012 license agreement, as amended, with the Company, but the
Company has not yet issued a notice of default. The Company is continuing efforts towards a comprehensive resolution of the aforementioned
matters involving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December 31, 2018 and 2017:
December 31, 2018 December 31, 2017
Principal amount of note payable $ 399,774 $ 399,774
Accrued interest payable 315,307 267,335
Foreign currency transaction adjustment 29,360 (83,282 )
$ 744,441 $ 583,827 Interest expense
with respect to this promissory note was $47,973 for years ended December 31, 2018 and 2017, respectively. Advances and Notes Payable to
Officers On January 29, 2016,
Dr. Arnold S. Lippa, the Company’s Interim President, Interim Chief Executive Officer, Chief Scientific Officer and Chairman
of the Board of Directors, advanced $52,600 to the Company for working capital purposes under a demand promissory note with interest
at 10% per annum. On September 23, 2016, Dr. Lippa advanced $25,000 to the Company for working capital purposes under a second
demand promissory note with interest at 10% per annum. The notes are secured by the assets of the Company. Additionally, on April
9, 2018, Dr. Lippa advanced another $50,000 to the Company as discussed in more detail below. In connection with the loans, Dr.
Lippa was issued fully vested warrants to purchase 15,464 shares of the Company’s common stock, 10,309 of which have an exercise
price of $5.1025 per share and 5,155 of which have an exercise price of $4.85 which were the closing prices of the Company’s
common stock on the respective dates of grant. The warrants expire on January 29, 2019 and September 23, 2019 respectively and
may be exercised on a cashless basis. On February 2, 2016,
Dr. James S. Manuso, the Company’s then Chief Executive Officer and Vice Chairman of the Board of Directors, advanced $52,600
to the Company for working capital purposes under a demand promissory note with interest at 10% per annum. On September 22, 2016,
Dr. Manuso, advanced $25,000 to the Company for working capital purposes under a demand promissory note with interest at 10% per
annum. The notes are secured by the assets of the Company. Additionally, on April 9, 2018, Dr. Manuso advanced another $50,000
to the Company as discussed in more detail below. In connection with the loans, Dr. Manuso was issued fully vested warrants to
purchase 13,092 shares of the Company’s common stock, 8,092 of which have an exercise price of $6.50 per share and 5,000
of which have an exercise price of $5.00, which were the closing market prices of the Company’s common stock on the respective
dates of grant. The warrants expire on February 2, 2019 and September 22, 2019, respectively, and may be exercised on a cashless
basis. On April 9, 2018,
Dr. Arnold S. Lippa, the Company’s Interim President, Interim Chief Executive Officer, Chief Scientific Officer and Chairman
of the Board of Directors and Dr. James S. Manuso, the Company’s then Chief Executive Officer and Vice Chairman of the Board
of Directors, advanced $50,000 each, for a total of $100,000, to the Company for working capital purposes. Each note is payable
on demand after June 30, 2018. Each note was subject to a mandatory exchange provision that provided that the principal amount
of the note would be mandatorily exchanged into a board approved offering of the Company’s securities, if such offering held
its first closing on or before June 30, 2018 and the amount of proceeds from such first closing was at least $150,000, not including
the principal amounts of the notes that would be exchanged, or $250,000 including the principal amounts of such notes. Upon such
exchange, the notes would be deemed repaid and terminated. Any accrued but unpaid interest outstanding at the time of such exchange
will be (i) repaid to the note holder or (ii) invested in the offering, at the note holder’s election. A first closing did
not occur on or before June 30, 2018. Dr. Arnold S. Lippa agreed to exchange his note into the board approved offering that had
its initial closing on September 12, 2018. Accrued interest on Dr. Lippa’s note was not exchanged. As of December
31, 2018, Dr. James S. Manuso had not exchanged his note. For the fiscal years
ended December 31, 2018 and 2017, $11,268 and $7,760 was charged to interest expense with respect to Dr. Lippa’s notes, respectively. For the fiscal years
ended December 31, 2018 and 2017, $12,769 and $7,760 was charged to interest expense with respect to Dr. James S. Manuso’s
notes, respectively. As of September
30, 2018, Dr. James S. Manuso resigned his executive officer positions and as a member of the Board of Directors of the Company.
Of the $12,769 of interest expense noted above, $3,564 was incurred while Dr. Manuso was no longer an officer. Other Short-Term Notes Payable Other short-term
notes payable at December 31, 2018 and December 31, 2017 consisted of premium financing agreements with respect to various insurance
policies. At December 31, 2018, a premium financing agreement was payable in the initial amount of $63,750, with interest at 8.930%
per annum, in ten monthly installments of $6,639, and another premium financing arrangement was payable in the initial amount
of $9,322 payable in equal quarterly installments. At December 31, 2018 and 2017, the aggregate amount of the short-term notes
payable was $8,907 and $8,630 respectively.</t>
  </si>
  <si>
    <t>Settlement and Payment Agreements</t>
  </si>
  <si>
    <t>Settlement And Payment Agreements</t>
  </si>
  <si>
    <t>5. Settlement and Payment Agreements On April 5, 2018,
the Company issued 185,388 common stock purchase options to Robert N. Weingarten, the Company’s former Chief Financial Officer
and 125,000 common stock purchase options to Pharmaland Executive Consulting Services LLC (“Pharmaland”) exercisable
until April 5, 2023 at $1.12 per share of common stock, which was the closing price of the common stock as quoted on the OTC QB
on that date. All of these common stock purchase options vested immediately. Each of the common stock purchase options were valued
on the issuance date based upon a Black-Scholes valuation method at $1.081. Mr. Weingarten simultaneously with the issuance of
the common stock purchase options, agreed to forgive $200,350 of accrued compensation owed to him. The value of the options granted
to Mr. Weingarten was $200,404. The resulting loss on extinguishment of the accrued liability was $54. The common stock purchase
options issued to Pharmaland was in partial payment of accounts payable owed. The common stock purchase options issued to Pharmaland
had a value of $135,125 and the accounts payable extinguished was $124,025. The loss on extinguishment of this accounts
payable was $11,100. On November 21,
2018, the Company issued 283,643 shares of common stock with a value of $198,550 to designees of one of its intellectual property
law firms as partial settlement of accounts payable due to the law firm. There was no gain or loss on the settlement of this accounts
payable. On November 21,
2018, the Company granted a non-qualified stock option (“NQSO”) to purchase 21,677 shares of common stock
to a vendor to settle $15,000 of accounts payable due to that vendor. The NQSO vested immediately with respect to 14,452
shares of common stock and on November 30, 2018 with respect to an additional 7,225 shares of common stock. As of December
31, 2018, the NQSO has vested with respect to all shares. The NQSO has a term of 5 years
and have an exercise price of $0.70 per share, which was the closing price on the trading day of the grant date. The NQSO was valued
using the Black-Scholes option pricing model resulting value was $0.692 per NQSO. There was no gain or loss on the extinguishment
of the accounts payable. On December 9, 2017,
the Company accepted offers from certain executive officers, a former executive officer, the independent members of the Board of
Directors and two consultants (“Offerees”) pursuant to which such Offerees offered to forgive all, or in one case,
a portion of their accrued compensation and compensation related amounts owed to them and vendor accounts payable as of September
30, 2017. Also, on December 9, 2017, the Company granted NQSOs to the Offerees. The NQSOs immediately vested, have a term of 10
years and have an exercise price of $1.45 per share, which was the closing price on the last trading day before the grant date
(Friday, December 8, 2017). The NQSOs were valued using the Black-Scholes option pricing model. The resulting value was
$1.396 per NQSO. The table below
summarizes the result of the forgiveness and NQSO grant transactions on December 9, 2017:
Dollar amount forgiven Number of NQSOs granted Value of NQSOs granted Gain
Executive Officers, former executive officer, independent members of the Board of Directors $ 2,557,083 1,772,056 $ 2,475,561 $ 81,522
Consultants $ 111,635 77,362 $ 108,076 $ 3,559
Total $ 2,668,718 1,849,418 $ 2,583,637 $ 85,081 The Company continues
to explore ways to reduce its obligations and indebtedness, and might in the future enter into additional settlement and payment
agreements.</t>
  </si>
  <si>
    <t>Stockholders' Deficiency</t>
  </si>
  <si>
    <t>Equity [Abstract]</t>
  </si>
  <si>
    <t>6. Stockholders’ Deficiency Preferred Stock The Company has authorized
a total of 5,000,000 shares of preferred stock, par value $0.001 per share. As of December 31, 2018 and 2017,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December 31, 2018, 3,505,800 shares
of preferred stock were undesignated and may be issued with such rights and powers as the Board of Directors may designate. There were no shares of
9% Preferred Stock or Series A Junior Participating Preferred Stock or Series G 1.5% Convertible Preferred Stock outstanding as
of December 31, 2018 and 2017. Series B Preferred Stock
outstanding as of December 31, 2018 and 2017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December 31, 2018 and 2017, the shares
of Series B Preferred Stock outstanding are convertible into 11 shares of common stock. The Company may redeem the Series B Preferred
Stock for $25,001, equivalent to $0.6667 per share, an amount equal to its liquidation preference, at any time upon 30 days prior
notice. Common Stock There are 3,872,076 shares
of the Company’s Common Stock outstanding as of December 31, 2018. After reserving for conversions of convertible debt as
well as common stock purchase options and warrants exercises, there are 50,486,154 shares of the Company’s Common Stock available
for future issuances. 2018 Unit Offering On September 12, 2018,
the Company consummated an initial closing on an offering (“2018 Unit Offering”) of Units comprised of one share of
the Company’s common stock and one common stock purchase warrant. The 2018 Unit Offering was for up to $1.5 million and had
a final termination date of October 15, 2018. The initial closing was for $250,750 of which $200,750 was the gross cash proceeds.
The additional $50,000 was represented by the conversion into the 2018 Unit Offering of the principal amount of the Arnold S. Lippa,
Demand Promissory Note described below. With the exchange of Dr. Lippa’s Demand Promissory Note into the 2018 Unit Offering,
47,620 warrants exercisable at 150% of the unit price ($1.575) per share of common stock and expiring on April 30, 2023 were issued
with a value of $49,975 which amount was considered a loss on the extinguishment of that officer note and which amount was credited
to additional paid-in capital. Units were sold for $1.05 per unit and the warrants issued in connection with the units are exercisable
through April 30, 2023 at a fixed price of 150% of the unit purchase price. The warrants contain a cashless exercise provision
and certain blocker provisions preventing exercise if the investor would beneficially own more than 4.99% of the Company’s
outstanding shares of common stock as a result of such exercise. The warrants are also subject to redemption by the Company at
$0.001 per share upon ten (10) days written notice if the Company’s common stock closes at $3.00 or more for any five (5)
consecutive trading days. In total, 238,814 shares of the Company’s common stock and 238,814 common stock purchase warrants
were purchased. Other than Arnold S. Lippa, the investors in the offering were not affiliates of the Company. Investors also received
an unlimited number of piggy-back registration rights in respect to the shares of common stock and the shares of common stock underlying
the common stock purchase warrants, unless such common stock is eligible to be sold with volume limits under an exemption from
registration under any rule or regulation of the SEC that permits the holder to sell securities of the Company to the public without
registration and without volume limits (assuming the holder is not an affiliate). The shares of common stock
and common stock purchase warrants were offered and sold without registration under the Securities Act of 1933, as amended (the
“Securities Act”) in reliance on the exemptions provided by Section 4(a)(2) of the Securities Act as provided in Rule
506(b) of Regulation D promulgated thereunder. None of the shares of common stock issued as part of the units, the common stock
purchase warrants, the Common Stock issuable upon exercise of the common stock purchase warrants or any warrants issued to a qualified
referral source (of which there were none in the initial closing) have been registered under the Securities Act or any other applicable
securities laws, and unless so registered, may not be offered or sold in the United States except pursuant to an exemption from
the registration requirements of the Securities Act. In addition, as set forth
in the Purchase Agreements, each Purchaser had an unlimited number of exchange rights, which were options and not obligations,
to exchange such Purchaser’s entire investment as defined (but not less than the entire investment) into one or more subsequent
equity financings (consisting solely of convertible preferred stock or common stock or units containing preferred stock or common
stock and warrants exercisable only into preferred stock or common stock) that would be considered as “permanent equity”
under United States Generally Accepted Accounting Principles and the rules and regulations of the United States Securities and
Exchange Commission, and therefore classified within stockholders’ equity, and excluding any form of debt or convertible
debt or preferred stock redeemable at the discretion of the holder (each such financing a “Subsequent Equity Financing”).
These exchange rights were effective until the earlier of: (i) the completion of any number of Subsequent Equity Financings that
aggregate at least $15 million of gross proceeds, or (ii) December 30, 2018. For clarity, a Purchaser’s entire investment
was the entire amount invested (“Investment Amount”) (for purposes of the multiple described below) and all of the
Common Stock and Warrants purchased (for purposes of the exchange) pursuant to the Purchase Agreement of such Purchaser, however,
if the Warrants had been exercised in part or in whole on a cashless basis, then the Investment Amount (for purposes of the multiple
described below) would have been the Investment Amount (for purposes of the multiple described below) and all of the Common Stock
initially purchased pursuant to the Purchase Agreement of such Purchaser plus any shares of Common Stock issued pursuant to a cashless
exercise and any Warrants remaining after such cashless exercise (for purposes of the exchange), or, if the Warrants had been exercised
for cash, then the entire investment would have been the Investment Amount plus the amount of cash paid upon cash exercise (for
purposes of the multiple described below) and all of the Common Stock initially purchased pursuant to the Purchase Agreement of
such Purchaser plus any shares of Common Stock issued pursuant to the cash exercise and any Warrants remaining after such cash
exercise (for purposes of the exchange). The exchange rights expired on December 31, 2018. 1 st On March 10, 2017 and March
28, 2017, the Company sold units to investors for aggregate gross proceeds of $350,000, with each unit consisting of one share
of the Company’s common stock and one common stock purchase warrant to purchase one share of the Company’s common stock
(the “1 st st On July 26, 2017, the Company’s
Board approved an offering of securities conducted via private placement (the “2 nd nd st st nd st 2 nd On August 29, 2017, September
27, 2017, September 28, 2017, October 5, 2017, October 25, 2017, November 29, 2017, December 13, 2017, December 21, 2017, December
22, 2017 and December 29, 2017 the Company sold units in the 2 nd st nd nd The terms of the 2 nd
st nd st nd Common Stock Warrants Although not considered
stock-based compensation, the Company issued a warrant to purchase 47,620 shares of common stock at an exercise price of $1.50
per share and expiring on December 30, 2023 as part of an officer note exchange into the 2018 Unit Offering. The warrants were
valued at $49,925 as of September 12, 2018, the date of issuance and were accounted for in Additional paid-in capital as of December
31, 2018 During the fiscal year ended December 31, 2017, the Company issued warrants to purchase 8,000 shares of the Company’s
common stock at an exercise price of $2.75 per share and expiring on December 31, 2021 to Aurora Capital LLC, an affiliate of the
Company, for placement agent services. The warrants were valued at $27,648 and were accounted for in Additional paid-in capital
as of March 31, 2017, the date of issuance, and remain valued at that amount as of December 31, 2017 and December 31, 2018. A summary of warrant activity
for the year ended December 31, 2018 is presented below.
Number of Shares Weighted Average Exercise Price Weighted Average Remaining Contractual Life (in Years)
Warrants outstanding at December 31, 2017 1,464,415 $ 2.68146 3.73
Issued 318,814 1.55618 4.50
Warrants outstanding at December 31, 2018 1,783,229 $ 2.20393 3.06
Warrants exercisable at December 31, 2017 1,464,415 $ 2,68146 3.73
Warrants exercisable at December 31, 2018 1,783,229 $ 2.20393 3.06 The exercise prices of
common stock warrants outstanding and exercisable are as follows at December 31, 2018:
Exercise Price Warrants Outstanding (Shares) Warrants Exercisable (Shares) Expiration Date
$ 1.0000 916,217 916,217 September 20, 2022
$ 1.2870 41,002 41,002 April 17, 2019
$ 1.5000 80,000 80,000 December 30, 2023
$ 1.5620 130,284 130,284 December 31, 2021
$ 1.5750 238,814 238,814 April 30, 2023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783,229 1,783,229 Based on a fair market
value of $0.65 per share on December 31, 2018, there were no exercisable in-the money common stock warrants as of December 31,
2018. A summary of warrant activity
for the year ended December 31, 2017 is presented below.
Number of Shares Weighted Average Exercise Price Weighted Average Remaining Contractual Life (in Years)
Warrants outstanding at December 31, 2016 540,198 $ 4.84842 3.93
Issued 1,194,500
Reduction through transactions in conjunction with - Unit Exchange Agreements (270,283 )
Warrants outstanding at December 31, 2017 1,464,415 $ 2.68146 4.88
Warrants exercisable at December 31, 2016 540,198 $ 4.84842 3.93
Warrants exercisable at December 31, 2017 1,464,415 $ 2.68146 4.88 The exercise prices of
common stock warrants outstanding and exercisable are as follows at December 31, 2017:
Exercise Price Warrants Outstanding (Shares) Warrants Exercisable (Shares)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Based on a fair market
value of $1.14 per share on December 31, 2017, the intrinsic value of exercisable in-the-money common stock warrants was $128,270
as of December 31, 2017. Stock Options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initially provided for,
among other things, the issuance of either or any combination of restricted shares of common stock and non-qualified stock options
to purchase up to 461,538 shares of the Company’s common stock for periods up to ten years to management, members of the
Board of Directors, consultants and advisors. The Company has not and does not intend to present the 2015 Plan to stockholders
for approval. On August 18, 2015, the Board of Directors increased the number of shares that may be issued under the 2015 Plan
to 769,231 shares of the Company’s common stock. On March 31, 2016, the Board of Directors further increased the number of
shares that may be issued under the 2015 Plan to 1,538,461 shares of the Company’s common stock. On January 17, 2017, the
Board of Directors further increased the number of shares that may be issued under the 2015 Plan to 3,038,461 shares of the Company’s
common stock. On December 9, 2017, the Board of Directors further increased the number of shares that may be issued under the 2015
Plan to 6,985,260 shares of the Company’s common stock. On December 28, 2018, the Board of Directors further increased the
number of shares that may be issued under the 2015 Plan to 8,985,260 shares of the Company’s common stock. During fiscal year ended
December 31, 2018, there were three grants of options to purchase an aggregate of 348,827 shares of the Company’s common
stock to a vendor. The value of these options on the grant date was approximately equal to the amount payable to the vendor that
was to be paid with the options. The cumulative loss on extinguishment of three liabilities totaling $353,623 was $11,154. The
remaining amount payable to the vendor is due in cash. Information with respect
to the Black-Scholes variables used in connection with the evaluation of the fair value of stock-based compensation costs and fees
is provided at Note 3. A summary of stock option
activity for the year ended December 31, 2018 is presented below.
Number of Shares Weighted Average Exercise Price Weighted Average Remaining Contractual Life (in Years)
Options outstanding at December 31, 2017 3,996,167 $ 3.7634 6.30
Granted 348,827 1.1002 4.29
Options outstanding at December 31, 2018 4,344,994 $ 3.5414 5.90
Options exercisable at December 31, 2017 3,996,167 $ 3.7634 6.30
Options exercisable at December 31, 2018 4,344,994 $ 3,5414 5.90 The exercise prices of
common stock options outstanding and exercisable were as follows at December 31, 2018: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344,994 4,344,994 There was no deferred compensation
expense for the outstanding and unvested stock options at December 31, 2018. Based on a fair market
value of $0.65 per share on December 31, 2018, there were no exercisable in-the-money common stock options as of December 31, 2018. A summary of stock option
activity for the year ended December 31, 2017 is presented below.
Number of Shares Weighted Average Exercise Price Weighted Average Remaining Contractual Life (in Years)
Options outstanding at December 31, 2016 1,307,749 $ 7.6515 5.31
Granted 2,688,418 1.8721 8.38
Expired - - -
Forfeited - - -
Options outstanding at December 31, 2017 3,996,167 $ 3.7634 7.38
Options exercisable at December 31, 2016 1,307,749 $ 7.6515 5.31
Options exercisable at December 31, 2017 3,996,167 $ 3.7634 7.38 There was no deferred compensation
expense for the outstanding and unvested stock options at December 31, 2017. The exercise prices of
common stock options outstanding and exercisable were as follows at December 31, 2017:
Exercise Price Options Outstanding (Shares) Options Exercisable (Shares) Expiration Date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3,996,167 3,996,167 Based on a fair market
value of $1.14 per share on December 31, 2017, there were no exercisable in-the-money common stock options as of December 31, 2017. For the years ended December
31, 2018 and 2017, stock-based compensation costs and fees included in the consolidated statements of operations consisted of general
and administrative expenses of $14,248 and $1,164,537 respectively, and research and development expenses of $15,000 and $762,741,
respectively. Pier Contingent Stock Consideration In connection with the
merger transaction with Pier effective August 10, 2012, RespireRx issued 179,747 newly issued shares of its common stock with an
aggregate fair value of $3,271,402 ($18.2000 per share), based upon the closing price of RespireRx’s common stock on August
10, 2012. The shares of common stock were distributed to stockholders, convertible note holders, warrant holders, option holders,
and certain employees and vendors of Pier in satisfaction of their interests and claims. The common stock issued by RespireRx represented
approximately 41% of the 443,205 common shares outstanding immediately following the closing of the transaction. Pursuant to the terms of
the transaction, RespireRx agreed to issue additional contingent consideration, consisting of up to 56,351 shares of common stock,
to Pier’s former security holders and certain other creditors and service providers (the “Pier Stock Recipients”)
that received RespireRx’s common stock as part of the Pier transaction if certain of RespireRx’s stock options and
warrants outstanding immediately prior to the closing of the merger were subsequently exercised. In the event that such contingent
shares were issued, the ownership percentage of the Pier Stock Recipients, following their receipt of such additional shares, could
not exceed their ownership percentage as of the initial transaction date. The stock options and warrants
outstanding at June 30, 2012 were all out-of-the-money on August 10, 2012. During late July and early August 2012, shortly before
completion of the merger, the Company issued options to officers and directors at that time to purchase a total of 22,651 shares
of common stock exercisable for ten years at $19.5000 per share. By October 1, 2012, these options, as well as the options and
warrants outstanding at June 30, 2012, were also out-of-the-money and continued to be out-of-the-money through December 31, 2018. There were no stock options
or warrants exercised subsequent to August 10, 2012 that triggered additional contingent consideration, and the only remaining
stock options outstanding that could still trigger the additional contingent consideration remained out-of-the-money through December
31, 2018. As of December 31, 2018, due to the expirations and forfeitures of RespireRx stock options and warrants occurring since
August 10, 2012, 6,497 contingent shares of common stock remained potentially issuable under the Pier merger agreement. The Company concluded that
the issuance of any of the contingent shares to the Pier Stock Recipients was remote, as a result of the large spread between the
exercise prices of these stock options and warrants as compared to the common stock trading range, the subsequent expiration or
forfeiture of most of the options and warrants, the Company’s distressed financial condition and capital requirements, and
that these stock options and warrants have remained significantly out-of-the-money through December 31, 2018.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 at that time. Reserved and Unreserved Shares of Common
Stock On January 17, 2017, the
Board of Directors of the Company approved the adoption of an amendment of the Amended and Restated RespireRx Pharmaceuticals,
Inc. 2015 Stock and Stock Option Plan (as amended, the “2015 Plan”). That amendment increases the shares issuable under
the plan by 1,500,000, from 1,538,461 to 3,038,461. On December 9, 2017, the Board of Directors further amended the 2015 Plan to
increase the number of shares that may be issued under the 2015 Plan to 6,985,260 shares of the Company’s common stock. On
December 28, 2018, the Borad of Directors further amended the 2015 Plan to increase the number of shares that may be issued under
the 2015 Plan to 8,985,260 shares of the Company’s common stock. Other than the change in
the number of shares available under the 2015 Plan, no other changes were made to the 2015 Plan by these amendments. At December 31, 2018,
the Company had 65,000,000 shares of common stock authorized and 3,872,076 shares of common stock issued and outstanding. Furthermore,
as of December 31, 2018, the Company had reserved an aggregate of 11 shares for issuance upon conversion of the Series B Preferred
Stock; 1,783,229 shares for issuance upon exercise of warrants; 4,344,996 shares for issuance upon exercise of outstanding stock
options; 63,236 shares to cover equity grants available for future issuance pursuant to the Company’s 2014 Equity, Equity-linked
and Equity Derivative Incentive Plan; 4,427,341 shares to cover equity grants available for future issuance pursuant to the 2015
Plan; 16,460 shares for issuance upon conversion of the Convertible Notes; and 6,497 shares issuable as contingent shares pursuant
to the Pier merger. Accordingly, as of December 31, 2018, the Company had an aggregate of 10,641,770 shares of common stock reserved
for issuance and 50,486,154 shares of common stock unreserved and available for future issuance. The Company expects to satisfy
its future common stock commitments through the issuance of authorized but unissued shares of common stock.</t>
  </si>
  <si>
    <t>Income Taxes</t>
  </si>
  <si>
    <t>Income Tax Disclosure [Abstract]</t>
  </si>
  <si>
    <t>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8 and 2017 are summarized below.
December 31,
2018 2017
Capitalized research and development costs $ 183,000 $ 183,000
Research and development credits 3,017,000 3,017,000
Stock-based compensation 3,787,000 3,628,000
Stock options issued in connection with the payment of debt 202,000 199,000
Net operating loss carryforwards 20,424,000 25,569,000
Accrued compensation 367,000 135,000
Accrued interest due to related party 103,000 83,000
Other, net 8,000 10,000
Total deferred tax assets 28,091,000 32,824,000
Valuation allowance (28,091,000 ) (32,824,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8 and 2017, management
was unable to determine that it was more likely than not that the Company’s deferred tax assets will be realized, and has
therefore recorded an appropriate valuation allowance against deferred tax assets at such dates. No federal tax provision
has been provided for the years ended December 31, 2018 and 2017 due to the losses incurred during such periods. Reconciled below
is the difference between the income tax rate computed by applying the U.S. federal statutory rate and the effective tax rate for
the years ended December 31, 2018 and 2017.
Years Ended December 31,
2018 2017
U. S. federal statutory tax rate (21.0 )% (35.0 )%
Forgiveness of indebtedness - % (0.9 )%
Change in valuation allowance (14.4 )% (2.4 )%
Adjustment to deferred tax asset 35.4 % 38.8 %
Other - % (0.5 )%
Effective tax rate 0.0 % 0.0 % As of December 31, 2018,
the Company had federal and state tax net operating loss carryforwards of approximately $100,188,000 and $56,743,000, respectively.
The state tax net operating loss carryforward consists of $30,521,000 for California purposes and $26,222,000 for New Jersey purposes.
The difference between the federal and state tax loss carryforwards was primarily attributable to the capitalization of research
and development expenses for California franchise tax purposes. The federal net operating loss carryforwards will expire at various
dates from 2019 through 2038. State net operating losses expire at various dates from 2019 through 2028 for California and through
2038 for New Jersey. The Company also had federal and California research and development tax credit carryforwards that totaled
approximately $1,872,000 and $1,146,000, respectively, at December 31, 2018. The federal research and development tax credit carryforwards
will expire at various dates from 2019 through 2032. The California research and development tax credit carryforward does not expire
and will carryforward indefinitely until utilized. While the Company has not
performed a formal analysis of the availability of its net operating loss carryforwards under Internal Revenue Code Sections 382
and 383, management expects that the Company’s ability to use its net operating loss carryforwards will be limited in future
periods. The Company did not file
its federal or state tax returns for the year ended December 31, 2017 and has not yet filed such returns for the year ended December
31, 2018. The Company does not expect there to be any material non-filing penalties. The Company intends to file such returns
as soon as practical.</t>
  </si>
  <si>
    <t>Related Party Transactions</t>
  </si>
  <si>
    <t>Related Party Transactions [Abstract]</t>
  </si>
  <si>
    <t>8.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service
brokerage firm. On March 31, 2013,
the Company accrued $85,000 as reimbursement for legal fees incurred by Aurora in conjunction with the removal of the Company’s
prior Board of Directors on March 22, 2013, which amount has been included in accounts payable and accrued expenses at December
31, 2018 and 2017. On June 30, 2015,
the Board of Directors of the Company awarded, but did not pay, cash bonuses totaling $215,000, including an aggregate of $195,000
to certain of the Company’s executive officers and an aggregate of $20,000 to the independent members of the Company’s
Board of Directors. The cash bonuses awarded to executive officers were as follows: Dr. Arnold S. Lippa - $75,000; Jeff E. Margolis
- $60,000; and Robert N. Weingarten (resigned as an officer and director of the Company in February 2017 but remains a consultant
to the Company) - $60,000. The cash bonuses awarded to the two independent members of the Company’s Board of Directors were
as follows: James E. Sapirstein - $10,000; and Kathryn MacFarlane - $10,000. The cash bonuses were awarded as partial compensation
for services rendered by such persons from January 1, 2015 through June 30, 2015. On June 30, 2015,
the Board of Directors also established cash compensation arrangements for certain of the Company’s executive officers at
the following monthly rates: Dr. Arnold S. Lippa - $12,500; Jeff E. Margolis - $10,000; and Robert N. Weingarten (resigned as an
officer and director of the Company in February 2017 but remains a consultant to the Company) - $10,000. In addition, the Company
established quarterly cash board fees for the two independent members of the Company’s Board of Directors as follows: James
E. Sapirstein - $5,000; and Kathryn MacFarlane - $5,000. This compensation was payable in arrears and commenced on July 1, 2015.
On August 18, 2015, the cash compensation arrangements for these executive officers were further revised as described below in
Note 9. Effective November 1, 2018, the Company increased the quarterly cash board fees for each of the two independent
members of the Company’s Board of Directors to $15,000 per quarter. These new compensation arrangements were in
effect as of December 31, 2018. Both the cash bonuses
and the cash monthly compensation were accrued and will not be paid in cash until such time as the Board of Directors of the Company
determines that sufficient capital has been raised by the Company or is otherwise available to fund the Company’s operations
on an ongoing basis. Such amounts of accrued compensation through September 30, 2017 were forgiven on December 9, 2017 when, on
the same date certain amounts were granted as options, as further described below, and therefore such amounts are no longer included
in accrued compensation and related expenses as of December 31, 2018 or 2017. Effective August
18, 2015, Company entered into employment agreements with Dr. Arnold S. Lippa, Robert N. Weingarten and Jeff E. Margolis, which
superseded the compensation arrangements previously established for those officers on June 30, 2015, excluding the cash bonuses
referred to above. On February 17,
2017, Robert N. Weingarten resigned as a director and as the Company’s Vice President and Chief Financial Officer, but remains
a consultant to the Company. Jeff E.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The conditions of (a), (b) and (c)
above were met as of December 31, 2017 and 2018, however Mr. Margolis has waived the Company’s obligation to make any
payments of the cash bonus until the Board of Directors of the Company determines that sufficient capital has been raised by the
Company or is otherwise available to fund the Company’s operations on an ongoing basis. Obligations through September 30,
2017 were forgiven by Mr. Margolis as described below. On March 28, 2017,
Aurora earned $20,000 of cash fees and 8,000 placement agent common stock warrants associated with the closing of 1 st On December 9, 2017,
the Company accepted offers from Dr. Arnold S. Lippa, Dr. James S. Manuso, Jeff E. Margolis, James E. Sapirstein, Kathryn MacFarlane
and Robert N. Weingarten (former Chief Financial Officer) pursuant to which such individuals would forgive accrued compensation
and related accrued expenses as of September 30, 2017 in the following amounts: $807,497; $878,360; $560,876; $55,000; $55,000
and $200,350 respectively for a total of $2,557,083. On the same date, the Company granted to the same individuals, or designees
of such individuals from the 2015 Plan, non-qualified stock options, exercisable for 10 years with an exercise price of $1.45 per
share of common stock, among other terms and features as follows: 559,595; 608,704; 388,687; 38114; 38,114 and 138,842 respectively,
for options exercisable into a total of 1,772,055 shares of common stock with a total value of $2,475,561. Dr. James S. Manuso
resigned as the Company’s President and Chief Executive Officer as well as Vice Chairman and member of the Board of Directors
effective as of September 30, 2018. Having been the principal executive officer of the Company during the fiscal year ended
December 31, 2018, Dr. Manuso is considered a named executive officer for the current year. Dr. Manuso remains an affiliate due
to his equity ownership and option grants. As a result of his
resignation in February 2017, Mr. Weingarten is no longer considered a related party of the Company. A description of
advances and notes payable to officers is provided at Note 4.</t>
  </si>
  <si>
    <t>Commitments and Contingencies</t>
  </si>
  <si>
    <t>Commitments and Contingencies Disclosure [Abstract]</t>
  </si>
  <si>
    <t>9. Commitments and Contingencies Pending or Threatened Legal Action and
Claims By letter dated May 18,
2018, the Company received notice from counsel claiming to represent TEC Edmonton and The Governors of the University of Alberta,
which purports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parties have not signed the draft new license agreement pending the Company’s payment of the agreed amount of historical
unreimbursed patent fees of approximately CAD$23,000 (approximately US$17,000 as of December 31, 2018). No assurance can be provided
that the Company will or will not be able to remit the historical license fees or that the draft new license agreement will be
executed and become effective. If we do not remit the historical fees and the new license agreement does not become effective,
we cannot estimate the possible adverse impact on the Company’s operations or business prospects. By e-mail dated July 21,
2016, the Company received a demand from an investment banking consulting firm that represented the Company in 2012 in conjunction
with the Pier transaction alleging that $225,000 is due and payable for investment banking services rendered. Such amount has been
included in accrued expenses at December 31, 2018 and 2017. By letter dated February
5, 2016, the Company received a demand from a law firm representing a professional services vendor of the Company alleging an amount
due and payable for services rendered. On January 18, 2017, following an arbitration proceeding, an arbitrator awarded the vendor
the full amount sought in arbitration of $146,082. Additionally, the arbitrator granted the vendor attorneys’ fees and costs
of $47,937. All such amounts have been included in accrued expenses at December 31, 2018 and 2017, including accrued interest at
4.5% annually from February 26, 2018, the date of the judgment, through December 31, 2018, totaling $7,470. The Company is periodically
the subject of various pending and threatened legal actions and claims. In the opinion of management of the Company, adequate provision
has been made in the Company’s consolidated financial statements as of December 31, 2018 and 2017 with respect to such matters,
including, specifically, the matters noted above. The Company intends to vigorously defend itself if any of the matters described
above results in the filing of a lawsuit or formal claim. Significant Agreements and Contracts Consulting Agreement Richard Purcell, the Company’s
Senior Vice President of Research and Development since October 15, 2014, provides his services to the Company on a month-to-month
basis through his consulting firm, DNA Healthlink, Inc., through which the Company has contracted for his services, for a monthly
cash fee of $12,500. Additional information with respect to shares of common stock that have been issued to Mr. Purcell is provided
at Note 6. Cash compensation expense pursuant to this agreement totaled $150,000 for the fiscal years ended December 31, 2018 and
2017, which is included in research and development expenses in the Company’s consolidated statements of operations for such
periods. Employment Agreements On August 18, 2015, the
Company entered into an employment agreement with Dr. James S. Manuso, Ph.D., to be its new President and Chief Executive Officer.
Dr. Manuso resigned as President and Chief Executive Officer effective September 30, 2018 and therefore Dr. Manuso’s employment
agreement was not automatically extended as described below. Pursuant to the agreement, which was for an initial term through September
30, 2018 (and which would have been deemed to be automatically extended, upon the same terms and conditions, for successive periods
of one year, unless either party provided written notice of its intention not to extend the term of the agreement at least 90 days
prior to the applicable renewal date, except that Dr. Manuso resigned effective September 30, 2018), Dr. Manuso received an annual
base salary of $375,000. Dr. Manuso was, through September 30, 2018,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No such bonuses were earned or granted during the fiscal years ended December 31, 2018 and 2017. Additionally, Dr. Manuso was granted
stock options to acquire 261,789 shares of common stock of the Company and was eligible to receive additional awards under the
Company’s Plans in the discretion of the Board of Directors. No such additional awards were granted to Dr. Manuso during
the fiscal year ended December 31, 2018. During the fiscal year ended December 31, 2017, Dr. Manuso was granted, from the Company’s
2015 Stock and Stock Option Plan (the “2015 Plan”), non-qualified stock options to acquire 125,000 shares of common
stock. Dr. Manuso was also entitled to receive, until such time as the Company established a group health plan for its employees,
$1,200 per month, on a tax-equalized basis, as additional compensation to cover the cost of health coverage and up to $1,000 per
month, on a tax-equalized basis, as additional compensation for a term life insurance policy and disability insurance policy. Such
amounts were accrued for the fiscal years ended December 31, 2018 and 2017. Dr. Manuso was also entitled to be reimbursed for business
expenses. The Company has accrued all submitted and approved business expenses as of December 31, 2018 and 2017. Additional information
with respect to the stock options granted to Dr. Manuso is provided at Note 6. Cash compensation accrued pursuant to this agreement
totaled $310,950 for the fiscal year ended December 31, 2018 (nine months accrued through the date of termination on September
30, 2018), and $414,600 for the fiscal year ended December 31, 2017, respectively and Such amounts were included in accrued compensation
and related expenses in the Company’s consolidated balance sheet at December 31, 2018 and 2017, respectively, and in general
and administrative expenses in the Company’s consolidated statement of operations for the fiscal years ended December 31,
2018 and 2017, as appropriate. On December 9, 2017, Dr. Manuso forgave $878,360 of accrued compensation and related expenses which
was the amount owed by the Company as of September 30, 2017, as described in more detail below. On the same date, Dr. Manuso received
options to purchase 608,704 shares of common stock, as described in more detail below. Dr. Manuso did not receive any additional
compensation for serving as Vice Chairman or a member of on the Board of Directors. Amounts accruing after September 30, 2017 have
not been paid to Dr. Manuso. Effective on September 30, 2018, Dr. Manuso resigned as Vice Chairman and as a member of the Board
of Directors. On October 12, 2018, Dr.
Lippa was named Interim President and Interim Chief Executive Officer to replace Dr. Manuso who resigned effective September 30,
2018. Dr. Lippa continues to serve as the Company’s Executive Chairman and as a member of the Board of Directors. Also, on
August 18, 2015, Dr. Lippa was named Chief Scientific Officer of the Company, and the Company entered into an employment agreement
with Dr. Lippa in that capacity. Pursuant to the agreement, which is for an initial term through September 30, 2018 (and which
automatically extended on September 30, 2018 and will automatically extend annually, upon the same terms and conditions, for successive
periods of one year, unless either party provides written notice of its intention not to extend the term of the agreement at least
90 days prior to the applicable renewal date), Dr. Lippa receiv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was granted stock options to acquire 30,769 shares of common
stock of the Company and is eligible to receive additional awards under the Company’s Plans at the discretion of the Board
of Directors. Dr. Lippa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Additional information with respect to the stock options granted to Dr. Lippa
is provided at Note 6. Cash compensation accrued pursuant to this agreement totaled $339,600 for the fiscal years ended December
31, 2018 and 2017, respectively which amounts are included in accrued compensation and related expenses in the Company’s
consolidated balance sheet at December 31, 2018 and 2017, and in research and development expenses in the Company’s consolidated
statement of operations. Cash compensation accrued to Dr. Lippa for bonuses and under a prior superseded arrangement, while still
serving as the Company’s President and Chief Executive Officer, totaled $94,758 and was part of the amount forgiven on December
9, 2017 and therefore is no longer included in accrued compensation and related expenses as of December 31, 2018 and 2017. Dr.
Lippa does not receive any additional compensation for serving as Executive Chairman and on the Board of Directors. On December
9, 2017, Dr. Lippa forgave $807,497 of accrued compensation and related expenses which was the amount owed by the Company as of
September 30, 2017. On the same date, Dr. Lippa received options to purchase 559,595 shares of common stock, as described in more
detail below. On August 18, 2015, the
Company also entered into an employment agreement with Jeff E. Margolis, in his continuing role as Vice President, Secretary and
Treasurer. Pursuant to the agreement, which was for an initial term through September 30, 2016 (and which automatically extended
on September 30, 2016 and will automatically extend annually upon the same terms and conditions, for successive periods of one
year, unless either party provides written notice of its intention not to extend the term of the agreement at least 90 days prior
to the applicable renewal date), Mr. Margolis received an annual base salary of $195,000, and is also eligible to receive performance-based
annual bonus awards ranging from $65,000 to $125,000, based upon the achievement of annual performance goals established by the
Board of Directors in consultation with the executive prior to the start of such fiscal year, or any amount at the discretion of
the Board of Directors. Additionally, Mr. Margolis was granted stock options to acquire 30,769 shares of common stock of the Company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Mr. Margolis is also entitled to be reimbursed
for business expenses. Additional information with respect to the stock options granted to Mr. Margolis is provided at Note 6.
Mr.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The conditions
of (a), (b) and (c) above were met as of December 31, 2017 and 2018, however Mr. Margolis has waived the Company’s obligation
to make any payments of the cash bonus until the Board of Directors of the Company determines that sufficient capital has been
raised by the Company or is otherwise available to fund the Company’s operations on an ongoing basis. Recurring cash compensation
accrued pursuant to this amended agreement totaled $321,600 for the fiscal year ended December 31, 2018 and totaled $269,100 pro-rated
between the pre-amendment and post-amendment terms of Mr. Margolis’ employment contract for fiscal year ended December 31,
2017, respectively, which amounts are included in accrued compensation and related expenses in the Company’s consolidated
balance sheet at December 31, 2018 and 2017, respectively, and in general and administrative expenses in the Company’s consolidated
statement of operations. The employment agreements
between the Company and each of Dr. Manuso, Dr. Lippa, and Mr. Margolis (prior to the 2017 amendment),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Dr. Lippa, and Mr. Margolis (who are each also directors of the Company), (and
prior to his resignation, Dr. James S. Manuso)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On December 9, 2017, the
Company accepted offers from Dr. Arnold S. Lippa, Dr. James S. Manuso, Jeff E. Margolis, James E. Sapirstein, Kathryn MacFarlane
and Robert N. Weingarten (former Chief Financial Officer) pursuant to which such individuals would forgive accrued compensation
and related accrued expenses as of September 30, 2017 in the following amounts: $807,497, $878,360, $560,876, $55,000, $55,000,
and $200,350, respectively, for a total of $2,557,083. On the same date, the Company granted to the same individuals, or designees
of such individuals from the 2015 Plan, non-qualified stock options, exercisable for 10 years with an exercise price of $1.45 per
share of common stock, among other terms and features as follows: 559,595, 608,704, 388,687, 38114, 38,114, and 138,842, respectively,
for options exercisable into a total of 1,772,055 shares of common stock with a total value of $2,475,561. On April 5, 2018, the Company
accepted an offer from Robert N. Weingarten, (former Chief Financial Officer), pursuant to which Mr. Weingarten would forgive accrued
compensation and related accrued expenses as of that date in the amount of $200,350. On the same date, the Company granted Mr.
Weingarten, from the 2015 Plan, non-qualified stock options exercisable for 10 years with an exercise price of $1.12 per share
of common stock, among other terms and features and with a total value of $200,404. The difference between the value of liability
extinguished and the value of the common stock options is recorded in Loss on extinguishment of debt and other liabilities in exchange
for equity in the accompanying statement of operations. The difference between the value of the liability and the value of the
common stock options is recorded as a loss on extinguishment of debt and other liabilities in the accompanying in the statement
of operations. University of Alberta
License Agreement On May 9,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On May 18, 2018, the Company received a letter
from counsel claiming to represent TEC Edmonton and The Governors of the University of Alberta, which purports to terminate, effective
December 12, 2017, the license agreement dated May 9, 2007 (as subsequently amended)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parties
have not signed the draft new license agreement pending the Company’s payment of the agreed amount of historical unreimbursed
patent fees, of approximately CAD$23,000 (approximately US$17,000 as of December 31, 2018). No assurance can be provided that the
Company will or will not be able to remit the historical license fees or that the draft new license agreement will be executed
and become effective. If we do not remit the historical fees and the new license agreement does not become effective, we cannot
estimate the possible adverse impact on the Company’s operations or business prospect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minimum annual royalty obligation of $100,000 due on December 31, 2018, was extended to February 28, 2019, when such
payment obligation was paid by the Company. The minimum annual royalty obligation was paid as scheduled in December 2017. One-time
milestone payments may become due based upon the achievement of certain development milestones. $350,000 will be due within five
days after the dosing of the first patient is a Phase III human clinical trial anywhere in the world. $500,000 will be due within
five days after the first NDA filing with FDA or a foreign equivalent.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150,000. In the year after the first market approval is obtained from the FDA or a
foreign equivalent and until the first sale of a product, the minimum annual royalty will increase to $200,000. In the year after
the first commercial sale of a product, the minimum annual royalty will increase to $250,000. During the fiscal years ended December
31, 2018 and 2017, the Company recorded a charge to operations of $100,000 with respect to its minimum annual royalty obligation,
which is included in research and development expenses in the Company’s consolidated statements of operations for the fiscal
years ended December 31, 2018 and 2017. During the fiscal years
ended December 31, 2018 and 2017, the Company recorded charges to operations of $100,000, respectively, with respect to its 2018
and 2017 minimum annual royalty obligation, which is included in research and development expenses in the Company’s consolidated
statement of operations for the fiscal years ended December 31, 2018 and 2017. Research Contract
with the University of Alberta On January 12, 2016, the
Company entered into a Research Contract with the University of Alberta in order to test the efficacy of ampakines at a variety
of dosage and formulation levels in the potential treatment of Pompe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approximately US$111,000),
consisting of approximately CAD$85,000 (approximately US$65,000) of personnel funding in cash in four installments during 2016,
to provide approximately CAD$21,000 (approximately US$16,000) in equipment, to pay patent costs of CAD$20,000 (approximately US$15,000),
and to underwrite additional budgeted costs of CAD$20,000 (approximately US$15,000). The final amount payable in respect to this
Research Contract of US$16,207 (CAD$21,222) was paid in US dollars in January 2018 and completed the payments under the contract.
The conversion to US dollars above utilizes an exchange rate of approximately US$0.76 for every CAD$1.00. The University of Alberta
received matching funds through a grant from the Canadian Institutes of Health Research in support of this research. The Company
retained the rights to research results and any patentable intellectual property generated by the research. Dr. John Greer, faculty
member of the Department of Physiology, Perinatal Research Centre and Women &amp; Children’s Health Research Institute at
the University of Alberta collaborated on this research. The studies were completed in 2016. See “University of
Alberta License Agreement” above for more information on the related license agreement. Noramco Inc. - Dronabinol
Development and Supply Agreement On September 4, 2018, RespireRx
entered into a dronabinol Development and Supply Agreement with Noramco Inc., one of the world’s major dronabinol manufacturers.
Under the terms of the Agreement, Noramco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In consideration for these
supplies and services, the Company has agreed to purchase exclusively from Noramco during the commercialization phase all API for
its Products as defined in the Development and Supply Agreement at a pre-determined price subject to certain producer price adjustments
and agreed to Noramco’s participation in the economic success of the commercialized Product or Products up to the earlier
of the achievement of a maximum dollar amount or the expiration of a period of time. National Institute
of Drug Abuse Agreement As a result of agreements
entered into on October 19, 2015 and January 19, 2016, the Medications Development Program of the National Institute of Drug Abuse
(“NIDA”) funded and conducted research on the Company’s ampakine compounds CX717 and CX1739 to determine their
potential usefulness for the treatment of cocaine and methamphetamine addiction and abuse. The Company retains all intellectual
property resulting from this research, as well as proprietary and commercialization rights to these compounds. In general, the ampakines
did not produce behavioral effects in rats and mice that are commonly associated with administration of stimulants such as cocaine
or amphetamines. Instead, the ampakines reduced the stimulation produced by both of these drugs. In addition, the ampakines were
not recognized as cocaine- or amphetamine-like when administered to rats that had been trained to recognize whether they had been
administered these drugs. The absence of stimulant properties on the part of the ampakines may confirm their value as potential
non-stimulant treatments for ADHD. Transactions with
Biovail Laboratories International SRL In March 2010, the Company
entered into an asset purchase agreement with Biovail Laboratories International SRL (“Biovail”). Pursuant to the asset
purchase agreement, Biovail acquired the Company’s interests in CX717, CX1763, CX1942 and the injectable dosage form of CX1739,
as well as certain of its other ampakine compounds and related intellectual property for use in the field of respiratory depression
or vaso-occlusive crises associated with sickle cell disease. The agreement provided the Company with the right to receive milestone
payments in an aggregate amount of up to $15,000,000 plus the reimbursement of certain related expenses, conditioned upon the occurrence
of particular events relating to the clinical development of certain assets that Biovail acquired. None of these events occurred. As part of the transaction,
Biovail licensed back to the Company certain exclusive and irrevocable rights to some acquired ampakine compounds, other than CX717,
an injectable dosage form of CX1739, CX1763 and CX1942, for use outside of the field of respiratory depression or vaso-occlusive
crises associated with sickle cell disease. Accordingly, following the transaction with Biovail, the Company retained its rights
to develop and commercialize the non-acquired ampakine compounds as a potential treatment for neurological diseases and psychiatric
disorders. Additionally, the Company retained its rights to develop and commercialize the ampakine compounds as a potential treatment
for sleep apnea disorders, including an oral dosage form of ampakine CX1739. In September 2010, Biovail’s
parent corporation, Biovail Corporation, combined with Valeant Pharmaceuticals International in a merger transaction and the combined
company was renamed “Valeant Pharmaceuticals International, Inc.” (“Valeant”). Following the merger, Valeant
and Biovail conducted a strategic and financial review of their product pipeline and, as a result, in November 2010, Biovail announced
its intent to exit from the respiratory depression project acquired from the Company in March 2010. Following that announcement,
the Company entered into discussions with Biovail regarding the future of the respiratory depression project. In March 2011, the
Company entered into a new agreement with Biovail to reacquire the ampakine compounds, patents and rights that Biovail had acquired
from the Company in March 2010. The new agreement provided for potential future payments of up to $15,150,000 by the Company based
upon the achievement of certain developments, including new drug application submissions and approval milestones pertaining to
an intravenous dosage form of the ampakine compounds for respiratory depression.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Duke University Clinical
Trial Agreement On January 27, 2015, the
Company entered into a Clinical Study and Research Agreement with Duke University (as amended, the “Duke Agreement”)
to develop and conduct a protocol for a program of clinical study and research which was amended on October 30, 2015 and further
amended on July 28, 2016, which agreement, as amended, resulted in a total amount payable under the Agreement to $678,327. During
the fiscal years ended December 31, 2018 and 2017, the Company charged $0 to research and development expenses with respect to
work conducted pursuant to the Duke Agreement. The clinical trial completed in October 2016 and the Company announced the study
results on December 15, 2016. Amounts still owing under this agreement are in the Company’s balance sheets at December 31,
2018 and 2017 Sharp Clinical Services,
Inc. Agreement The Company has various
agreements with Sharp Clinical Services, Inc. to provide packaging, labeling, distribution and analytical services. Covance Laboratories
Inc. Agreement On October 26, 2016, the
Company entered into a twelve-month agreement with Covance Laboratories Inc. to provide compound testing and storage services with
respect to CX1739, CX1866 and CX1929 at a total budgeted cost of $35,958. Th</t>
  </si>
  <si>
    <t>Subsequent Events</t>
  </si>
  <si>
    <t>Subsequent Events [Abstract]</t>
  </si>
  <si>
    <t>10. Subsequent Events On January 2, 2019,
February 27, 2019, March 6, 2019 and March 14, 2019, the Company issued to five investors, none of whom were affiliates of the
Company, 10% convertible notes (“2019 Convertible Notes”), due on April 30, 2019 with a face amount of $110,000. These
2019 Convertible Notes have terms (other than expiration date) similar to those of the 2018 Convertible Notes described in Note
4 above. In addition, 110,000 common stock purchase warrants were issued in connection with the issuance of such notes. Among other
provisions, the warrants are exercisable at $1.50 share until December 30, 2023. The due date of
the $100,000 annual amount payable to the University of Illinois that was originally due on December 31, 2018 pursuant to the 2014
License Agreement, was extended until February 28, 2019, on which date the Company remitted the amount due. Arnold S. Lippa,
the Company’s Interim Chief Executive Officer, Interim President and Chief Scientific Officer has extended credit to the
Company on April 15, 2019 for operating expenses by making a payment of $25,000 to the Company’s auditors which amount has
been accounted for by the Company as an advance by Dr. Lippa payable on demand. The balance of the amount payable to the auditors
has been paid directly by the Company.</t>
  </si>
  <si>
    <t>Summary of Significant Accounting Policies (Policies)</t>
  </si>
  <si>
    <t>Principles of Consolidation</t>
  </si>
  <si>
    <t>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si>
  <si>
    <t>Concentrations of Credit Risk</t>
  </si>
  <si>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Cash Equivalents The Company considers
all highly liquid short-term investments with maturities of less than three months when acquired to be cash equivalents.</t>
  </si>
  <si>
    <t>Fair Value of Financial Instruments</t>
  </si>
  <si>
    <t>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t>
  </si>
  <si>
    <t>Deferred Financing Costs</t>
  </si>
  <si>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t>
  </si>
  <si>
    <t>Capitalized Financing Costs</t>
  </si>
  <si>
    <t>Capitalized Financing Costs The Company presents
debt issuance costs related to debt liability in its consolidated balance sheet as a direct deduction from the carrying amount
of that debt liability, consistent with the presentation for debt discounts.</t>
  </si>
  <si>
    <t>Convertible Notes Payable</t>
  </si>
  <si>
    <t>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at fair value in connection with and at the time of such financing.</t>
  </si>
  <si>
    <t>Note Exchanges</t>
  </si>
  <si>
    <t>Note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t>
  </si>
  <si>
    <t>Extinguishment of Debt</t>
  </si>
  <si>
    <t>Extinguishment of Debt The Company accounts
for the extinguishment of debt in accordance with GAAP by comparing the carrying value of the debt to the fair value of consideration
paid or assets given up and recognizing a loss or gain in the consolidated statement of operations in the amount of the difference
in the period in which such transaction occurs.</t>
  </si>
  <si>
    <t>Equipment</t>
  </si>
  <si>
    <t>Equipment Equipment is recorded
at cost and depreciated on a straight-line basis over their estimated useful lives, which range from three to five years. All
equipment was fully depreciated as of December 31, 2018.</t>
  </si>
  <si>
    <t>Prepaid Insurance</t>
  </si>
  <si>
    <t>Prepaid Insurance Prepaid insurance represents
the premium paid in March 2017 for directors’ and officers’ insurance tail coverage, which is being amortized on a
straight-line basis over the policy period of six years. The amount amortizable in the ensuing twelve-month period is recorded
as prepaid insurance in the Company’s consolidated balance sheet at each reporting date, with the remaining amount recorded
as long-term prepaid insurance.</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December 31, 2018.</t>
  </si>
  <si>
    <t>Stock-Based Awards</t>
  </si>
  <si>
    <t>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During fiscal year ended
December 31, 2018, there were stock grants totaling 283,643 shares of common stock to designees of one vendor with a value on the
date of the grant of $198,550 which amount paid $198,550 of account payable to that vendor. There was no gain or loss on such stock
grant. For stock options requiring
an assessment of value during the fiscal years ended December 31, 2018 and 2017, the fair value of each stock option award was
estimated using the Black-Scholes option-pricing model using the following assumptions:
2018 2017
Risk-free interest rate 2.64-2.89 % 1.89% to 2.2 %
Expected dividend yield 0 % 0 %
Expected volatility 186.07-222.64 % 132.87% to 184.92 %
Expected life at date of issuance 5 years 4.55-5 years The expected life is estimated to be equal
to the term of the common stock options issued in 2018. For certain common stock options issued in 2017, the simple method was
used to estimate the expected life.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fiscal years ended December 31, 2018. and 2017. There were no warrants
issued as compensation or for services during the fiscal year ended December 31, 2018 requiring such assessment.</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18,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8,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si>
  <si>
    <t>Research and Development</t>
  </si>
  <si>
    <t>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The Company reviews
the status of its research and development contracts on a quarterly basis. On May 6, 2016,
the Company made an advance payment to Duke University with respect to the Phase 2A clinical trial of CX1739. At December 31,
2018 and 2017, an asset balance of $48,912 remained from the advance payment.</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18 and 2017, the Company excluded the outstanding securities summarized below, which entitle the holders thereof to acquire
shares of common stock, from its calculation of earnings per share, as their effect would have been anti-dilutive.
December 31,
2018 2017
Series B convertible preferred stock 11 11
Convertible notes payable 16,319 32,941
Common stock warrants 1,783,229 1,464,415
Common stock options 4,344,994 3,996,167
Total 6,144,553 5,493,534 </t>
  </si>
  <si>
    <t>Reclassifications</t>
  </si>
  <si>
    <t>Reclassifications Certain comparative
figures in 2017 have been reclassified to conform to the current year’s presentation. These reclassifications were immaterial,
both individually and in the aggregate.</t>
  </si>
  <si>
    <t>Recent Accounting Pronouncements</t>
  </si>
  <si>
    <t>Recent Accounting Pronouncements In June 2018, the
FASB issued Accounting Standards Update No. 2018-07 (ASU 2018-07), Compensation-Stock Compensation (Topic 718)—Improvements
to Nonemployee Share-Based Payment Accounting. ASU 2018-07 are amendments to Topic 718 that become effective for public entities
like the Company for fiscal years beginning after December 15, 2018, including interim periods within that fiscal year. This update
applies to nonemployee share-based awards within the scope of Topic 718. Consistent with the accounting requirement for employee
share-based payment awards, nonemployee share-based payment awards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 based payment
awards are measured at the grant date. The definition of the term grant date has been amended to generally state the date at which
a grantor and a grantee reach a mutual understanding of the key terms and conditions of a share- based payment award. An entity
considers the probability of satisfying performance conditions when nonemployee share-based payment awards contain such conditions.
This is consistent with the treatment for employee-based awards. Generally, the classification of equity- 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This standard will change the valuation of applicable awards granted in subsequent periods. In
August 2017, the Financial Accounting Standards Board (the “FASB”) issued Accounting Standards Update No. 2017-12 —Derivatives
and Hedging (Topic 815): Targeted Improvements to Accounting for Hedging Activities. The new standard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for public companies and for fiscal years
beginning after December 15, 2019 (and interim periods for fiscal years beginning after December 15, 2020), for private companies.
Early adoption is permitted in any interim period or fiscal years before the effective date of the standard. The adoption of ASU
2017-12 is not expected to have any impact on the Company’s financial statement presentation or disclosures. In July 2017, the
FASB issued Accounting Standards Update No. 2017-11 (ASU 2017-11), Earnings Per Share (Topic 260): Distinguishing Liabilities
from Equity (Topic 480): Derivatives and Hedging (Topic 815). The relevant section for the Company is Topic 815 where it pertains
to accounting for certain financial instruments with down round features. Until the issuance of this ASU, financial instruments
with down round features required fair value measurement and subsequent changes in fair value were recognized in earnings. As
a result of the ASU, financial instruments with down round features are no longer treated as a derivative liability measured at
fair value. Instead, when the down round feature is triggered, the effect is treated as a dividend and as a reduction of income
available to common shareholders in basic earnings per share. For public entities, the ASU is effective for fiscal years beginning
after December 15, 2018. Early adoption is permitted including adoption in an interim period. The adoption of ASU 2017-11 is not
expected to have any impact on the Company’s financial statement presentation or disclosures.</t>
  </si>
  <si>
    <t>Summary of Significant Accounting Policies (Tables)</t>
  </si>
  <si>
    <t>Summary of Fair Value of Option Estimated Using Black-Scholes Pricing Model with Valuation Assumptions</t>
  </si>
  <si>
    <t xml:space="preserve">For stock options requiring
an assessment of value during the fiscal years ended December 31, 2018 and 2017, the fair value of each stock option
award was estimated using the Black-Scholes option-pricing model using the following assumptions:
2018 2017
Risk-free interest rate 2.64-2.89 % 1.89% to 2.2 %
Expected dividend yield 0 % 0 %
Expected volatility 186.07-222.64 % 132.87% to 184.92 %
Expected life at date of issuance 5 years 4.55-5 years </t>
  </si>
  <si>
    <t>Schedule of Antidilutive Securities Excluded from Computation of Earnings Per Share</t>
  </si>
  <si>
    <t xml:space="preserve">At December
31, 2018 and 2017, the Company excluded the outstanding securities summarized below, which entitle the holders thereof to acquire
shares of common stock, from its calculation of earnings per share, as their effect would have been anti-dilutive.
December 31,
2018 2017
Series B convertible preferred stock 11 11
Convertible notes payable 16,319 32,941
Common stock warrants 1,783,229 1,464,415
Common stock options 4,344,994 3,996,167
Total 6,144,553 5,493,534 </t>
  </si>
  <si>
    <t>Notes Payable (Tables)</t>
  </si>
  <si>
    <t>Schedule of Convertible Notes Payable</t>
  </si>
  <si>
    <t xml:space="preserve">The 2018 Convertible
Notes consist of the following at December 31, 2018 and December 31, 2017:
December 31, 2018 December 31, 2017
Principal amount of notes payable $ 80,000 $ -
Original issue discount net of amortization of $8,379 (27,968 ) -
Add accrued interest payable 401 -
$ 52,433 $ - The Original Convertible
Notes (including those for which default notices have been received) consist of the following at December 31, 2018 and December
31, 2017:
December 31, 2018 December 31, 2017
Principal amount of notes payable $ 125,000 $ 276,000
Add accrued interest payable 62,233 98,646
$ 187,233 $ 374,646 </t>
  </si>
  <si>
    <t>Summary of Note Payable to Related Party</t>
  </si>
  <si>
    <t xml:space="preserve">Note payable to
SY Corporation consists of the following at December 31, 2018 and 2017:
December 31, 2018 December 31, 2017
Principal amount of note payable $ 399,774 $ 399,774
Accrued interest payable 315,307 267,335
Foreign currency transaction adjustment 29,360 (83,282 )
$ 744,441 $ 583,827 </t>
  </si>
  <si>
    <t>Settlement and Payment Agreements (Tables)</t>
  </si>
  <si>
    <t>Summary of Result of Forgiveness and NQSO Grant Transactions</t>
  </si>
  <si>
    <t xml:space="preserve">The table below
summarizes the result of the forgiveness and NQSO grant transactions on December 9, 2017:
Dollar amount forgiven Number of NQSOs granted Value of NQSOs granted Gain
Executive Officers, former executive officer, independent members of the Board of Directors $ 2,557,083 1,772,056 $ 2,475,561 $ 81,522
Consultants $ 111,635 77,362 $ 108,076 $ 3,559
Total $ 2,668,718 1,849,418 $ 2,583,637 $ 85,081 </t>
  </si>
  <si>
    <t>Stockholders' Deficiency (Tables)</t>
  </si>
  <si>
    <t>Schedule of Warrants Activity</t>
  </si>
  <si>
    <t xml:space="preserve">A summary of warrant
activity for the year ended December 31, 2018 is presented below.
Number of Shares Weighted Average Exercise Price Weighted Average Remaining Contractual Life (in Years)
Warrants outstanding at December 31, 2017 1,464,415 $ 2.68146 3.73
Issued 318,814 1.55618 4.50
Warrants outstanding at December 31, 2018 1,783,229 $ 2.20393 3.06
Warrants exercisable at December 31, 2017 1,464,415 $ 2,68146 3.73
Warrants exercisable at December 31, 2018 1,783,229 $ 2.20393 3.06 A summary of warrant
activity for the year ended December 31, 2017 is presented below.
Number of Shares Weighted Average Exercise Price Weighted Average Remaining Contractual Life (in Years)
Warrants outstanding at December 31, 2016 540,198 $ 4.84842 3.93
Issued 1,194,500
Reduction through transactions in conjunction with - Unit Exchange Agreements (270,283 )
Warrants outstanding at December 31, 2017 1,464,415 $ 2.68146 4.88
Warrants exercisable at December 31, 2016 540,198 $ 4.84842 3.93
Warrants exercisable at December 31, 2017 1,464,415 $ 2.68146 4.88 </t>
  </si>
  <si>
    <t>Schedule of Exercise Prices of Common Stock Warrants Outstanding and Exercisable</t>
  </si>
  <si>
    <t xml:space="preserve">The exercise prices
of common stock warrants outstanding and exercisable are as follows at December 31, 2018:
Exercise Price Warrants Outstanding (Shares) Warrants Exercisable (Shares) Expiration Date
$ 1.0000 916,217 916,217 September 20, 2022
$ 1.2870 41,002 41,002 April 17, 2019
$ 1.5000 80,000 80,000 December 30, 2023
$ 1.5620 130,284 130,284 December 31, 2021
$ 1.5750 238,814 238,814 April 30, 2023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783,229 1,783,229 The exercise prices
of common stock warrants outstanding and exercisable are as follows at December 31, 2017:
Exercise Price Warrants Outstanding (Shares) Warrants Exercisable (Shares)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t>
  </si>
  <si>
    <t>Schedule of Stock Options Activity</t>
  </si>
  <si>
    <t xml:space="preserve">A summary of stock
option activity for the year ended December 31, 2018 is presented below.
Number of Shares Weighted Average Exercise Price Weighted Average Remaining Contractual Life (in Years)
Options outstanding at December 31, 2017 3,996,167 $ 3.7634 6.30
Granted 348,827 1.1002 4.29
Options outstanding at December 31, 2018 4,344,994 $ 3.5414 5.90
Options exercisable at December 31, 2017 3,996,167 $ 3.7634 6.30
Options exercisable at December 31, 2018 4,344,994 $ 3,5414 5.90 A summary of stock
option activity for the year ended December 31, 2017 is presented below.
Number of Shares Weighted Average Exercise Price Weighted Average Remaining Contractual Life (in Years)
Options outstanding at December 31, 2016 1,307,749 $ 7.6515 5.31
Granted 2,688,418 1.8721 8.38
Expired - - -
Forfeited - - -
Options outstanding at December 31, 2017 3,996,167 $ 3.7634 7.38
Options exercisable at December 31, 2016 1,307,749 $ 7.6515 5.31
Options exercisable at December 31, 2017 3,996,167 $ 3.7634 7.38 </t>
  </si>
  <si>
    <t>Schedule of Exercise Prices of Common Stock Options Outstanding and Exercisable</t>
  </si>
  <si>
    <t xml:space="preserve">The exercise prices
of common stock options outstanding and exercisable were as follows at December 31, 2018: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344,994 4,344,994 The exercise prices
of common stock options outstanding and exercisable were as follows at December 31, 2017:
Exercise Price Options Outstanding (Shares) Options Exercisable (Shares) Expiration Date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3,996,167 3,996,167 </t>
  </si>
  <si>
    <t>Income Taxes (Tables)</t>
  </si>
  <si>
    <t>Schedule of Deferred Tax Assets</t>
  </si>
  <si>
    <t xml:space="preserve">Significant components
of the Company’s deferred tax assets as of December 31, 2018 and 2017 are summarized below.
December 31,
2018 2017
Capitalized research and development costs $ 183,000 $ 183,000
Research and development credits 3,017,000 3,017,000
Stock-based compensation 3,787,000 3,628,000
Stock options issued in connection with the payment of debt 202,000 199,000
Net operating loss carryforwards 20,424,000 25,569,000
Accrued compensation 367,000 135,000
Accrued interest due to related party 103,000 83,000
Other, net 8,000 10,000
Total deferred tax assets 28,091,000 32,824,000
Valuation allowance (28,091,000 ) (32,824,000 )
Net deferred tax assets $ - $ - </t>
  </si>
  <si>
    <t>Reconciliation of Income Tax Rate Federal Statutory Rate and Effective Tax Rate</t>
  </si>
  <si>
    <t>Reconciled below is the
difference between the income tax rate computed by applying the U.S. federal statutory rate and the effective tax rate for the
years ended December 31, 2018 and 2017.
Years Ended December 31,
2018 2017
U. S. federal statutory tax rate (21.0 )% (35.0 )%
Forgiveness of indebtedness - % (0.9 )%
Change in valuation allowance (14.4 )% (2.4 )%
Adjustment to deferred tax asset 35.4 % 38.8 %
Other - % (0.5 )%
Effective tax rate 0.0 % 0.0 %</t>
  </si>
  <si>
    <t>Commitments and Contingencies (Tables)</t>
  </si>
  <si>
    <t>Summary of Principal Cash Obligations and Commitments</t>
  </si>
  <si>
    <t>Employment agreement
amounts included in the 2019 column represent amounts contractually due at from January 1, 2019 through September 30,
2019 when such contracts expire unless extended pursuant to the terms of the contracts.
Payments Due By Year
Total 2019 2020 2021 2022 2023
License agreements $ 500,000 $ 100,000 $ 100,000 $ 100,000 $ 100,000 $ 100,000
Employment agreements (1) 495,900 495,900 - - - -
Total $ 995,900 $ 595,900 $ 100,000 $ 100,000 $ 100,000 $ 100,000 (1) The payment of such amounts has
been deferred indefinitely, as described above at “Employment Agreements”.</t>
  </si>
  <si>
    <t>Business (Details Narrative) - USD ($)</t>
  </si>
  <si>
    <t>Dec. 31, 2016</t>
  </si>
  <si>
    <t>Net losses</t>
  </si>
  <si>
    <t>Negative operating cash flows</t>
  </si>
  <si>
    <t>Stockholders' deficiency</t>
  </si>
  <si>
    <t>Summary of Significant Accounting Policies (Details Narrative)</t>
  </si>
  <si>
    <t>Apr. 05, 2018USD ($)</t>
  </si>
  <si>
    <t>Dec. 31, 2018USD ($)Integershares</t>
  </si>
  <si>
    <t>Dec. 31, 2017USD ($)shares</t>
  </si>
  <si>
    <t>Share granted during period | shares</t>
  </si>
  <si>
    <t>Value of options ganted</t>
  </si>
  <si>
    <t>Account payable</t>
  </si>
  <si>
    <t>Minimum [Member]</t>
  </si>
  <si>
    <t>Estimated useful lives of equipment</t>
  </si>
  <si>
    <t>P3Y</t>
  </si>
  <si>
    <t>Maximum [Member]</t>
  </si>
  <si>
    <t>P5Y</t>
  </si>
  <si>
    <t>Vendor [Member]</t>
  </si>
  <si>
    <t>Number of grants | Integer</t>
  </si>
  <si>
    <t>Summary of Significant Accounting Policies - Summary of Fair Value of Option Estimated Using Black-Scholes Pricing Model with Valuation Assumptions (Details)</t>
  </si>
  <si>
    <t>Expected dividend yield</t>
  </si>
  <si>
    <t>0.00%</t>
  </si>
  <si>
    <t>Expected life at date of issuance</t>
  </si>
  <si>
    <t>5 years</t>
  </si>
  <si>
    <t>Risk-free interest rate</t>
  </si>
  <si>
    <t>2.64%</t>
  </si>
  <si>
    <t>1.89%</t>
  </si>
  <si>
    <t>Expected volatility</t>
  </si>
  <si>
    <t>186.07%</t>
  </si>
  <si>
    <t>132.87%</t>
  </si>
  <si>
    <t>4 years 6 months 18 days</t>
  </si>
  <si>
    <t>2.89%</t>
  </si>
  <si>
    <t>2.20%</t>
  </si>
  <si>
    <t>222.64%</t>
  </si>
  <si>
    <t>184.92%</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 - USD ($)</t>
  </si>
  <si>
    <t>Sep. 30, 2018</t>
  </si>
  <si>
    <t>May 31, 2018</t>
  </si>
  <si>
    <t>Feb. 28, 2018</t>
  </si>
  <si>
    <t>Dec. 09, 2017</t>
  </si>
  <si>
    <t>Feb. 02, 2016</t>
  </si>
  <si>
    <t>Jan. 29, 2016</t>
  </si>
  <si>
    <t>Jun. 25, 2012</t>
  </si>
  <si>
    <t>Apr. 09, 2018</t>
  </si>
  <si>
    <t>Apr. 05, 2018</t>
  </si>
  <si>
    <t>Sep. 23, 2016</t>
  </si>
  <si>
    <t>Sep. 22, 2016</t>
  </si>
  <si>
    <t>Dec. 31, 2015</t>
  </si>
  <si>
    <t>Dec. 31, 2014</t>
  </si>
  <si>
    <t>Aug. 10, 2012</t>
  </si>
  <si>
    <t>Debt instrument interest rate</t>
  </si>
  <si>
    <t>Debt maturity date</t>
  </si>
  <si>
    <t>Jun. 25,
		2013</t>
  </si>
  <si>
    <t>Interest expense</t>
  </si>
  <si>
    <t>Warrant exercise price</t>
  </si>
  <si>
    <t>Common stock closing price, per share</t>
  </si>
  <si>
    <t>Converted into common stock</t>
  </si>
  <si>
    <t>Stockholder's percentage</t>
  </si>
  <si>
    <t>20.00%</t>
  </si>
  <si>
    <t>Percentage of convertible notes payable</t>
  </si>
  <si>
    <t>12.00%</t>
  </si>
  <si>
    <t>Insurance premium</t>
  </si>
  <si>
    <t>Short term borrowings</t>
  </si>
  <si>
    <t>Ten Monthly Installments [Member]</t>
  </si>
  <si>
    <t>Debt periodic payments</t>
  </si>
  <si>
    <t>Convertible notes payable aggregate amount</t>
  </si>
  <si>
    <t>SY Corporation [Member] | Won [Member]</t>
  </si>
  <si>
    <t>Exchange Agreement [Member]</t>
  </si>
  <si>
    <t>Number of exchanged for common stock shares</t>
  </si>
  <si>
    <t>Common stock exchange rate per share</t>
  </si>
  <si>
    <t>Debt instrument default interest rate per year</t>
  </si>
  <si>
    <t>Market value of common stock on exchange</t>
  </si>
  <si>
    <t>Premium Financing Arrangement [Member]</t>
  </si>
  <si>
    <t>Board of Directors [Member] | Exchange Agreement [Member]</t>
  </si>
  <si>
    <t>Dr. Lippa [Member]</t>
  </si>
  <si>
    <t>Advances total</t>
  </si>
  <si>
    <t>Issuance of fully vested warrant to purchase shares of common stock</t>
  </si>
  <si>
    <t>Dr. Lippa [Member] | Tranche One [Member]</t>
  </si>
  <si>
    <t>Warrant to purchase shares</t>
  </si>
  <si>
    <t>Dr. Lippa [Member] | Tranche Two [Member]</t>
  </si>
  <si>
    <t>Dr. Arnold S.Lippa [Member]</t>
  </si>
  <si>
    <t>Warrants expires date description</t>
  </si>
  <si>
    <t>The warrant expires on January 29, 2019 and September 23, 2019.</t>
  </si>
  <si>
    <t>Dr. James S. Manuso [Member]</t>
  </si>
  <si>
    <t>Dr. James S. Manuso [Member] | Tranche One [Member]</t>
  </si>
  <si>
    <t>Dr. James S. Manuso [Member] | Tranche Two [Member]</t>
  </si>
  <si>
    <t>Dr. Manuso [Member]</t>
  </si>
  <si>
    <t>Four Officer [Member]</t>
  </si>
  <si>
    <t>The warrants expire on February 2, 2019 and September 22, 2019</t>
  </si>
  <si>
    <t>Dr. Arnold S. Lippa and Dr. James S. Manuso [Member]</t>
  </si>
  <si>
    <t>Closing value of common stock</t>
  </si>
  <si>
    <t>2018 Convertible Notes [Member]</t>
  </si>
  <si>
    <t>Debt instrument original issue discount</t>
  </si>
  <si>
    <t>2018 Convertible Notes [Member] | Investor [Member]</t>
  </si>
  <si>
    <t>Feb. 28,
		2019</t>
  </si>
  <si>
    <t>Value of warrants to purchase shares</t>
  </si>
  <si>
    <t>Initial value of note</t>
  </si>
  <si>
    <t>Addtional debt interest expense</t>
  </si>
  <si>
    <t>2018 Convertible Notes [Member] | Investor [Member] | Black Scholes Option Pricing Model [Member]</t>
  </si>
  <si>
    <t>Extended maturity date</t>
  </si>
  <si>
    <t>Sep. 15,
		2016</t>
  </si>
  <si>
    <t>Convertible Notes Payable [Member] | Minimum [Member] | October 3, 2016 and October 25, 2016</t>
  </si>
  <si>
    <t>Convertible Notes Payable [Member] | Maximum [Member] | October 3, 2016 and October 25, 2016</t>
  </si>
  <si>
    <t>Convertible Notes Payable [Member] | Investor [Member]</t>
  </si>
  <si>
    <t>Shares issued price per share</t>
  </si>
  <si>
    <t>Warrants exercisable fixed price per share</t>
  </si>
  <si>
    <t>Two Convertible Notes [Member]</t>
  </si>
  <si>
    <t>Convertible Notes [Member]</t>
  </si>
  <si>
    <t>Original Convertible Notes [Member]</t>
  </si>
  <si>
    <t>Number of conversion into common shares attributable to accrued interest</t>
  </si>
  <si>
    <t>Notes Payable - Schedule of Convertible Notes Payable (Details) - USD ($)</t>
  </si>
  <si>
    <t>Convertible notes payable, gross</t>
  </si>
  <si>
    <t>Principal amount of notes payable</t>
  </si>
  <si>
    <t>Original issue discount net of amortization of $8,379</t>
  </si>
  <si>
    <t>Add accrued interest payable</t>
  </si>
  <si>
    <t>Notes Payable - Schedule of Convertible Notes Payable (Details) (Parenthetical) - USD ($)</t>
  </si>
  <si>
    <t>Net of amortization discount</t>
  </si>
  <si>
    <t>Notes Payable - Summary of Note Payable to Related Party (Details) - USD ($)</t>
  </si>
  <si>
    <t>Total note payable</t>
  </si>
  <si>
    <t>Principal amount of note payable</t>
  </si>
  <si>
    <t>Foreign currency transaction adjustment</t>
  </si>
  <si>
    <t>Settlement and Payment Agreements (Details Narrative) - USD ($)</t>
  </si>
  <si>
    <t>Nov. 30, 2018</t>
  </si>
  <si>
    <t>Nov. 21, 2018</t>
  </si>
  <si>
    <t>Common stock purchase options</t>
  </si>
  <si>
    <t>Stock option exercisable date</t>
  </si>
  <si>
    <t>Apr. 5,
		2023</t>
  </si>
  <si>
    <t>Stock options valuation amount</t>
  </si>
  <si>
    <t>Common stock options issued</t>
  </si>
  <si>
    <t>Accounts payable paid</t>
  </si>
  <si>
    <t>Number of common stock shares issued, shares</t>
  </si>
  <si>
    <t>Number of common stock shares issued</t>
  </si>
  <si>
    <t>Non-qualified Stock Option [Member] | Vendor [Member]</t>
  </si>
  <si>
    <t>Number of options to purchase common stock</t>
  </si>
  <si>
    <t>Number of non-qualified stock option vested</t>
  </si>
  <si>
    <t>Non-qualified stock option term</t>
  </si>
  <si>
    <t>Non-qualified stock option exercise price per share</t>
  </si>
  <si>
    <t>Accrued Liability [Member]</t>
  </si>
  <si>
    <t>Accounts Payable [Member]</t>
  </si>
  <si>
    <t>Black Scholes Option Pricing Model [Member] | Non-qualified Stock Option [Member] | Vendor [Member]</t>
  </si>
  <si>
    <t>Exercise price</t>
  </si>
  <si>
    <t>Robert N Weingarten [Member]</t>
  </si>
  <si>
    <t>Accrued compensation</t>
  </si>
  <si>
    <t>Value of options granted</t>
  </si>
  <si>
    <t>Pharmaland Executive Consulting Services LLC [Member]</t>
  </si>
  <si>
    <t>Officers [Member] | Non-qualified Stock Option [Member]</t>
  </si>
  <si>
    <t>10 years</t>
  </si>
  <si>
    <t>Officers [Member] | Black Scholes Option Pricing Model [Member] | Non-qualified Stock Option [Member]</t>
  </si>
  <si>
    <t>Settlement and Payment Agreements - Summary of Result of Forgiveness and NQSO Grant Transactions (Details) - USD ($)</t>
  </si>
  <si>
    <t>Dollar amount forgiven</t>
  </si>
  <si>
    <t>Number of NQSOs granted</t>
  </si>
  <si>
    <t>Value of NQSOs granted</t>
  </si>
  <si>
    <t>Gain</t>
  </si>
  <si>
    <t>Executive Officers, Former Executive Officer, Independent Members of the Board of Directors [Member]</t>
  </si>
  <si>
    <t>Consultants [Member]</t>
  </si>
  <si>
    <t>Stockholders' Deficiency (Details Narrative) - USD ($)</t>
  </si>
  <si>
    <t>Dec. 28, 2018</t>
  </si>
  <si>
    <t>Sep. 12, 2018</t>
  </si>
  <si>
    <t>Dec. 29, 2017</t>
  </si>
  <si>
    <t>Dec. 22, 2017</t>
  </si>
  <si>
    <t>Dec. 21, 2017</t>
  </si>
  <si>
    <t>Dec. 13, 2017</t>
  </si>
  <si>
    <t>Nov. 29, 2017</t>
  </si>
  <si>
    <t>Oct. 25, 2017</t>
  </si>
  <si>
    <t>Oct. 05, 2017</t>
  </si>
  <si>
    <t>Sep. 28, 2017</t>
  </si>
  <si>
    <t>Sep. 27, 2017</t>
  </si>
  <si>
    <t>Aug. 29, 2017</t>
  </si>
  <si>
    <t>Mar. 28, 2017</t>
  </si>
  <si>
    <t>Mar. 10, 2017</t>
  </si>
  <si>
    <t>Jan. 17, 2017</t>
  </si>
  <si>
    <t>Mar. 31, 2016</t>
  </si>
  <si>
    <t>Aug. 18, 2015</t>
  </si>
  <si>
    <t>Jun. 30, 2015</t>
  </si>
  <si>
    <t>Mar. 18, 2014</t>
  </si>
  <si>
    <t>Preferred stock, shares designated</t>
  </si>
  <si>
    <t>Preferred stock voting</t>
  </si>
  <si>
    <t>Cumulative Convertible Preferred Stock (non-voting, "9% Preferred Stock")</t>
  </si>
  <si>
    <t>Common stock available for future issuances</t>
  </si>
  <si>
    <t>Offering of common stock</t>
  </si>
  <si>
    <t>Proceeds from issuance of common stock</t>
  </si>
  <si>
    <t>Debt conversion, shares issued</t>
  </si>
  <si>
    <t>Common stock purchase of warrants</t>
  </si>
  <si>
    <t>Purchase price per share</t>
  </si>
  <si>
    <t>Warrant expiring date</t>
  </si>
  <si>
    <t>Dec. 30,
		2023</t>
  </si>
  <si>
    <t>Dec. 31,
		2021</t>
  </si>
  <si>
    <t>Fair value of warrants</t>
  </si>
  <si>
    <t>Fair value of market price per share</t>
  </si>
  <si>
    <t>Share granted during period</t>
  </si>
  <si>
    <t>Cummulative loss on extinguishment of three liabilities</t>
  </si>
  <si>
    <t>Stock option period</t>
  </si>
  <si>
    <t>Stock-based compensation expense</t>
  </si>
  <si>
    <t>Sold units for aggregate cash consideration</t>
  </si>
  <si>
    <t>Fair value of common stock</t>
  </si>
  <si>
    <t>Percentage of common stock issued</t>
  </si>
  <si>
    <t>41.00%</t>
  </si>
  <si>
    <t>Issue additional contingent consideration</t>
  </si>
  <si>
    <t>Issuance of contingent shares of common stock</t>
  </si>
  <si>
    <t>Number of warrants, outstanding, exercisable</t>
  </si>
  <si>
    <t>Number of common stock shares unreserved for future issuance</t>
  </si>
  <si>
    <t>Pier Merger Agreement [Member]</t>
  </si>
  <si>
    <t>General and Administrative Expense [Member]</t>
  </si>
  <si>
    <t>Research and Development Member [Member]</t>
  </si>
  <si>
    <t>2014 Equity Plan [Member]</t>
  </si>
  <si>
    <t>2015 Equity Plan [Member]</t>
  </si>
  <si>
    <t>Stock warrant intrinsic value of exercisable</t>
  </si>
  <si>
    <t>Deferred compensation expense</t>
  </si>
  <si>
    <t>2018 Unit Offering [Member]</t>
  </si>
  <si>
    <t>Initial closing amount</t>
  </si>
  <si>
    <t>Purchase price, percentage</t>
  </si>
  <si>
    <t>150.00%</t>
  </si>
  <si>
    <t>Percentage of investor beneficially outstanding shares of common stock</t>
  </si>
  <si>
    <t>4.99%</t>
  </si>
  <si>
    <t>Redemption of warrants price per share</t>
  </si>
  <si>
    <t>Warrant description</t>
  </si>
  <si>
    <t xml:space="preserve">The warrants are also subject to redemption by the Company at $0.001 per share upon ten (10) days written notice if the Company's common stock closes at $3.00 or more for any five (5) consecutive trading days. In total, 238,814 shares of the Company's common stock and 238,814 common stock purchase warrants were purchased. </t>
  </si>
  <si>
    <t>Debt instrument principal amount</t>
  </si>
  <si>
    <t>Gross proceeds</t>
  </si>
  <si>
    <t>Exchange rights expiration</t>
  </si>
  <si>
    <t>Board of Directors [Member]</t>
  </si>
  <si>
    <t>Preferred stock, shares undesignated</t>
  </si>
  <si>
    <t>Board of Directors [Member] | 2015 Stock and Stock Option Plan [Member]</t>
  </si>
  <si>
    <t>Option issued to purchase number of common stock</t>
  </si>
  <si>
    <t>Board of Directors [Member] | 2015 Equity Plan [Member]</t>
  </si>
  <si>
    <t>Board of Directors [Member] | 2015 Stock and Stock Option Plan [Member] | Minimum [Member]</t>
  </si>
  <si>
    <t>Board of Directors [Member] | 2015 Stock and Stock Option Plan [Member] | Maximum [Member]</t>
  </si>
  <si>
    <t>Dr. Arnold S.Lippa [Member] | 2018 Unit Offering [Member]</t>
  </si>
  <si>
    <t>Dr. James S. Manuso [Member] | 2018 Unit Offering [Member]</t>
  </si>
  <si>
    <t>Officer and Director [Member]</t>
  </si>
  <si>
    <t>Stock options exercise price</t>
  </si>
  <si>
    <t>Debt instrument, conversion price per share</t>
  </si>
  <si>
    <t>Preferred stock shares issuable upon conversion</t>
  </si>
  <si>
    <t>Preferred stock redemption amount</t>
  </si>
  <si>
    <t>Redeemed preferred stock price per share</t>
  </si>
  <si>
    <t>Preferred stock conversion into common stock description</t>
  </si>
  <si>
    <t>Each share of Series B Preferred Stock is convertible into approximately 0.00030 shares of common stock at an effective conversion price of $2,208.375 per share of common stock, which is subject to adjustment under certain circumstances.</t>
  </si>
  <si>
    <t>Series B Convertible Preferred Stock [Member] | Stock Option [Member]</t>
  </si>
  <si>
    <t>Conversion of stock</t>
  </si>
  <si>
    <t>Series B Convertible Preferred Stock [Member] | 2014 Plan [Member]</t>
  </si>
  <si>
    <t>Series B Convertible Preferred Stock [Member] | 2015 Plan [Member]</t>
  </si>
  <si>
    <t>Series A Junior Participating Preferred Stock [Member]</t>
  </si>
  <si>
    <t>Series G 1.5% Convertible Preferred Stock [Member]</t>
  </si>
  <si>
    <t>9% Cumulative Convertible Preferred Stock [Member]</t>
  </si>
  <si>
    <t>1st 2017 Unit Offering [Member] | Aurora Capital LLC [Member]</t>
  </si>
  <si>
    <t>Cash placement agent fees</t>
  </si>
  <si>
    <t>Number of warrant shares fee</t>
  </si>
  <si>
    <t>Additional paid in capital warrants</t>
  </si>
  <si>
    <t>1st 2017 Unit Offering [Member] | Investors [Member]</t>
  </si>
  <si>
    <t>Warrants exercisable date</t>
  </si>
  <si>
    <t>Percentage of unit purchase price</t>
  </si>
  <si>
    <t>200.00%</t>
  </si>
  <si>
    <t>1st 2017 Unit Offering [Member] | Subsequent Equity Financing [Member]</t>
  </si>
  <si>
    <t>2nd 2017 Unit Offering [Member] | Investors [Member]</t>
  </si>
  <si>
    <t>Sep. 29,
		2022</t>
  </si>
  <si>
    <t xml:space="preserve">The warrants are also subject to redemption by the Company at $0.001 per share upon ten (10) days written notice if the Company's common stock closes at 250% or more of the unit purchase price for any five (5) consecutive trading days. </t>
  </si>
  <si>
    <t>250.00%</t>
  </si>
  <si>
    <t>Stockholders' Deficiency - Schedule of Warrants Activity (Details) - $ / shares</t>
  </si>
  <si>
    <t>Number of Warrants, Outstanding, Beginning balance</t>
  </si>
  <si>
    <t>Number of Warrants, Outstanding, Exercisable, Beginning balance</t>
  </si>
  <si>
    <t>Number of Warrants, Issued</t>
  </si>
  <si>
    <t>Number of Warrants, Reduction through transactions in conjunction with - Unit Exchange Agreements</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Issued</t>
  </si>
  <si>
    <t>Weighted Average Exercise Price, Outstanding, Ending</t>
  </si>
  <si>
    <t>Weighted Average Exercise Price, Exercisable, Ending</t>
  </si>
  <si>
    <t>Warrants outstanding ,Weighted Average Remaining Contractual Life (in Years), Beginning</t>
  </si>
  <si>
    <t>3 years 8 months 23 days</t>
  </si>
  <si>
    <t>3 years 11 months 4 days</t>
  </si>
  <si>
    <t>Warrants exercisable, Weighted Average Remaining Contractual Life (in Years), Beginning</t>
  </si>
  <si>
    <t>Number of Warrants, Issued weighted Average Remaining Contractual Life (in Years)</t>
  </si>
  <si>
    <t>4 years 6 months</t>
  </si>
  <si>
    <t>Warrants outstanding ,Weighted Average Remaining Contractual Life (in Years), Ending</t>
  </si>
  <si>
    <t>3 years 22 days</t>
  </si>
  <si>
    <t>4 years 10 months 17 days</t>
  </si>
  <si>
    <t>Warrants exercisable, Weighted Average Remaining Contractual Life (in Years), Ending</t>
  </si>
  <si>
    <t>Stockholders' Deficiency - Schedule of Exercise Prices of Common Stock Warrants Outstanding and Exercisable (Details) - $ / shares</t>
  </si>
  <si>
    <t>Warrants, Exercise Price</t>
  </si>
  <si>
    <t>Warrants, Outstanding (Shares)</t>
  </si>
  <si>
    <t>Warrants, Exercisable (Shares)</t>
  </si>
  <si>
    <t>Warrants [Member]</t>
  </si>
  <si>
    <t>Exercise Price Range One [Member] | Warrants [Member]</t>
  </si>
  <si>
    <t>Warrants, Expiration Date</t>
  </si>
  <si>
    <t>Sep. 20,
		2022</t>
  </si>
  <si>
    <t>Exercise Price Range Two [Member] | Warrants [Member]</t>
  </si>
  <si>
    <t>Apr. 17,
		2019</t>
  </si>
  <si>
    <t>Exercise Price Range Three [Member] | Warrants [Member]</t>
  </si>
  <si>
    <t>Exercise Price Range Four [Member] | Warrants [Member]</t>
  </si>
  <si>
    <t>Exercise Price Range Five [Member] | Warrants [Member]</t>
  </si>
  <si>
    <t>Apr. 30,
		2023</t>
  </si>
  <si>
    <t>Sep. 23,
		2019</t>
  </si>
  <si>
    <t>Exercise Price Range Six [Member] | Warrants [Member]</t>
  </si>
  <si>
    <t>Sep. 30,
		2020</t>
  </si>
  <si>
    <t>Exercise Price Range Seven [Member] | Warrants [Member]</t>
  </si>
  <si>
    <t>Sep. 22,
		2019</t>
  </si>
  <si>
    <t>Exercise Price Range Eight [Member] | Warrants [Member]</t>
  </si>
  <si>
    <t>Jan. 29,
		2019</t>
  </si>
  <si>
    <t>Exercise Price Range Nine [Member] | Warrants [Member]</t>
  </si>
  <si>
    <t>Feb. 4,
		2019</t>
  </si>
  <si>
    <t>Exercise Price Range Ten [Member] | Warrants [Member]</t>
  </si>
  <si>
    <t>Exercise Price Range Eleven [Member] | Warrants [Member]</t>
  </si>
  <si>
    <t>Feb. 28,
		2021</t>
  </si>
  <si>
    <t>Exercise Price Range Twelve [Member] | Warrants [Member]</t>
  </si>
  <si>
    <t>Exercise Price Range Thirteen [Member] | Warrants [Member]</t>
  </si>
  <si>
    <t>Stockholders' Deficiency - Schedule of Stock Options Activity (Details) - $ / shares</t>
  </si>
  <si>
    <t>Number of Options, Outstanding, Beginning balance</t>
  </si>
  <si>
    <t>Number of Options, Exercisable, Beginning balance</t>
  </si>
  <si>
    <t>Number of Options, Granted</t>
  </si>
  <si>
    <t>Number of Options, Expired</t>
  </si>
  <si>
    <t>Number of Options, Forfeited</t>
  </si>
  <si>
    <t>Number of Options, Outstanding, Ending balance</t>
  </si>
  <si>
    <t>Number of Options, Exercisable, Ending balance</t>
  </si>
  <si>
    <t>Weighted Average Exercise Price, Exercisable, Beginning</t>
  </si>
  <si>
    <t>Weighted Average Exercise Price, Granted</t>
  </si>
  <si>
    <t>Weighted Average Exercise Price, Expired</t>
  </si>
  <si>
    <t>Weighted Average Exercise Price, Forfeited</t>
  </si>
  <si>
    <t>Options Outstanding, Weighted Average Remaining Contractual Life (in Years), Beginning</t>
  </si>
  <si>
    <t>6 years 3 months 19 days</t>
  </si>
  <si>
    <t>5 years 3 months 22 days</t>
  </si>
  <si>
    <t>Options Exercisable, Weighted Average Remaining Contractual Life (in Years), Beginning</t>
  </si>
  <si>
    <t>Options Outstanding, Weighted Average Remaining Contractual Life (in Years), Granted</t>
  </si>
  <si>
    <t>4 years 3 months 15 days</t>
  </si>
  <si>
    <t>8 years 4 months 17 days</t>
  </si>
  <si>
    <t>Weighted Average Remaining Contractual Life (in Years), Expired</t>
  </si>
  <si>
    <t>0 years</t>
  </si>
  <si>
    <t>Weighted Average Remaining Contractual Life (in Years), Forfeited</t>
  </si>
  <si>
    <t>Options Outstanding, Weighted Average Remaining Contractual Life (in Years), Ending</t>
  </si>
  <si>
    <t>5 years 10 months 25 days</t>
  </si>
  <si>
    <t>7 years 4 months 17 days</t>
  </si>
  <si>
    <t>Options Exercisable, Weighted Average Remaining Contractual Life (in Years), Ending</t>
  </si>
  <si>
    <t>Stockholders' Deficiency - Schedule of Exercise Prices of Common Stock Options Outstanding and Exercisable (Details) - $ / shares</t>
  </si>
  <si>
    <t>Options Outstanding (Shares)</t>
  </si>
  <si>
    <t>Options Exercisable (Shares)</t>
  </si>
  <si>
    <t>Stock Option One [Member]</t>
  </si>
  <si>
    <t>Options Exercise Price</t>
  </si>
  <si>
    <t>Options, Expiration Date</t>
  </si>
  <si>
    <t>Nov. 21,
		2023</t>
  </si>
  <si>
    <t>Jul. 28,
		2022</t>
  </si>
  <si>
    <t>Stock Option Two [Member]</t>
  </si>
  <si>
    <t>Dec. 9,
		2027</t>
  </si>
  <si>
    <t>Stock Option Three [Member]</t>
  </si>
  <si>
    <t>Dec. 7,
		2022</t>
  </si>
  <si>
    <t>Stock Option Four [Member]</t>
  </si>
  <si>
    <t>Jun. 30,
		2022</t>
  </si>
  <si>
    <t>Stock Option Five [Member]</t>
  </si>
  <si>
    <t>Jul. 26,
		2022</t>
  </si>
  <si>
    <t>Stock Option Six [Member]</t>
  </si>
  <si>
    <t>Jan. 17,
		2022</t>
  </si>
  <si>
    <t>Stock Option Seven [Member]</t>
  </si>
  <si>
    <t>Sep. 2,
		2021</t>
  </si>
  <si>
    <t>Stock Option Eight [Member]</t>
  </si>
  <si>
    <t>Jun. 30,
		2020</t>
  </si>
  <si>
    <t>Stock Option Nine [Member]</t>
  </si>
  <si>
    <t>Sep. 12,
		2021</t>
  </si>
  <si>
    <t>Stock Option Ten [Member]</t>
  </si>
  <si>
    <t>Aug. 18,
		2020</t>
  </si>
  <si>
    <t>Stock Option Eleven [Member]</t>
  </si>
  <si>
    <t>Aug. 18,
		2022</t>
  </si>
  <si>
    <t>Stock Option Twelve[Member]</t>
  </si>
  <si>
    <t>Aug. 18,
		2025</t>
  </si>
  <si>
    <t>Stock Option Thirteen [Member]</t>
  </si>
  <si>
    <t>Dec. 11,
		2020</t>
  </si>
  <si>
    <t>Stock Option Fourteen [Member]</t>
  </si>
  <si>
    <t>Mar. 31,
		2021</t>
  </si>
  <si>
    <t>Stock Option Fifteen [Member]</t>
  </si>
  <si>
    <t>Stock Option Sixteen [Member]</t>
  </si>
  <si>
    <t>Mar. 13,
		2019</t>
  </si>
  <si>
    <t>Stock Option Seventeen [Member]</t>
  </si>
  <si>
    <t>Apr. 14,
		2019</t>
  </si>
  <si>
    <t>Stock Option Eighteen [Member]</t>
  </si>
  <si>
    <t>Mar. 14,
		2024</t>
  </si>
  <si>
    <t>Stock Option Nineteen [Member]</t>
  </si>
  <si>
    <t>Apr. 8,
		2020</t>
  </si>
  <si>
    <t>Stock Option Twenty [Member]</t>
  </si>
  <si>
    <t>Feb. 28,
		2024</t>
  </si>
  <si>
    <t>Stock Option Twenty One [Member]</t>
  </si>
  <si>
    <t>Jul. 17,
		2019</t>
  </si>
  <si>
    <t>Stock Option Twenty Two [Member]</t>
  </si>
  <si>
    <t>Jan. 29,
		2020</t>
  </si>
  <si>
    <t>Stock Option Twenty Three [Member]</t>
  </si>
  <si>
    <t>Jul. 17,
		2022</t>
  </si>
  <si>
    <t>Stock Option Twenty Four [Member]</t>
  </si>
  <si>
    <t>Aug. 10,
		2022</t>
  </si>
  <si>
    <t>Stock Option Twenty Five [Member]</t>
  </si>
  <si>
    <t>Stock Option Twenty Six [Member]</t>
  </si>
  <si>
    <t>Stock Option Twenty Seven [Member]</t>
  </si>
  <si>
    <t>Income Taxes (Details Narrative)</t>
  </si>
  <si>
    <t>California [Member]</t>
  </si>
  <si>
    <t>Operating loss carryforwards</t>
  </si>
  <si>
    <t>Deferred tax assets, tax credit carryforwards, research and development</t>
  </si>
  <si>
    <t>New Jersey [Member]</t>
  </si>
  <si>
    <t>Federal Tax [Member]</t>
  </si>
  <si>
    <t>Net operating loss carryforwards expiration term</t>
  </si>
  <si>
    <t>Expire at various dates from 2019 through 2038</t>
  </si>
  <si>
    <t>Research and development tax credit carryforwards expiration term</t>
  </si>
  <si>
    <t>Expire at various dates from 2019 through 2032</t>
  </si>
  <si>
    <t>State Tax [Member]</t>
  </si>
  <si>
    <t>Expire at various dates from 2019 through 2028</t>
  </si>
  <si>
    <t>Income Taxes - Schedule of Deferred Tax Assets (Details) - USD ($)</t>
  </si>
  <si>
    <t>Capitalized research and development costs</t>
  </si>
  <si>
    <t>Research and development credits</t>
  </si>
  <si>
    <t>Stock-based compensation</t>
  </si>
  <si>
    <t>Stock options issued in connection with the payment of debt</t>
  </si>
  <si>
    <t>Net operating loss carryforwards</t>
  </si>
  <si>
    <t>Accrued interest due to related party</t>
  </si>
  <si>
    <t>Other, net</t>
  </si>
  <si>
    <t>Total deferred tax assets</t>
  </si>
  <si>
    <t>Valuation allowance</t>
  </si>
  <si>
    <t>Net deferred tax assets</t>
  </si>
  <si>
    <t>Income Taxes - Reconciliation of Income Tax Rate Federal Statutory Rate and Effective Tax Rate (Details)</t>
  </si>
  <si>
    <t>U. S. federal statutory tax rate</t>
  </si>
  <si>
    <t>(21.00%)</t>
  </si>
  <si>
    <t>(35.00%)</t>
  </si>
  <si>
    <t>Forgiveness of indebtedness</t>
  </si>
  <si>
    <t>(0.90%)</t>
  </si>
  <si>
    <t>Change in valuation allowance</t>
  </si>
  <si>
    <t>(14.40%)</t>
  </si>
  <si>
    <t>(2.40%)</t>
  </si>
  <si>
    <t>Adjustment to deferred tax asset</t>
  </si>
  <si>
    <t>35.40%</t>
  </si>
  <si>
    <t>38.80%</t>
  </si>
  <si>
    <t>Other</t>
  </si>
  <si>
    <t>(0.50%)</t>
  </si>
  <si>
    <t>Effective tax rate</t>
  </si>
  <si>
    <t>Related Party Transactions (Details Narrative) - USD ($)</t>
  </si>
  <si>
    <t>Nov. 01, 2018</t>
  </si>
  <si>
    <t>Sep. 30, 2017</t>
  </si>
  <si>
    <t>Mar. 31, 2013</t>
  </si>
  <si>
    <t>Stock option exercisable term</t>
  </si>
  <si>
    <t>Stock option exercise price per share</t>
  </si>
  <si>
    <t>Options exercisable shares of common stock</t>
  </si>
  <si>
    <t>Employment Agreements [Member] | Tranche One [Member]</t>
  </si>
  <si>
    <t>Cash bonuses</t>
  </si>
  <si>
    <t>Employment Agreements [Member] | Tranche Two [Member]</t>
  </si>
  <si>
    <t>Employment Agreements [Member] | Tranche Three [Member]</t>
  </si>
  <si>
    <t>Excess of financing cost</t>
  </si>
  <si>
    <t>Aurora Capital LLC [Member]</t>
  </si>
  <si>
    <t>Reimbursement for legal fees accrued</t>
  </si>
  <si>
    <t>Cash fees</t>
  </si>
  <si>
    <t>Common stock purchase warrants, shares</t>
  </si>
  <si>
    <t>Common stock warrant for cash</t>
  </si>
  <si>
    <t>Executive Officers [Member]</t>
  </si>
  <si>
    <t>Independent [Member]</t>
  </si>
  <si>
    <t>Cash compensation</t>
  </si>
  <si>
    <t>Jeff E. Margolis [Member]</t>
  </si>
  <si>
    <t>Jeff E. Margolis [Member] | Employment Agreements [Member]</t>
  </si>
  <si>
    <t>Jeff E. Margolis [Member] | Employment Agreements [Member] | Additional [Member]</t>
  </si>
  <si>
    <t>Jeff E. Margolis [Member] | Employment Agreements [Member] | Minimum [Member]</t>
  </si>
  <si>
    <t>James E. Sapirstein [Member]</t>
  </si>
  <si>
    <t>Kathryn MacFarlane [Member]</t>
  </si>
  <si>
    <t>Board of Directors One [Member]</t>
  </si>
  <si>
    <t>Board of Directors Two [Member]</t>
  </si>
  <si>
    <t>Commitments and Contingencies (Details Narrative)</t>
  </si>
  <si>
    <t>Nov. 21, 2018USD ($)</t>
  </si>
  <si>
    <t>Apr. 05, 2018USD ($)$ / shares</t>
  </si>
  <si>
    <t>Feb. 26, 2018USD ($)</t>
  </si>
  <si>
    <t>Dec. 09, 2017USD ($)$ / sharesshares</t>
  </si>
  <si>
    <t>Jan. 18, 2017USD ($)</t>
  </si>
  <si>
    <t>Oct. 26, 2016USD ($)</t>
  </si>
  <si>
    <t>Jul. 21, 2016USD ($)</t>
  </si>
  <si>
    <t>Jan. 12, 2016USD ($)</t>
  </si>
  <si>
    <t>Jan. 12, 2016CAD ($)</t>
  </si>
  <si>
    <t>Aug. 18, 2015USD ($)shares</t>
  </si>
  <si>
    <t>Jun. 30, 2015USD ($)</t>
  </si>
  <si>
    <t>Oct. 15, 2014USD ($)</t>
  </si>
  <si>
    <t>Jun. 27, 2014USD ($)</t>
  </si>
  <si>
    <t>Mar. 31, 2011USD ($)</t>
  </si>
  <si>
    <t>Mar. 31, 2010USD ($)</t>
  </si>
  <si>
    <t>Dec. 31, 2018USD ($)$ / sharesshares</t>
  </si>
  <si>
    <t>Dec. 31, 2017USD ($)$ / sharesshares</t>
  </si>
  <si>
    <t>Dec. 31, 2017CAD ($)shares</t>
  </si>
  <si>
    <t>Dec. 31, 2016$ / sharesshares</t>
  </si>
  <si>
    <t>Jul. 28, 2016USD ($)</t>
  </si>
  <si>
    <t>Oct. 30, 2015USD ($)</t>
  </si>
  <si>
    <t>Unreimbursed patent fees</t>
  </si>
  <si>
    <t>Due and payable investment banking services</t>
  </si>
  <si>
    <t>Arbitrator awarded amount</t>
  </si>
  <si>
    <t>Attorneys' fees and costs</t>
  </si>
  <si>
    <t>Percentage of annual bonus from base salary</t>
  </si>
  <si>
    <t>4.50%</t>
  </si>
  <si>
    <t>Cash compensation expense</t>
  </si>
  <si>
    <t>Stock options to purchase | shares</t>
  </si>
  <si>
    <t>Stock option exercise price per share | $ / shares</t>
  </si>
  <si>
    <t>Options exercisable shares of common stock | shares</t>
  </si>
  <si>
    <t>Forgive accrued compensation and related accrued expenses</t>
  </si>
  <si>
    <t>Research and development expenses</t>
  </si>
  <si>
    <t>Accounts payable</t>
  </si>
  <si>
    <t>Principal cash obligations and commitments</t>
  </si>
  <si>
    <t>Recurring Cash Compensation Accrued Pursuant Amended Agreement [Member]</t>
  </si>
  <si>
    <t>University of Alberta License Agreement [Member]</t>
  </si>
  <si>
    <t>University of Illinois 2014 Exclusive License Agreement [Member]</t>
  </si>
  <si>
    <t>License agreement effective date</t>
  </si>
  <si>
    <t>Sep. 18,
		2014</t>
  </si>
  <si>
    <t>License fee</t>
  </si>
  <si>
    <t>Outstanding patent costs</t>
  </si>
  <si>
    <t>Percentage of royalty on net sale</t>
  </si>
  <si>
    <t>4.00%</t>
  </si>
  <si>
    <t>Percentage of payment on sub licensee revenue</t>
  </si>
  <si>
    <t>12.50%</t>
  </si>
  <si>
    <t>Minimum annual royalty payment amount</t>
  </si>
  <si>
    <t>Royalty due date</t>
  </si>
  <si>
    <t>Charge to operations with stock options</t>
  </si>
  <si>
    <t>University of Illinois 2014 Exclusive License Agreement [Member] | Research and Development Expenses [Member]</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Foreign conversion exchange rate</t>
  </si>
  <si>
    <t>Duke University Clinical Trial Agreement [Member]</t>
  </si>
  <si>
    <t>Amount payable</t>
  </si>
  <si>
    <t>Budgeted cost</t>
  </si>
  <si>
    <t>Minimum [Member] | Jeff E. Margolis [Member] | Employment Agreements [Member]</t>
  </si>
  <si>
    <t>Maximum [Member] | University of Illinois 2014 Exclusive License Agreement [Member] | First Sale Of Product [Member]</t>
  </si>
  <si>
    <t>Maximum [Member] | University of Illinois 2014 Exclusive License Agreement [Member] | First Commercial Sale Of Product [Member]</t>
  </si>
  <si>
    <t>Additional [Member] | Jeff E. Margolis [Member] | Employment Agreements [Member]</t>
  </si>
  <si>
    <t>Due Within Five Days After Dosing of First Patient Phase Three Human Clinical Trial [Member] | University of Illinois 2014 Exclusive License Agreement [Member]</t>
  </si>
  <si>
    <t>Payment for sale of product</t>
  </si>
  <si>
    <t>Due Within Five Days After First New Drug Application Filing [Member] | University of Illinois 2014 Exclusive License Agreement [Member]</t>
  </si>
  <si>
    <t>Due Within Twelve Months of First Commercial Sale Member [Member] | University of Illinois 2014 Exclusive License Agreement [Member]</t>
  </si>
  <si>
    <t>Mr. Manuso [Member]</t>
  </si>
  <si>
    <t>50.00%</t>
  </si>
  <si>
    <t>Health plan for employees expense</t>
  </si>
  <si>
    <t>Maximum health coverage amount per month</t>
  </si>
  <si>
    <t>Mr. Manuso [Member] | 2015 Stock and Stock Option Plan [Member]</t>
  </si>
  <si>
    <t>President And Chief Executive Officer [Member]</t>
  </si>
  <si>
    <t>Mr Margolis [Member]</t>
  </si>
  <si>
    <t>Mr Margolis [Member] | Recurring Cash Compensation Accrued Pursuant Amended Agreement [Member]</t>
  </si>
  <si>
    <t>Mr Margolis [Member] | Minimum [Member]</t>
  </si>
  <si>
    <t>Bonuses</t>
  </si>
  <si>
    <t>Mr Margolis [Member] | Maximum [Member]</t>
  </si>
  <si>
    <t>Dr. Manuso, Dr. Lippa, Mr. Margolis and Mr. Weingarten [Member]</t>
  </si>
  <si>
    <t>Net proceeds from offering cost</t>
  </si>
  <si>
    <t>Robert N Weingarten [Member] | 2015 Plan [Member]</t>
  </si>
  <si>
    <t>Stock option exercisable value</t>
  </si>
  <si>
    <t>Biovail [Member]</t>
  </si>
  <si>
    <t>Reimbursement related expenses</t>
  </si>
  <si>
    <t>Payments for future potential</t>
  </si>
  <si>
    <t>Additional payments received upto</t>
  </si>
  <si>
    <t>DNA Healthlink, Inc [Member] | Richard Purcell [Member]</t>
  </si>
  <si>
    <t>Cash fee</t>
  </si>
  <si>
    <t>CAD [Member]</t>
  </si>
  <si>
    <t>CAD [Member] | University of Alberta License Agreement [Member]</t>
  </si>
  <si>
    <t>CAD [Member] | Neuroscience and Mental Health Institute at University of Alberta [Member]</t>
  </si>
  <si>
    <t>Commitments and Contingencies - Summary of Principal Cash Obligations and Commitments (Details)</t>
  </si>
  <si>
    <t>2019</t>
  </si>
  <si>
    <t>2020</t>
  </si>
  <si>
    <t>2021</t>
  </si>
  <si>
    <t>2022</t>
  </si>
  <si>
    <t>2023</t>
  </si>
  <si>
    <t>Total</t>
  </si>
  <si>
    <t>License Agreements [Member]</t>
  </si>
  <si>
    <t>Employment and Consulting Agreements [Member]</t>
  </si>
  <si>
    <t>[1]</t>
  </si>
  <si>
    <t>The payment of such amounts has been deferred indefinitely, as described above at "Employment Agreements"</t>
  </si>
  <si>
    <t>Subsequent Events (Details Narrative) - USD ($)</t>
  </si>
  <si>
    <t>Apr. 15, 2019</t>
  </si>
  <si>
    <t>Mar. 14, 2019</t>
  </si>
  <si>
    <t>Mar. 06, 2019</t>
  </si>
  <si>
    <t>Feb. 27, 2019</t>
  </si>
  <si>
    <t>Jan. 02, 2019</t>
  </si>
  <si>
    <t>Subsequent Event [Member] | Five Investors [Member] | 2019 Convertible Notes [Member]</t>
  </si>
  <si>
    <t>Apr. 30,
		2019</t>
  </si>
  <si>
    <t>Subsequent Event [Member] | Arnold S. Lippa [Member]</t>
  </si>
  <si>
    <t>Payment to Extend credit for operating expen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 formatCode="#,##0.00000_);(#,##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164690</v>
      </c>
    </row>
    <row r="19" spans="1:4">
      <c r="A19" s="4" t="s">
        <v>31</v>
      </c>
      <c r="C19" s="6" t="n">
        <v>387207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3284</v>
      </c>
      <c r="C3" s="5" t="n">
        <v>84902</v>
      </c>
    </row>
    <row r="4" spans="1:3">
      <c r="A4" s="4" t="s">
        <v>42</v>
      </c>
      <c r="B4" s="6" t="n">
        <v>48912</v>
      </c>
      <c r="C4" s="6" t="n">
        <v>48912</v>
      </c>
    </row>
    <row r="5" spans="1:3">
      <c r="A5" s="4" t="s">
        <v>43</v>
      </c>
      <c r="B5" s="6" t="n">
        <v>38880</v>
      </c>
      <c r="C5" s="6" t="n">
        <v>42897</v>
      </c>
    </row>
    <row r="6" spans="1:3">
      <c r="A6" s="4" t="s">
        <v>44</v>
      </c>
      <c r="B6" s="6" t="n">
        <v>121076</v>
      </c>
      <c r="C6" s="6" t="n">
        <v>176711</v>
      </c>
    </row>
    <row r="7" spans="1:3">
      <c r="A7" s="4" t="s">
        <v>45</v>
      </c>
      <c r="B7" s="6" t="n">
        <v>3114</v>
      </c>
      <c r="C7" s="6" t="n">
        <v>18059</v>
      </c>
    </row>
    <row r="8" spans="1:3">
      <c r="A8" s="4" t="s">
        <v>46</v>
      </c>
      <c r="B8" s="6" t="n">
        <v>124190</v>
      </c>
      <c r="C8" s="6" t="n">
        <v>194770</v>
      </c>
    </row>
    <row r="9" spans="1:3">
      <c r="A9" s="3" t="s">
        <v>47</v>
      </c>
    </row>
    <row r="10" spans="1:3">
      <c r="A10" s="4" t="s">
        <v>48</v>
      </c>
      <c r="B10" s="6" t="n">
        <v>3303120</v>
      </c>
      <c r="C10" s="6" t="n">
        <v>2922013</v>
      </c>
    </row>
    <row r="11" spans="1:3">
      <c r="A11" s="4" t="s">
        <v>49</v>
      </c>
      <c r="B11" s="6" t="n">
        <v>1304434</v>
      </c>
      <c r="C11" s="6" t="n">
        <v>479300</v>
      </c>
    </row>
    <row r="12" spans="1:3">
      <c r="A12" s="4" t="s">
        <v>50</v>
      </c>
      <c r="B12" s="6" t="n">
        <v>239666</v>
      </c>
      <c r="C12" s="6" t="n">
        <v>374646</v>
      </c>
    </row>
    <row r="13" spans="1:3">
      <c r="A13" s="4" t="s">
        <v>51</v>
      </c>
      <c r="B13" s="6" t="n">
        <v>744441</v>
      </c>
      <c r="C13" s="6" t="n">
        <v>583827</v>
      </c>
    </row>
    <row r="14" spans="1:3">
      <c r="A14" s="4" t="s">
        <v>52</v>
      </c>
      <c r="B14" s="6" t="n">
        <v>256877</v>
      </c>
      <c r="C14" s="6" t="n">
        <v>181738</v>
      </c>
    </row>
    <row r="15" spans="1:3">
      <c r="A15" s="4" t="s">
        <v>53</v>
      </c>
      <c r="B15" s="6" t="n">
        <v>8907</v>
      </c>
      <c r="C15" s="6" t="n">
        <v>8630</v>
      </c>
    </row>
    <row r="16" spans="1:3">
      <c r="A16" s="4" t="s">
        <v>54</v>
      </c>
      <c r="B16" s="6" t="n">
        <v>5857445</v>
      </c>
      <c r="C16" s="6" t="n">
        <v>4550154</v>
      </c>
    </row>
    <row r="17" spans="1:3">
      <c r="A17" s="4" t="s">
        <v>55</v>
      </c>
      <c r="B17" s="4" t="s">
        <v>56</v>
      </c>
      <c r="C17" s="4" t="s">
        <v>56</v>
      </c>
    </row>
    <row r="18" spans="1:3">
      <c r="A18" s="3" t="s">
        <v>57</v>
      </c>
    </row>
    <row r="19" spans="1:3">
      <c r="A19" s="4" t="s">
        <v>58</v>
      </c>
      <c r="B19" s="6" t="n">
        <v>21703</v>
      </c>
      <c r="C19" s="6" t="n">
        <v>21703</v>
      </c>
    </row>
    <row r="20" spans="1:3">
      <c r="A20" s="4" t="s">
        <v>59</v>
      </c>
      <c r="B20" s="6" t="n">
        <v>3872</v>
      </c>
      <c r="C20" s="6" t="n">
        <v>3065</v>
      </c>
    </row>
    <row r="21" spans="1:3">
      <c r="A21" s="4" t="s">
        <v>60</v>
      </c>
      <c r="B21" s="6" t="n">
        <v>158635222</v>
      </c>
      <c r="C21" s="6" t="n">
        <v>157422110</v>
      </c>
    </row>
    <row r="22" spans="1:3">
      <c r="A22" s="4" t="s">
        <v>61</v>
      </c>
      <c r="B22" s="6" t="n">
        <v>-164394052</v>
      </c>
      <c r="C22" s="6" t="n">
        <v>-161802262</v>
      </c>
    </row>
    <row r="23" spans="1:3">
      <c r="A23" s="4" t="s">
        <v>62</v>
      </c>
      <c r="B23" s="6" t="n">
        <v>-5733255</v>
      </c>
      <c r="C23" s="6" t="n">
        <v>-4355384</v>
      </c>
    </row>
    <row r="24" spans="1:3">
      <c r="A24" s="4" t="s">
        <v>63</v>
      </c>
      <c r="B24" s="5" t="n">
        <v>124190</v>
      </c>
      <c r="C24" s="5" t="n">
        <v>194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19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9</v>
      </c>
      <c r="D2" s="2" t="s">
        <v>284</v>
      </c>
    </row>
    <row r="3" spans="1:4">
      <c r="A3" s="3" t="s">
        <v>181</v>
      </c>
    </row>
    <row r="4" spans="1:4">
      <c r="A4" s="4" t="s">
        <v>285</v>
      </c>
      <c r="B4" s="5" t="n">
        <v>2591790</v>
      </c>
      <c r="C4" s="5" t="n">
        <v>4291483</v>
      </c>
    </row>
    <row r="5" spans="1:4">
      <c r="A5" s="4" t="s">
        <v>286</v>
      </c>
      <c r="B5" s="6" t="n">
        <v>427368</v>
      </c>
      <c r="C5" s="6" t="n">
        <v>697009</v>
      </c>
    </row>
    <row r="6" spans="1:4">
      <c r="A6" s="4" t="s">
        <v>287</v>
      </c>
      <c r="B6" s="5" t="n">
        <v>-5733255</v>
      </c>
      <c r="C6" s="5" t="n">
        <v>-4355384</v>
      </c>
      <c r="D6" s="5" t="n">
        <v>-54933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1"/>
    <col customWidth="1" max="3" min="3" width="34"/>
    <col customWidth="1" max="4" min="4" width="27"/>
  </cols>
  <sheetData>
    <row r="1" spans="1:4">
      <c r="A1" s="1" t="s">
        <v>288</v>
      </c>
      <c r="B1" s="2" t="s">
        <v>289</v>
      </c>
      <c r="C1" s="2" t="s">
        <v>290</v>
      </c>
      <c r="D1" s="2" t="s">
        <v>291</v>
      </c>
    </row>
    <row r="2" spans="1:4">
      <c r="A2" s="4" t="s">
        <v>292</v>
      </c>
      <c r="C2" s="6" t="n">
        <v>348827</v>
      </c>
      <c r="D2" s="6" t="n">
        <v>2688418</v>
      </c>
    </row>
    <row r="3" spans="1:4">
      <c r="A3" s="4" t="s">
        <v>293</v>
      </c>
      <c r="B3" s="5" t="n">
        <v>135125</v>
      </c>
    </row>
    <row r="4" spans="1:4">
      <c r="A4" s="4" t="s">
        <v>294</v>
      </c>
      <c r="B4" s="5" t="n">
        <v>124025</v>
      </c>
    </row>
    <row r="5" spans="1:4">
      <c r="A5" s="4" t="s">
        <v>42</v>
      </c>
      <c r="C5" s="5" t="n">
        <v>48912</v>
      </c>
      <c r="D5" s="5" t="n">
        <v>48912</v>
      </c>
    </row>
    <row r="6" spans="1:4">
      <c r="A6" s="4" t="s">
        <v>295</v>
      </c>
    </row>
    <row r="7" spans="1:4">
      <c r="A7" s="4" t="s">
        <v>296</v>
      </c>
      <c r="C7" s="4" t="s">
        <v>297</v>
      </c>
    </row>
    <row r="8" spans="1:4">
      <c r="A8" s="4" t="s">
        <v>298</v>
      </c>
    </row>
    <row r="9" spans="1:4">
      <c r="A9" s="4" t="s">
        <v>296</v>
      </c>
      <c r="C9" s="4" t="s">
        <v>299</v>
      </c>
    </row>
    <row r="10" spans="1:4">
      <c r="A10" s="4" t="s">
        <v>300</v>
      </c>
    </row>
    <row r="11" spans="1:4">
      <c r="A11" s="4" t="s">
        <v>292</v>
      </c>
      <c r="C11" s="6" t="n">
        <v>283643</v>
      </c>
    </row>
    <row r="12" spans="1:4">
      <c r="A12" s="4" t="s">
        <v>293</v>
      </c>
      <c r="C12" s="5" t="n">
        <v>198550</v>
      </c>
    </row>
    <row r="13" spans="1:4">
      <c r="A13" s="4" t="s">
        <v>294</v>
      </c>
      <c r="C13" s="5" t="n">
        <v>198550</v>
      </c>
    </row>
    <row r="14" spans="1:4">
      <c r="A14" s="4" t="s">
        <v>301</v>
      </c>
      <c r="C14" s="6"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02</v>
      </c>
      <c r="B1" s="2" t="s">
        <v>1</v>
      </c>
    </row>
    <row r="2" spans="1:3">
      <c r="B2" s="2" t="s">
        <v>2</v>
      </c>
      <c r="C2" s="2" t="s">
        <v>39</v>
      </c>
    </row>
    <row r="3" spans="1:3">
      <c r="A3" s="4" t="s">
        <v>303</v>
      </c>
      <c r="B3" s="4" t="s">
        <v>304</v>
      </c>
      <c r="C3" s="4" t="s">
        <v>304</v>
      </c>
    </row>
    <row r="4" spans="1:3">
      <c r="A4" s="4" t="s">
        <v>305</v>
      </c>
      <c r="B4" s="4" t="s">
        <v>306</v>
      </c>
    </row>
    <row r="5" spans="1:3">
      <c r="A5" s="4" t="s">
        <v>295</v>
      </c>
    </row>
    <row r="6" spans="1:3">
      <c r="A6" s="4" t="s">
        <v>307</v>
      </c>
      <c r="B6" s="4" t="s">
        <v>308</v>
      </c>
      <c r="C6" s="4" t="s">
        <v>309</v>
      </c>
    </row>
    <row r="7" spans="1:3">
      <c r="A7" s="4" t="s">
        <v>310</v>
      </c>
      <c r="B7" s="4" t="s">
        <v>311</v>
      </c>
      <c r="C7" s="4" t="s">
        <v>312</v>
      </c>
    </row>
    <row r="8" spans="1:3">
      <c r="A8" s="4" t="s">
        <v>305</v>
      </c>
      <c r="C8" s="4" t="s">
        <v>313</v>
      </c>
    </row>
    <row r="9" spans="1:3">
      <c r="A9" s="4" t="s">
        <v>298</v>
      </c>
    </row>
    <row r="10" spans="1:3">
      <c r="A10" s="4" t="s">
        <v>307</v>
      </c>
      <c r="B10" s="4" t="s">
        <v>314</v>
      </c>
      <c r="C10" s="4" t="s">
        <v>315</v>
      </c>
    </row>
    <row r="11" spans="1:3">
      <c r="A11" s="4" t="s">
        <v>310</v>
      </c>
      <c r="B11" s="4" t="s">
        <v>316</v>
      </c>
      <c r="C11" s="4" t="s">
        <v>317</v>
      </c>
    </row>
    <row r="12" spans="1:3">
      <c r="A12" s="4" t="s">
        <v>305</v>
      </c>
      <c r="C12" s="4" t="s">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v>
      </c>
      <c r="B1" s="2" t="s">
        <v>2</v>
      </c>
      <c r="C1" s="2" t="s">
        <v>39</v>
      </c>
    </row>
    <row r="2" spans="1:3">
      <c r="A2" s="4" t="s">
        <v>65</v>
      </c>
      <c r="B2" s="5" t="n">
        <v>14945</v>
      </c>
      <c r="C2" s="5" t="n">
        <v>14945</v>
      </c>
    </row>
    <row r="3" spans="1:3">
      <c r="A3" s="4" t="s">
        <v>66</v>
      </c>
      <c r="B3" s="6" t="n">
        <v>14945</v>
      </c>
      <c r="C3" s="6" t="n">
        <v>14945</v>
      </c>
    </row>
    <row r="4" spans="1:3">
      <c r="A4" s="4" t="s">
        <v>67</v>
      </c>
      <c r="B4" s="5" t="n">
        <v>400229</v>
      </c>
      <c r="C4" s="5" t="n">
        <v>228939</v>
      </c>
    </row>
    <row r="5" spans="1:3">
      <c r="A5" s="4" t="s">
        <v>68</v>
      </c>
      <c r="B5" s="7" t="n">
        <v>0.001</v>
      </c>
    </row>
    <row r="6" spans="1:3">
      <c r="A6" s="4" t="s">
        <v>69</v>
      </c>
      <c r="B6" s="6" t="n">
        <v>5000000</v>
      </c>
    </row>
    <row r="7" spans="1:3">
      <c r="A7" s="4" t="s">
        <v>70</v>
      </c>
      <c r="B7" s="7" t="n">
        <v>0.001</v>
      </c>
      <c r="C7" s="7" t="n">
        <v>0.001</v>
      </c>
    </row>
    <row r="8" spans="1:3">
      <c r="A8" s="4" t="s">
        <v>71</v>
      </c>
      <c r="B8" s="6" t="n">
        <v>65000000</v>
      </c>
      <c r="C8" s="6" t="n">
        <v>65000000</v>
      </c>
    </row>
    <row r="9" spans="1:3">
      <c r="A9" s="4" t="s">
        <v>72</v>
      </c>
      <c r="B9" s="6" t="n">
        <v>3872076</v>
      </c>
      <c r="C9" s="6" t="n">
        <v>3065261</v>
      </c>
    </row>
    <row r="10" spans="1:3">
      <c r="A10" s="4" t="s">
        <v>73</v>
      </c>
      <c r="B10" s="6" t="n">
        <v>3872076</v>
      </c>
      <c r="C10" s="6" t="n">
        <v>3065261</v>
      </c>
    </row>
    <row r="11" spans="1:3">
      <c r="A11" s="4" t="s">
        <v>74</v>
      </c>
    </row>
    <row r="12" spans="1:3">
      <c r="A12" s="4" t="s">
        <v>75</v>
      </c>
      <c r="B12" s="5" t="n">
        <v>51677</v>
      </c>
      <c r="C12" s="5" t="n">
        <v>26538</v>
      </c>
    </row>
    <row r="13" spans="1:3">
      <c r="A13" s="4" t="s">
        <v>76</v>
      </c>
    </row>
    <row r="14" spans="1:3">
      <c r="A14" s="4" t="s">
        <v>75</v>
      </c>
      <c r="B14" s="6" t="n">
        <v>315307</v>
      </c>
      <c r="C14" s="6" t="n">
        <v>267335</v>
      </c>
    </row>
    <row r="15" spans="1:3">
      <c r="A15" s="4" t="s">
        <v>77</v>
      </c>
    </row>
    <row r="16" spans="1:3">
      <c r="A16" s="4" t="s">
        <v>75</v>
      </c>
      <c r="B16" s="6" t="n">
        <v>62635</v>
      </c>
      <c r="C16" s="5" t="n">
        <v>98646</v>
      </c>
    </row>
    <row r="17" spans="1:3">
      <c r="A17" s="4" t="s">
        <v>78</v>
      </c>
      <c r="B17" s="6" t="n">
        <v>38292</v>
      </c>
    </row>
    <row r="18" spans="1:3">
      <c r="A18" s="4" t="s">
        <v>79</v>
      </c>
      <c r="B18" s="5" t="n">
        <v>13292</v>
      </c>
    </row>
    <row r="19" spans="1:3">
      <c r="A19" s="4" t="s">
        <v>80</v>
      </c>
    </row>
    <row r="20" spans="1:3">
      <c r="A20" s="4" t="s">
        <v>68</v>
      </c>
      <c r="B20" s="7" t="n">
        <v>0.001</v>
      </c>
      <c r="C20" s="7" t="n">
        <v>0.001</v>
      </c>
    </row>
    <row r="21" spans="1:3">
      <c r="A21" s="4" t="s">
        <v>81</v>
      </c>
      <c r="B21" s="8" t="n">
        <v>0.6667</v>
      </c>
      <c r="C21" s="8" t="n">
        <v>0.6667</v>
      </c>
    </row>
    <row r="22" spans="1:3">
      <c r="A22" s="4" t="s">
        <v>82</v>
      </c>
      <c r="B22" s="5" t="n">
        <v>25001</v>
      </c>
      <c r="C22" s="5" t="n">
        <v>25001</v>
      </c>
    </row>
    <row r="23" spans="1:3">
      <c r="A23" s="4" t="s">
        <v>69</v>
      </c>
      <c r="B23" s="6" t="n">
        <v>37500</v>
      </c>
      <c r="C23" s="6" t="n">
        <v>37500</v>
      </c>
    </row>
    <row r="24" spans="1:3">
      <c r="A24" s="4" t="s">
        <v>83</v>
      </c>
      <c r="B24" s="6" t="n">
        <v>37500</v>
      </c>
      <c r="C24" s="6" t="n">
        <v>37500</v>
      </c>
    </row>
    <row r="25" spans="1:3">
      <c r="A25" s="4" t="s">
        <v>84</v>
      </c>
      <c r="B25" s="6" t="n">
        <v>37500</v>
      </c>
      <c r="C25" s="6" t="n">
        <v>37500</v>
      </c>
    </row>
    <row r="26" spans="1:3">
      <c r="A26" s="4" t="s">
        <v>85</v>
      </c>
      <c r="B26" s="9" t="n">
        <v>0.0003</v>
      </c>
      <c r="C26" s="9" t="n">
        <v>0.0003</v>
      </c>
    </row>
    <row r="27" spans="1:3">
      <c r="A27" s="4" t="s">
        <v>86</v>
      </c>
      <c r="B27" s="6" t="n">
        <v>11</v>
      </c>
      <c r="C27" s="6" t="n">
        <v>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9</v>
      </c>
    </row>
    <row r="3" spans="1:3">
      <c r="A3" s="4" t="s">
        <v>319</v>
      </c>
      <c r="B3" s="6" t="n">
        <v>6144553</v>
      </c>
      <c r="C3" s="6" t="n">
        <v>5493534</v>
      </c>
    </row>
    <row r="4" spans="1:3">
      <c r="A4" s="4" t="s">
        <v>320</v>
      </c>
    </row>
    <row r="5" spans="1:3">
      <c r="A5" s="4" t="s">
        <v>319</v>
      </c>
      <c r="B5" s="6" t="n">
        <v>1783229</v>
      </c>
      <c r="C5" s="6" t="n">
        <v>1464415</v>
      </c>
    </row>
    <row r="6" spans="1:3">
      <c r="A6" s="4" t="s">
        <v>321</v>
      </c>
    </row>
    <row r="7" spans="1:3">
      <c r="A7" s="4" t="s">
        <v>319</v>
      </c>
      <c r="B7" s="6" t="n">
        <v>4344994</v>
      </c>
      <c r="C7" s="6" t="n">
        <v>3996167</v>
      </c>
    </row>
    <row r="8" spans="1:3">
      <c r="A8" s="4" t="s">
        <v>77</v>
      </c>
    </row>
    <row r="9" spans="1:3">
      <c r="A9" s="4" t="s">
        <v>319</v>
      </c>
      <c r="B9" s="6" t="n">
        <v>16319</v>
      </c>
      <c r="C9" s="6" t="n">
        <v>32941</v>
      </c>
    </row>
    <row r="10" spans="1:3">
      <c r="A10" s="4" t="s">
        <v>80</v>
      </c>
    </row>
    <row r="11" spans="1:3">
      <c r="A11" s="4" t="s">
        <v>319</v>
      </c>
      <c r="B11" s="6" t="n">
        <v>11</v>
      </c>
      <c r="C11" s="6" t="n">
        <v>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6"/>
    <col customWidth="1" max="9" min="9" width="64"/>
    <col customWidth="1" max="10" min="10" width="6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22</v>
      </c>
      <c r="B1" s="2" t="s">
        <v>323</v>
      </c>
      <c r="C1" s="2" t="s">
        <v>324</v>
      </c>
      <c r="D1" s="2" t="s">
        <v>325</v>
      </c>
      <c r="E1" s="2" t="s">
        <v>326</v>
      </c>
      <c r="F1" s="2" t="s">
        <v>327</v>
      </c>
      <c r="G1" s="2" t="s">
        <v>328</v>
      </c>
      <c r="H1" s="2" t="s">
        <v>329</v>
      </c>
      <c r="I1" s="2" t="s">
        <v>323</v>
      </c>
      <c r="J1" s="2" t="s">
        <v>2</v>
      </c>
      <c r="K1" s="2" t="s">
        <v>39</v>
      </c>
      <c r="L1" s="2" t="s">
        <v>330</v>
      </c>
      <c r="M1" s="2" t="s">
        <v>331</v>
      </c>
      <c r="N1" s="2" t="s">
        <v>332</v>
      </c>
      <c r="O1" s="2" t="s">
        <v>333</v>
      </c>
      <c r="P1" s="2" t="s">
        <v>334</v>
      </c>
      <c r="Q1" s="2" t="s">
        <v>335</v>
      </c>
      <c r="R1" s="2" t="s">
        <v>336</v>
      </c>
    </row>
    <row r="2" spans="1:18">
      <c r="A2" s="4" t="s">
        <v>337</v>
      </c>
      <c r="J2" s="4" t="s">
        <v>178</v>
      </c>
    </row>
    <row r="3" spans="1:18">
      <c r="A3" s="4" t="s">
        <v>338</v>
      </c>
      <c r="H3" s="4" t="s">
        <v>339</v>
      </c>
    </row>
    <row r="4" spans="1:18">
      <c r="A4" s="4" t="s">
        <v>340</v>
      </c>
      <c r="J4" s="5" t="n">
        <v>136243</v>
      </c>
      <c r="K4" s="5" t="n">
        <v>102225</v>
      </c>
    </row>
    <row r="5" spans="1:18">
      <c r="A5" s="4" t="s">
        <v>341</v>
      </c>
      <c r="J5" s="10" t="n">
        <v>1.5</v>
      </c>
      <c r="K5" s="10" t="n">
        <v>2.75</v>
      </c>
    </row>
    <row r="6" spans="1:18">
      <c r="A6" s="4" t="s">
        <v>342</v>
      </c>
      <c r="M6" s="10" t="n">
        <v>1.12</v>
      </c>
      <c r="R6" s="8" t="n">
        <v>18.2</v>
      </c>
    </row>
    <row r="7" spans="1:18">
      <c r="A7" s="4" t="s">
        <v>141</v>
      </c>
      <c r="E7" s="5" t="n">
        <v>85081</v>
      </c>
      <c r="J7" s="5" t="n">
        <v>-105254</v>
      </c>
      <c r="K7" s="4" t="s">
        <v>56</v>
      </c>
    </row>
    <row r="8" spans="1:18">
      <c r="A8" s="4" t="s">
        <v>343</v>
      </c>
      <c r="J8" s="6" t="n">
        <v>16460</v>
      </c>
    </row>
    <row r="9" spans="1:18">
      <c r="A9" s="4" t="s">
        <v>344</v>
      </c>
      <c r="H9" s="4" t="s">
        <v>345</v>
      </c>
    </row>
    <row r="10" spans="1:18">
      <c r="A10" s="4" t="s">
        <v>346</v>
      </c>
      <c r="H10" s="4" t="s">
        <v>347</v>
      </c>
    </row>
    <row r="11" spans="1:18">
      <c r="A11" s="4" t="s">
        <v>348</v>
      </c>
      <c r="J11" s="5" t="n">
        <v>63750</v>
      </c>
    </row>
    <row r="12" spans="1:18">
      <c r="A12" s="4" t="s">
        <v>349</v>
      </c>
      <c r="J12" s="6" t="n">
        <v>8907</v>
      </c>
      <c r="K12" s="6" t="n">
        <v>8630</v>
      </c>
    </row>
    <row r="13" spans="1:18">
      <c r="A13" s="4" t="s">
        <v>350</v>
      </c>
    </row>
    <row r="14" spans="1:18">
      <c r="A14" s="4" t="s">
        <v>351</v>
      </c>
      <c r="J14" s="6" t="n">
        <v>6639</v>
      </c>
    </row>
    <row r="15" spans="1:18">
      <c r="A15" s="4" t="s">
        <v>76</v>
      </c>
    </row>
    <row r="16" spans="1:18">
      <c r="A16" s="4" t="s">
        <v>352</v>
      </c>
      <c r="H16" s="5" t="n">
        <v>400000</v>
      </c>
    </row>
    <row r="17" spans="1:18">
      <c r="A17" s="4" t="s">
        <v>340</v>
      </c>
      <c r="J17" s="6" t="n">
        <v>47973</v>
      </c>
      <c r="K17" s="6" t="n">
        <v>47973</v>
      </c>
    </row>
    <row r="18" spans="1:18">
      <c r="A18" s="4" t="s">
        <v>353</v>
      </c>
    </row>
    <row r="19" spans="1:18">
      <c r="A19" s="4" t="s">
        <v>352</v>
      </c>
      <c r="H19" s="5" t="n">
        <v>465000000</v>
      </c>
    </row>
    <row r="20" spans="1:18">
      <c r="A20" s="4" t="s">
        <v>354</v>
      </c>
    </row>
    <row r="21" spans="1:18">
      <c r="A21" s="4" t="s">
        <v>337</v>
      </c>
      <c r="D21" s="4" t="s">
        <v>179</v>
      </c>
    </row>
    <row r="22" spans="1:18">
      <c r="A22" s="4" t="s">
        <v>352</v>
      </c>
      <c r="C22" s="5" t="n">
        <v>169715</v>
      </c>
      <c r="D22" s="5" t="n">
        <v>43552</v>
      </c>
    </row>
    <row r="23" spans="1:18">
      <c r="A23" s="4" t="s">
        <v>355</v>
      </c>
      <c r="C23" s="6" t="n">
        <v>169715</v>
      </c>
      <c r="D23" s="6" t="n">
        <v>58071</v>
      </c>
    </row>
    <row r="24" spans="1:18">
      <c r="A24" s="4" t="s">
        <v>356</v>
      </c>
      <c r="C24" s="10" t="n">
        <v>0.75</v>
      </c>
      <c r="D24" s="10" t="n">
        <v>0.75</v>
      </c>
    </row>
    <row r="25" spans="1:18">
      <c r="A25" s="4" t="s">
        <v>342</v>
      </c>
      <c r="C25" s="10" t="n">
        <v>0.92</v>
      </c>
      <c r="D25" s="10" t="n">
        <v>1.9</v>
      </c>
    </row>
    <row r="26" spans="1:18">
      <c r="A26" s="4" t="s">
        <v>357</v>
      </c>
      <c r="D26" s="4" t="s">
        <v>347</v>
      </c>
    </row>
    <row r="27" spans="1:18">
      <c r="A27" s="4" t="s">
        <v>75</v>
      </c>
      <c r="C27" s="5" t="n">
        <v>226287</v>
      </c>
    </row>
    <row r="28" spans="1:18">
      <c r="A28" s="4" t="s">
        <v>358</v>
      </c>
      <c r="C28" s="6" t="n">
        <v>208185</v>
      </c>
    </row>
    <row r="29" spans="1:18">
      <c r="A29" s="4" t="s">
        <v>141</v>
      </c>
      <c r="C29" s="5" t="n">
        <v>38470</v>
      </c>
    </row>
    <row r="30" spans="1:18">
      <c r="A30" s="4" t="s">
        <v>359</v>
      </c>
    </row>
    <row r="31" spans="1:18">
      <c r="A31" s="4" t="s">
        <v>351</v>
      </c>
      <c r="J31" s="6" t="n">
        <v>9322</v>
      </c>
    </row>
    <row r="32" spans="1:18">
      <c r="A32" s="4" t="s">
        <v>360</v>
      </c>
    </row>
    <row r="33" spans="1:18">
      <c r="A33" s="4" t="s">
        <v>337</v>
      </c>
      <c r="D33" s="4" t="s">
        <v>179</v>
      </c>
    </row>
    <row r="34" spans="1:18">
      <c r="A34" s="4" t="s">
        <v>356</v>
      </c>
      <c r="D34" s="10" t="n">
        <v>0.75</v>
      </c>
    </row>
    <row r="35" spans="1:18">
      <c r="A35" s="4" t="s">
        <v>361</v>
      </c>
    </row>
    <row r="36" spans="1:18">
      <c r="A36" s="4" t="s">
        <v>340</v>
      </c>
      <c r="J36" s="6" t="n">
        <v>11268</v>
      </c>
      <c r="K36" s="6" t="n">
        <v>7760</v>
      </c>
    </row>
    <row r="37" spans="1:18">
      <c r="A37" s="4" t="s">
        <v>346</v>
      </c>
      <c r="G37" s="4" t="s">
        <v>179</v>
      </c>
      <c r="N37" s="4" t="s">
        <v>179</v>
      </c>
    </row>
    <row r="38" spans="1:18">
      <c r="A38" s="4" t="s">
        <v>362</v>
      </c>
      <c r="G38" s="5" t="n">
        <v>52600</v>
      </c>
      <c r="L38" s="5" t="n">
        <v>50000</v>
      </c>
      <c r="N38" s="5" t="n">
        <v>25000</v>
      </c>
    </row>
    <row r="39" spans="1:18">
      <c r="A39" s="4" t="s">
        <v>363</v>
      </c>
      <c r="G39" s="6" t="n">
        <v>15464</v>
      </c>
    </row>
    <row r="40" spans="1:18">
      <c r="A40" s="4" t="s">
        <v>364</v>
      </c>
    </row>
    <row r="41" spans="1:18">
      <c r="A41" s="4" t="s">
        <v>365</v>
      </c>
      <c r="G41" s="6" t="n">
        <v>10309</v>
      </c>
    </row>
    <row r="42" spans="1:18">
      <c r="A42" s="4" t="s">
        <v>341</v>
      </c>
      <c r="G42" s="8" t="n">
        <v>5.1025</v>
      </c>
    </row>
    <row r="43" spans="1:18">
      <c r="A43" s="4" t="s">
        <v>366</v>
      </c>
    </row>
    <row r="44" spans="1:18">
      <c r="A44" s="4" t="s">
        <v>365</v>
      </c>
      <c r="G44" s="6" t="n">
        <v>5155</v>
      </c>
    </row>
    <row r="45" spans="1:18">
      <c r="A45" s="4" t="s">
        <v>341</v>
      </c>
      <c r="G45" s="10" t="n">
        <v>4.85</v>
      </c>
    </row>
    <row r="46" spans="1:18">
      <c r="A46" s="4" t="s">
        <v>367</v>
      </c>
    </row>
    <row r="47" spans="1:18">
      <c r="A47" s="4" t="s">
        <v>362</v>
      </c>
      <c r="L47" s="6" t="n">
        <v>50000</v>
      </c>
    </row>
    <row r="48" spans="1:18">
      <c r="A48" s="4" t="s">
        <v>368</v>
      </c>
      <c r="I48" s="4" t="s">
        <v>369</v>
      </c>
    </row>
    <row r="49" spans="1:18">
      <c r="A49" s="4" t="s">
        <v>370</v>
      </c>
    </row>
    <row r="50" spans="1:18">
      <c r="A50" s="4" t="s">
        <v>340</v>
      </c>
      <c r="B50" s="5" t="n">
        <v>3564</v>
      </c>
      <c r="J50" s="5" t="n">
        <v>12769</v>
      </c>
      <c r="K50" s="6" t="n">
        <v>7760</v>
      </c>
    </row>
    <row r="51" spans="1:18">
      <c r="A51" s="4" t="s">
        <v>346</v>
      </c>
      <c r="F51" s="4" t="s">
        <v>179</v>
      </c>
    </row>
    <row r="52" spans="1:18">
      <c r="A52" s="4" t="s">
        <v>362</v>
      </c>
      <c r="F52" s="5" t="n">
        <v>52600</v>
      </c>
      <c r="L52" s="6" t="n">
        <v>50000</v>
      </c>
    </row>
    <row r="53" spans="1:18">
      <c r="A53" s="4" t="s">
        <v>363</v>
      </c>
      <c r="F53" s="6" t="n">
        <v>13092</v>
      </c>
    </row>
    <row r="54" spans="1:18">
      <c r="A54" s="4" t="s">
        <v>371</v>
      </c>
    </row>
    <row r="55" spans="1:18">
      <c r="A55" s="4" t="s">
        <v>365</v>
      </c>
      <c r="F55" s="6" t="n">
        <v>8092</v>
      </c>
    </row>
    <row r="56" spans="1:18">
      <c r="A56" s="4" t="s">
        <v>341</v>
      </c>
      <c r="F56" s="10" t="n">
        <v>6.5</v>
      </c>
    </row>
    <row r="57" spans="1:18">
      <c r="A57" s="4" t="s">
        <v>372</v>
      </c>
    </row>
    <row r="58" spans="1:18">
      <c r="A58" s="4" t="s">
        <v>365</v>
      </c>
      <c r="F58" s="6" t="n">
        <v>5000</v>
      </c>
    </row>
    <row r="59" spans="1:18">
      <c r="A59" s="4" t="s">
        <v>341</v>
      </c>
      <c r="F59" s="5" t="n">
        <v>5</v>
      </c>
    </row>
    <row r="60" spans="1:18">
      <c r="A60" s="4" t="s">
        <v>373</v>
      </c>
    </row>
    <row r="61" spans="1:18">
      <c r="A61" s="4" t="s">
        <v>346</v>
      </c>
      <c r="O61" s="4" t="s">
        <v>179</v>
      </c>
    </row>
    <row r="62" spans="1:18">
      <c r="A62" s="4" t="s">
        <v>362</v>
      </c>
      <c r="L62" s="6" t="n">
        <v>50000</v>
      </c>
      <c r="O62" s="5" t="n">
        <v>25000</v>
      </c>
    </row>
    <row r="63" spans="1:18">
      <c r="A63" s="4" t="s">
        <v>374</v>
      </c>
    </row>
    <row r="64" spans="1:18">
      <c r="A64" s="4" t="s">
        <v>368</v>
      </c>
      <c r="J64" s="4" t="s">
        <v>375</v>
      </c>
    </row>
    <row r="65" spans="1:18">
      <c r="A65" s="4" t="s">
        <v>376</v>
      </c>
    </row>
    <row r="66" spans="1:18">
      <c r="A66" s="4" t="s">
        <v>352</v>
      </c>
      <c r="J66" s="5" t="n">
        <v>250000</v>
      </c>
    </row>
    <row r="67" spans="1:18">
      <c r="A67" s="4" t="s">
        <v>362</v>
      </c>
      <c r="L67" s="5" t="n">
        <v>100000</v>
      </c>
    </row>
    <row r="68" spans="1:18">
      <c r="A68" s="4" t="s">
        <v>377</v>
      </c>
      <c r="J68" s="6" t="n">
        <v>150000</v>
      </c>
    </row>
    <row r="69" spans="1:18">
      <c r="A69" s="4" t="s">
        <v>378</v>
      </c>
    </row>
    <row r="70" spans="1:18">
      <c r="A70" s="4" t="s">
        <v>379</v>
      </c>
      <c r="J70" s="6" t="n">
        <v>27968</v>
      </c>
      <c r="K70" s="4" t="s">
        <v>56</v>
      </c>
    </row>
    <row r="71" spans="1:18">
      <c r="A71" s="4" t="s">
        <v>75</v>
      </c>
      <c r="J71" s="5" t="n">
        <v>401</v>
      </c>
      <c r="K71" s="4" t="s">
        <v>56</v>
      </c>
    </row>
    <row r="72" spans="1:18">
      <c r="A72" s="4" t="s">
        <v>380</v>
      </c>
    </row>
    <row r="73" spans="1:18">
      <c r="A73" s="4" t="s">
        <v>337</v>
      </c>
      <c r="J73" s="4" t="s">
        <v>179</v>
      </c>
    </row>
    <row r="74" spans="1:18">
      <c r="A74" s="4" t="s">
        <v>338</v>
      </c>
      <c r="J74" s="4" t="s">
        <v>381</v>
      </c>
    </row>
    <row r="75" spans="1:18">
      <c r="A75" s="4" t="s">
        <v>352</v>
      </c>
      <c r="J75" s="5" t="n">
        <v>80000</v>
      </c>
    </row>
    <row r="76" spans="1:18">
      <c r="A76" s="4" t="s">
        <v>365</v>
      </c>
      <c r="J76" s="6" t="n">
        <v>80000</v>
      </c>
    </row>
    <row r="77" spans="1:18">
      <c r="A77" s="4" t="s">
        <v>382</v>
      </c>
      <c r="J77" s="5" t="n">
        <v>148025</v>
      </c>
    </row>
    <row r="78" spans="1:18">
      <c r="A78" s="4" t="s">
        <v>379</v>
      </c>
      <c r="J78" s="6" t="n">
        <v>36347</v>
      </c>
    </row>
    <row r="79" spans="1:18">
      <c r="A79" s="4" t="s">
        <v>383</v>
      </c>
      <c r="J79" s="6" t="n">
        <v>43653</v>
      </c>
    </row>
    <row r="80" spans="1:18">
      <c r="A80" s="4" t="s">
        <v>340</v>
      </c>
      <c r="J80" s="6" t="n">
        <v>8379</v>
      </c>
    </row>
    <row r="81" spans="1:18">
      <c r="A81" s="4" t="s">
        <v>384</v>
      </c>
      <c r="J81" s="5" t="n">
        <v>401</v>
      </c>
    </row>
    <row r="82" spans="1:18">
      <c r="A82" s="4" t="s">
        <v>341</v>
      </c>
      <c r="J82" s="10" t="n">
        <v>1.5</v>
      </c>
    </row>
    <row r="83" spans="1:18">
      <c r="A83" s="4" t="s">
        <v>385</v>
      </c>
    </row>
    <row r="84" spans="1:18">
      <c r="A84" s="4" t="s">
        <v>382</v>
      </c>
      <c r="J84" s="5" t="n">
        <v>68025</v>
      </c>
    </row>
    <row r="85" spans="1:18">
      <c r="A85" s="4" t="s">
        <v>77</v>
      </c>
    </row>
    <row r="86" spans="1:18">
      <c r="A86" s="4" t="s">
        <v>337</v>
      </c>
      <c r="J86" s="4" t="s">
        <v>179</v>
      </c>
    </row>
    <row r="87" spans="1:18">
      <c r="A87" s="4" t="s">
        <v>365</v>
      </c>
      <c r="J87" s="6" t="n">
        <v>27936</v>
      </c>
    </row>
    <row r="88" spans="1:18">
      <c r="A88" s="4" t="s">
        <v>341</v>
      </c>
      <c r="J88" s="7" t="n">
        <v>11.375</v>
      </c>
    </row>
    <row r="89" spans="1:18">
      <c r="A89" s="4" t="s">
        <v>386</v>
      </c>
      <c r="J89" s="4" t="s">
        <v>387</v>
      </c>
    </row>
    <row r="90" spans="1:18">
      <c r="A90" s="4" t="s">
        <v>388</v>
      </c>
    </row>
    <row r="91" spans="1:18">
      <c r="A91" s="4" t="s">
        <v>337</v>
      </c>
      <c r="J91" s="4" t="s">
        <v>179</v>
      </c>
    </row>
    <row r="92" spans="1:18">
      <c r="A92" s="4" t="s">
        <v>389</v>
      </c>
    </row>
    <row r="93" spans="1:18">
      <c r="A93" s="4" t="s">
        <v>337</v>
      </c>
      <c r="J93" s="4" t="s">
        <v>347</v>
      </c>
    </row>
    <row r="94" spans="1:18">
      <c r="A94" s="4" t="s">
        <v>390</v>
      </c>
    </row>
    <row r="95" spans="1:18">
      <c r="A95" s="4" t="s">
        <v>337</v>
      </c>
      <c r="P95" s="4" t="s">
        <v>179</v>
      </c>
      <c r="Q95" s="4" t="s">
        <v>179</v>
      </c>
    </row>
    <row r="96" spans="1:18">
      <c r="A96" s="4" t="s">
        <v>352</v>
      </c>
      <c r="P96" s="5" t="n">
        <v>579500</v>
      </c>
      <c r="Q96" s="5" t="n">
        <v>579500</v>
      </c>
    </row>
    <row r="97" spans="1:18">
      <c r="A97" s="4" t="s">
        <v>365</v>
      </c>
      <c r="P97" s="6" t="n">
        <v>50945</v>
      </c>
      <c r="Q97" s="6" t="n">
        <v>50945</v>
      </c>
    </row>
    <row r="98" spans="1:18">
      <c r="A98" s="4" t="s">
        <v>391</v>
      </c>
      <c r="P98" s="8" t="n">
        <v>11.375</v>
      </c>
      <c r="Q98" s="8" t="n">
        <v>11.375</v>
      </c>
    </row>
    <row r="99" spans="1:18">
      <c r="A99" s="4" t="s">
        <v>392</v>
      </c>
      <c r="P99" s="8" t="n">
        <v>11.375</v>
      </c>
      <c r="Q99" s="8" t="n">
        <v>11.375</v>
      </c>
    </row>
    <row r="100" spans="1:18">
      <c r="A100" s="4" t="s">
        <v>393</v>
      </c>
    </row>
    <row r="101" spans="1:18">
      <c r="A101" s="4" t="s">
        <v>351</v>
      </c>
      <c r="D101" s="5" t="n">
        <v>66782</v>
      </c>
    </row>
    <row r="102" spans="1:18">
      <c r="A102" s="4" t="s">
        <v>394</v>
      </c>
    </row>
    <row r="103" spans="1:18">
      <c r="A103" s="4" t="s">
        <v>351</v>
      </c>
      <c r="J103" s="5" t="n">
        <v>38292</v>
      </c>
      <c r="K103" s="6" t="n">
        <v>91028</v>
      </c>
    </row>
    <row r="104" spans="1:18">
      <c r="A104" s="4" t="s">
        <v>75</v>
      </c>
      <c r="J104" s="6" t="n">
        <v>13292</v>
      </c>
      <c r="K104" s="6" t="n">
        <v>25028</v>
      </c>
    </row>
    <row r="105" spans="1:18">
      <c r="A105" s="4" t="s">
        <v>395</v>
      </c>
    </row>
    <row r="106" spans="1:18">
      <c r="A106" s="4" t="s">
        <v>75</v>
      </c>
      <c r="J106" s="5" t="n">
        <v>62233</v>
      </c>
      <c r="K106" s="5" t="n">
        <v>98646</v>
      </c>
    </row>
    <row r="107" spans="1:18">
      <c r="A107" s="4" t="s">
        <v>343</v>
      </c>
      <c r="J107" s="6" t="n">
        <v>16460</v>
      </c>
      <c r="K107" s="6" t="n">
        <v>32941</v>
      </c>
    </row>
    <row r="108" spans="1:18">
      <c r="A108" s="4" t="s">
        <v>396</v>
      </c>
      <c r="J108" s="6" t="n">
        <v>5471</v>
      </c>
      <c r="K108" s="6" t="n">
        <v>86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7</v>
      </c>
      <c r="B1" s="2" t="s">
        <v>2</v>
      </c>
      <c r="C1" s="2" t="s">
        <v>39</v>
      </c>
    </row>
    <row r="2" spans="1:3">
      <c r="A2" s="4" t="s">
        <v>398</v>
      </c>
      <c r="B2" s="5" t="n">
        <v>239666</v>
      </c>
      <c r="C2" s="5" t="n">
        <v>374646</v>
      </c>
    </row>
    <row r="3" spans="1:3">
      <c r="A3" s="4" t="s">
        <v>378</v>
      </c>
    </row>
    <row r="4" spans="1:3">
      <c r="A4" s="4" t="s">
        <v>399</v>
      </c>
      <c r="B4" s="6" t="n">
        <v>80000</v>
      </c>
      <c r="C4" s="4" t="s">
        <v>56</v>
      </c>
    </row>
    <row r="5" spans="1:3">
      <c r="A5" s="4" t="s">
        <v>400</v>
      </c>
      <c r="B5" s="6" t="n">
        <v>-27968</v>
      </c>
      <c r="C5" s="4" t="s">
        <v>56</v>
      </c>
    </row>
    <row r="6" spans="1:3">
      <c r="A6" s="4" t="s">
        <v>401</v>
      </c>
      <c r="B6" s="6" t="n">
        <v>401</v>
      </c>
      <c r="C6" s="4" t="s">
        <v>56</v>
      </c>
    </row>
    <row r="7" spans="1:3">
      <c r="A7" s="4" t="s">
        <v>398</v>
      </c>
      <c r="B7" s="6" t="n">
        <v>52433</v>
      </c>
      <c r="C7" s="4" t="s">
        <v>56</v>
      </c>
    </row>
    <row r="8" spans="1:3">
      <c r="A8" s="4" t="s">
        <v>395</v>
      </c>
    </row>
    <row r="9" spans="1:3">
      <c r="A9" s="4" t="s">
        <v>399</v>
      </c>
      <c r="B9" s="6" t="n">
        <v>125000</v>
      </c>
      <c r="C9" s="6" t="n">
        <v>276000</v>
      </c>
    </row>
    <row r="10" spans="1:3">
      <c r="A10" s="4" t="s">
        <v>401</v>
      </c>
      <c r="B10" s="6" t="n">
        <v>62233</v>
      </c>
      <c r="C10" s="6" t="n">
        <v>98646</v>
      </c>
    </row>
    <row r="11" spans="1:3">
      <c r="A11" s="4" t="s">
        <v>398</v>
      </c>
      <c r="B11" s="5" t="n">
        <v>187233</v>
      </c>
      <c r="C11" s="5" t="n">
        <v>3746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9</v>
      </c>
    </row>
    <row r="3" spans="1:3">
      <c r="A3" s="4" t="s">
        <v>403</v>
      </c>
      <c r="B3" s="5" t="n">
        <v>8378</v>
      </c>
      <c r="C3" s="4" t="s">
        <v>56</v>
      </c>
    </row>
    <row r="4" spans="1:3">
      <c r="A4" s="4" t="s">
        <v>378</v>
      </c>
    </row>
    <row r="5" spans="1:3">
      <c r="A5" s="4" t="s">
        <v>403</v>
      </c>
      <c r="B5" s="5" t="n">
        <v>83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39</v>
      </c>
    </row>
    <row r="2" spans="1:3">
      <c r="A2" s="4" t="s">
        <v>405</v>
      </c>
      <c r="B2" s="5" t="n">
        <v>744441</v>
      </c>
      <c r="C2" s="5" t="n">
        <v>583827</v>
      </c>
    </row>
    <row r="3" spans="1:3">
      <c r="A3" s="4" t="s">
        <v>76</v>
      </c>
    </row>
    <row r="4" spans="1:3">
      <c r="A4" s="4" t="s">
        <v>406</v>
      </c>
      <c r="B4" s="6" t="n">
        <v>399774</v>
      </c>
      <c r="C4" s="6" t="n">
        <v>399774</v>
      </c>
    </row>
    <row r="5" spans="1:3">
      <c r="A5" s="4" t="s">
        <v>151</v>
      </c>
      <c r="B5" s="6" t="n">
        <v>315307</v>
      </c>
      <c r="C5" s="6" t="n">
        <v>267335</v>
      </c>
    </row>
    <row r="6" spans="1:3">
      <c r="A6" s="4" t="s">
        <v>407</v>
      </c>
      <c r="B6" s="6" t="n">
        <v>29360</v>
      </c>
      <c r="C6" s="6" t="n">
        <v>-83282</v>
      </c>
    </row>
    <row r="7" spans="1:3">
      <c r="A7" s="4" t="s">
        <v>405</v>
      </c>
      <c r="B7" s="5" t="n">
        <v>744441</v>
      </c>
      <c r="C7" s="5" t="n">
        <v>5838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08</v>
      </c>
      <c r="B1" s="2" t="s">
        <v>409</v>
      </c>
      <c r="C1" s="2" t="s">
        <v>410</v>
      </c>
      <c r="D1" s="2" t="s">
        <v>331</v>
      </c>
      <c r="E1" s="2" t="s">
        <v>326</v>
      </c>
      <c r="F1" s="2" t="s">
        <v>2</v>
      </c>
      <c r="G1" s="2" t="s">
        <v>39</v>
      </c>
      <c r="H1" s="2" t="s">
        <v>284</v>
      </c>
      <c r="I1" s="2" t="s">
        <v>336</v>
      </c>
    </row>
    <row r="2" spans="1:9">
      <c r="A2" s="4" t="s">
        <v>411</v>
      </c>
      <c r="F2" s="6" t="n">
        <v>348827</v>
      </c>
      <c r="G2" s="6" t="n">
        <v>2688418</v>
      </c>
    </row>
    <row r="3" spans="1:9">
      <c r="A3" s="4" t="s">
        <v>412</v>
      </c>
      <c r="D3" s="4" t="s">
        <v>413</v>
      </c>
    </row>
    <row r="4" spans="1:9">
      <c r="A4" s="4" t="s">
        <v>342</v>
      </c>
      <c r="D4" s="10" t="n">
        <v>1.12</v>
      </c>
      <c r="I4" s="8" t="n">
        <v>18.2</v>
      </c>
    </row>
    <row r="5" spans="1:9">
      <c r="A5" s="4" t="s">
        <v>414</v>
      </c>
      <c r="D5" s="7" t="n">
        <v>1.081</v>
      </c>
    </row>
    <row r="6" spans="1:9">
      <c r="A6" s="4" t="s">
        <v>141</v>
      </c>
      <c r="E6" s="5" t="n">
        <v>85081</v>
      </c>
      <c r="F6" s="5" t="n">
        <v>-105254</v>
      </c>
      <c r="G6" s="4" t="s">
        <v>56</v>
      </c>
    </row>
    <row r="7" spans="1:9">
      <c r="A7" s="4" t="s">
        <v>415</v>
      </c>
      <c r="D7" s="5" t="n">
        <v>135125</v>
      </c>
    </row>
    <row r="8" spans="1:9">
      <c r="A8" s="4" t="s">
        <v>416</v>
      </c>
      <c r="D8" s="6" t="n">
        <v>124025</v>
      </c>
    </row>
    <row r="9" spans="1:9">
      <c r="A9" s="4" t="s">
        <v>62</v>
      </c>
      <c r="F9" s="5" t="n">
        <v>5733255</v>
      </c>
      <c r="G9" s="6" t="n">
        <v>4355384</v>
      </c>
      <c r="H9" s="5" t="n">
        <v>5493377</v>
      </c>
    </row>
    <row r="10" spans="1:9">
      <c r="A10" s="4" t="s">
        <v>417</v>
      </c>
      <c r="C10" s="6" t="n">
        <v>283643</v>
      </c>
    </row>
    <row r="11" spans="1:9">
      <c r="A11" s="4" t="s">
        <v>418</v>
      </c>
      <c r="C11" s="5" t="n">
        <v>198550</v>
      </c>
      <c r="E11" s="5" t="n">
        <v>2475561</v>
      </c>
      <c r="G11" s="5" t="n">
        <v>734500</v>
      </c>
    </row>
    <row r="12" spans="1:9">
      <c r="A12" s="4" t="s">
        <v>419</v>
      </c>
    </row>
    <row r="13" spans="1:9">
      <c r="A13" s="4" t="s">
        <v>416</v>
      </c>
      <c r="C13" s="5" t="n">
        <v>15000</v>
      </c>
    </row>
    <row r="14" spans="1:9">
      <c r="A14" s="4" t="s">
        <v>417</v>
      </c>
      <c r="B14" s="6" t="n">
        <v>7225</v>
      </c>
    </row>
    <row r="15" spans="1:9">
      <c r="A15" s="4" t="s">
        <v>420</v>
      </c>
      <c r="C15" s="6" t="n">
        <v>21677</v>
      </c>
    </row>
    <row r="16" spans="1:9">
      <c r="A16" s="4" t="s">
        <v>421</v>
      </c>
      <c r="C16" s="6" t="n">
        <v>14452</v>
      </c>
    </row>
    <row r="17" spans="1:9">
      <c r="A17" s="4" t="s">
        <v>422</v>
      </c>
      <c r="C17" s="4" t="s">
        <v>306</v>
      </c>
    </row>
    <row r="18" spans="1:9">
      <c r="A18" s="4" t="s">
        <v>423</v>
      </c>
      <c r="C18" s="10" t="n">
        <v>0.7</v>
      </c>
    </row>
    <row r="19" spans="1:9">
      <c r="A19" s="4" t="s">
        <v>424</v>
      </c>
    </row>
    <row r="20" spans="1:9">
      <c r="A20" s="4" t="s">
        <v>141</v>
      </c>
      <c r="D20" s="6" t="n">
        <v>54</v>
      </c>
    </row>
    <row r="21" spans="1:9">
      <c r="A21" s="4" t="s">
        <v>425</v>
      </c>
    </row>
    <row r="22" spans="1:9">
      <c r="A22" s="4" t="s">
        <v>141</v>
      </c>
      <c r="D22" s="5" t="n">
        <v>11100</v>
      </c>
    </row>
    <row r="23" spans="1:9">
      <c r="A23" s="4" t="s">
        <v>426</v>
      </c>
    </row>
    <row r="24" spans="1:9">
      <c r="A24" s="4" t="s">
        <v>427</v>
      </c>
      <c r="C24" s="7" t="n">
        <v>0.6919999999999999</v>
      </c>
    </row>
    <row r="25" spans="1:9">
      <c r="A25" s="4" t="s">
        <v>428</v>
      </c>
    </row>
    <row r="26" spans="1:9">
      <c r="A26" s="4" t="s">
        <v>411</v>
      </c>
      <c r="D26" s="6" t="n">
        <v>185388</v>
      </c>
    </row>
    <row r="27" spans="1:9">
      <c r="A27" s="4" t="s">
        <v>429</v>
      </c>
      <c r="D27" s="5" t="n">
        <v>200350</v>
      </c>
    </row>
    <row r="28" spans="1:9">
      <c r="A28" s="4" t="s">
        <v>430</v>
      </c>
      <c r="D28" s="5" t="n">
        <v>200404</v>
      </c>
    </row>
    <row r="29" spans="1:9">
      <c r="A29" s="4" t="s">
        <v>431</v>
      </c>
    </row>
    <row r="30" spans="1:9">
      <c r="A30" s="4" t="s">
        <v>411</v>
      </c>
      <c r="D30" s="6" t="n">
        <v>125000</v>
      </c>
    </row>
    <row r="31" spans="1:9">
      <c r="A31" s="4" t="s">
        <v>432</v>
      </c>
    </row>
    <row r="32" spans="1:9">
      <c r="A32" s="4" t="s">
        <v>422</v>
      </c>
      <c r="E32" s="4" t="s">
        <v>433</v>
      </c>
    </row>
    <row r="33" spans="1:9">
      <c r="A33" s="4" t="s">
        <v>423</v>
      </c>
      <c r="E33" s="10" t="n">
        <v>1.45</v>
      </c>
    </row>
    <row r="34" spans="1:9">
      <c r="A34" s="4" t="s">
        <v>434</v>
      </c>
    </row>
    <row r="35" spans="1:9">
      <c r="A35" s="4" t="s">
        <v>427</v>
      </c>
      <c r="E35" s="7" t="n">
        <v>1.3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326</v>
      </c>
      <c r="C1" s="2" t="s">
        <v>2</v>
      </c>
      <c r="D1" s="2" t="s">
        <v>39</v>
      </c>
    </row>
    <row r="2" spans="1:4">
      <c r="A2" s="4" t="s">
        <v>436</v>
      </c>
      <c r="B2" s="5" t="n">
        <v>2668718</v>
      </c>
    </row>
    <row r="3" spans="1:4">
      <c r="A3" s="4" t="s">
        <v>437</v>
      </c>
      <c r="B3" s="6" t="n">
        <v>1849418</v>
      </c>
    </row>
    <row r="4" spans="1:4">
      <c r="A4" s="4" t="s">
        <v>438</v>
      </c>
      <c r="B4" s="5" t="n">
        <v>2583637</v>
      </c>
    </row>
    <row r="5" spans="1:4">
      <c r="A5" s="4" t="s">
        <v>439</v>
      </c>
      <c r="B5" s="6" t="n">
        <v>85081</v>
      </c>
      <c r="C5" s="5" t="n">
        <v>-105254</v>
      </c>
      <c r="D5" s="4" t="s">
        <v>56</v>
      </c>
    </row>
    <row r="6" spans="1:4">
      <c r="A6" s="4" t="s">
        <v>440</v>
      </c>
    </row>
    <row r="7" spans="1:4">
      <c r="A7" s="4" t="s">
        <v>436</v>
      </c>
      <c r="B7" s="5" t="n">
        <v>2557083</v>
      </c>
    </row>
    <row r="8" spans="1:4">
      <c r="A8" s="4" t="s">
        <v>437</v>
      </c>
      <c r="B8" s="6" t="n">
        <v>1772056</v>
      </c>
    </row>
    <row r="9" spans="1:4">
      <c r="A9" s="4" t="s">
        <v>438</v>
      </c>
      <c r="B9" s="5" t="n">
        <v>2475561</v>
      </c>
    </row>
    <row r="10" spans="1:4">
      <c r="A10" s="4" t="s">
        <v>439</v>
      </c>
      <c r="B10" s="6" t="n">
        <v>81522</v>
      </c>
    </row>
    <row r="11" spans="1:4">
      <c r="A11" s="4" t="s">
        <v>441</v>
      </c>
    </row>
    <row r="12" spans="1:4">
      <c r="A12" s="4" t="s">
        <v>436</v>
      </c>
      <c r="B12" s="5" t="n">
        <v>111635</v>
      </c>
    </row>
    <row r="13" spans="1:4">
      <c r="A13" s="4" t="s">
        <v>437</v>
      </c>
      <c r="B13" s="6" t="n">
        <v>77362</v>
      </c>
    </row>
    <row r="14" spans="1:4">
      <c r="A14" s="4" t="s">
        <v>438</v>
      </c>
      <c r="B14" s="5" t="n">
        <v>108076</v>
      </c>
    </row>
    <row r="15" spans="1:4">
      <c r="A15" s="4" t="s">
        <v>439</v>
      </c>
      <c r="B15" s="5" t="n">
        <v>35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80"/>
    <col customWidth="1" max="27" min="27" width="80"/>
    <col customWidth="1" max="28" min="28" width="14"/>
    <col customWidth="1" max="29" min="29" width="14"/>
    <col customWidth="1" max="30" min="30" width="14"/>
  </cols>
  <sheetData>
    <row r="1" spans="1:30">
      <c r="A1" s="1" t="s">
        <v>442</v>
      </c>
      <c r="B1" s="2" t="s">
        <v>443</v>
      </c>
      <c r="C1" s="2" t="s">
        <v>410</v>
      </c>
      <c r="D1" s="2" t="s">
        <v>444</v>
      </c>
      <c r="E1" s="2" t="s">
        <v>445</v>
      </c>
      <c r="F1" s="2" t="s">
        <v>446</v>
      </c>
      <c r="G1" s="2" t="s">
        <v>447</v>
      </c>
      <c r="H1" s="2" t="s">
        <v>448</v>
      </c>
      <c r="I1" s="2" t="s">
        <v>326</v>
      </c>
      <c r="J1" s="2" t="s">
        <v>326</v>
      </c>
      <c r="K1" s="2" t="s">
        <v>449</v>
      </c>
      <c r="L1" s="2" t="s">
        <v>450</v>
      </c>
      <c r="M1" s="2" t="s">
        <v>451</v>
      </c>
      <c r="N1" s="2" t="s">
        <v>452</v>
      </c>
      <c r="O1" s="2" t="s">
        <v>453</v>
      </c>
      <c r="P1" s="2" t="s">
        <v>454</v>
      </c>
      <c r="Q1" s="2" t="s">
        <v>455</v>
      </c>
      <c r="R1" s="2" t="s">
        <v>456</v>
      </c>
      <c r="S1" s="2" t="s">
        <v>457</v>
      </c>
      <c r="T1" s="2" t="s">
        <v>458</v>
      </c>
      <c r="U1" s="2" t="s">
        <v>459</v>
      </c>
      <c r="V1" s="2" t="s">
        <v>459</v>
      </c>
      <c r="W1" s="2" t="s">
        <v>460</v>
      </c>
      <c r="X1" s="2" t="s">
        <v>461</v>
      </c>
      <c r="Y1" s="2" t="s">
        <v>336</v>
      </c>
      <c r="Z1" s="2" t="s">
        <v>2</v>
      </c>
      <c r="AA1" s="2" t="s">
        <v>39</v>
      </c>
      <c r="AB1" s="2" t="s">
        <v>323</v>
      </c>
      <c r="AC1" s="2" t="s">
        <v>331</v>
      </c>
      <c r="AD1" s="2" t="s">
        <v>284</v>
      </c>
    </row>
    <row r="2" spans="1:30">
      <c r="A2" s="4" t="s">
        <v>69</v>
      </c>
      <c r="Z2" s="6" t="n">
        <v>5000000</v>
      </c>
    </row>
    <row r="3" spans="1:30">
      <c r="A3" s="4" t="s">
        <v>68</v>
      </c>
      <c r="Z3" s="7" t="n">
        <v>0.001</v>
      </c>
    </row>
    <row r="4" spans="1:30">
      <c r="A4" s="4" t="s">
        <v>462</v>
      </c>
      <c r="Z4" s="6" t="n">
        <v>5000000</v>
      </c>
    </row>
    <row r="5" spans="1:30">
      <c r="A5" s="4" t="s">
        <v>463</v>
      </c>
      <c r="Z5" s="4" t="s">
        <v>464</v>
      </c>
    </row>
    <row r="6" spans="1:30">
      <c r="A6" s="4" t="s">
        <v>73</v>
      </c>
      <c r="Y6" s="6" t="n">
        <v>443205</v>
      </c>
      <c r="Z6" s="6" t="n">
        <v>3872076</v>
      </c>
      <c r="AA6" s="6" t="n">
        <v>3065261</v>
      </c>
    </row>
    <row r="7" spans="1:30">
      <c r="A7" s="4" t="s">
        <v>465</v>
      </c>
      <c r="Z7" s="6" t="n">
        <v>10641770</v>
      </c>
    </row>
    <row r="8" spans="1:30">
      <c r="A8" s="4" t="s">
        <v>466</v>
      </c>
      <c r="C8" s="5" t="n">
        <v>198550</v>
      </c>
      <c r="J8" s="5" t="n">
        <v>2475561</v>
      </c>
      <c r="AA8" s="5" t="n">
        <v>734500</v>
      </c>
    </row>
    <row r="9" spans="1:30">
      <c r="A9" s="4" t="s">
        <v>467</v>
      </c>
      <c r="Z9" s="5" t="n">
        <v>195750</v>
      </c>
      <c r="AA9" s="5" t="n">
        <v>754500</v>
      </c>
    </row>
    <row r="10" spans="1:30">
      <c r="A10" s="4" t="s">
        <v>468</v>
      </c>
      <c r="Z10" s="6" t="n">
        <v>16460</v>
      </c>
    </row>
    <row r="11" spans="1:30">
      <c r="A11" s="4" t="s">
        <v>469</v>
      </c>
      <c r="Z11" s="6" t="n">
        <v>47620</v>
      </c>
      <c r="AA11" s="6" t="n">
        <v>8000</v>
      </c>
    </row>
    <row r="12" spans="1:30">
      <c r="A12" s="4" t="s">
        <v>337</v>
      </c>
      <c r="Z12" s="4" t="s">
        <v>178</v>
      </c>
    </row>
    <row r="13" spans="1:30">
      <c r="A13" s="4" t="s">
        <v>470</v>
      </c>
      <c r="Y13" s="8" t="n">
        <v>18.2</v>
      </c>
      <c r="AC13" s="10" t="n">
        <v>1.12</v>
      </c>
    </row>
    <row r="14" spans="1:30">
      <c r="A14" s="4" t="s">
        <v>341</v>
      </c>
      <c r="Z14" s="10" t="n">
        <v>1.5</v>
      </c>
      <c r="AA14" s="10" t="n">
        <v>2.75</v>
      </c>
    </row>
    <row r="15" spans="1:30">
      <c r="A15" s="4" t="s">
        <v>471</v>
      </c>
      <c r="Z15" s="4" t="s">
        <v>472</v>
      </c>
      <c r="AA15" s="4" t="s">
        <v>473</v>
      </c>
    </row>
    <row r="16" spans="1:30">
      <c r="A16" s="4" t="s">
        <v>474</v>
      </c>
      <c r="Z16" s="5" t="n">
        <v>49925</v>
      </c>
      <c r="AA16" s="5" t="n">
        <v>27648</v>
      </c>
    </row>
    <row r="17" spans="1:30">
      <c r="A17" s="4" t="s">
        <v>475</v>
      </c>
      <c r="Z17" s="5" t="n">
        <v>1</v>
      </c>
    </row>
    <row r="18" spans="1:30">
      <c r="A18" s="4" t="s">
        <v>476</v>
      </c>
      <c r="Z18" s="6" t="n">
        <v>348827</v>
      </c>
      <c r="AA18" s="6" t="n">
        <v>2688418</v>
      </c>
    </row>
    <row r="19" spans="1:30">
      <c r="A19" s="4" t="s">
        <v>477</v>
      </c>
      <c r="Z19" s="5" t="n">
        <v>339375</v>
      </c>
    </row>
    <row r="20" spans="1:30">
      <c r="A20" s="4" t="s">
        <v>142</v>
      </c>
      <c r="Z20" s="5" t="n">
        <v>11154</v>
      </c>
      <c r="AA20" s="4" t="s">
        <v>56</v>
      </c>
    </row>
    <row r="21" spans="1:30">
      <c r="A21" s="4" t="s">
        <v>478</v>
      </c>
      <c r="Z21" s="4" t="s">
        <v>306</v>
      </c>
    </row>
    <row r="22" spans="1:30">
      <c r="A22" s="4" t="s">
        <v>479</v>
      </c>
      <c r="J22" s="5" t="n">
        <v>2557083</v>
      </c>
    </row>
    <row r="23" spans="1:30">
      <c r="A23" s="4" t="s">
        <v>480</v>
      </c>
      <c r="Y23" s="6" t="n">
        <v>179747</v>
      </c>
    </row>
    <row r="24" spans="1:30">
      <c r="A24" s="4" t="s">
        <v>481</v>
      </c>
      <c r="Y24" s="5" t="n">
        <v>3271402</v>
      </c>
    </row>
    <row r="25" spans="1:30">
      <c r="A25" s="4" t="s">
        <v>482</v>
      </c>
      <c r="Y25" s="4" t="s">
        <v>483</v>
      </c>
    </row>
    <row r="26" spans="1:30">
      <c r="A26" s="4" t="s">
        <v>484</v>
      </c>
      <c r="Y26" s="6" t="n">
        <v>56351</v>
      </c>
    </row>
    <row r="27" spans="1:30">
      <c r="A27" s="4" t="s">
        <v>485</v>
      </c>
      <c r="Z27" s="6" t="n">
        <v>6497</v>
      </c>
    </row>
    <row r="28" spans="1:30">
      <c r="A28" s="4" t="s">
        <v>71</v>
      </c>
      <c r="Z28" s="6" t="n">
        <v>65000000</v>
      </c>
      <c r="AA28" s="6" t="n">
        <v>65000000</v>
      </c>
    </row>
    <row r="29" spans="1:30">
      <c r="A29" s="4" t="s">
        <v>72</v>
      </c>
      <c r="Z29" s="6" t="n">
        <v>3872076</v>
      </c>
      <c r="AA29" s="6" t="n">
        <v>3065261</v>
      </c>
    </row>
    <row r="30" spans="1:30">
      <c r="A30" s="4" t="s">
        <v>486</v>
      </c>
      <c r="Z30" s="6" t="n">
        <v>1783229</v>
      </c>
      <c r="AA30" s="6" t="n">
        <v>1464415</v>
      </c>
      <c r="AD30" s="6" t="n">
        <v>540198</v>
      </c>
    </row>
    <row r="31" spans="1:30">
      <c r="A31" s="4" t="s">
        <v>487</v>
      </c>
      <c r="Z31" s="6" t="n">
        <v>50486154</v>
      </c>
    </row>
    <row r="32" spans="1:30">
      <c r="A32" s="4" t="s">
        <v>295</v>
      </c>
    </row>
    <row r="33" spans="1:30">
      <c r="A33" s="4" t="s">
        <v>478</v>
      </c>
      <c r="AA33" s="4" t="s">
        <v>313</v>
      </c>
    </row>
    <row r="34" spans="1:30">
      <c r="A34" s="4" t="s">
        <v>298</v>
      </c>
    </row>
    <row r="35" spans="1:30">
      <c r="A35" s="4" t="s">
        <v>478</v>
      </c>
      <c r="AA35" s="4" t="s">
        <v>306</v>
      </c>
    </row>
    <row r="36" spans="1:30">
      <c r="A36" s="4" t="s">
        <v>488</v>
      </c>
    </row>
    <row r="37" spans="1:30">
      <c r="A37" s="4" t="s">
        <v>485</v>
      </c>
      <c r="Z37" s="6" t="n">
        <v>6497</v>
      </c>
    </row>
    <row r="38" spans="1:30">
      <c r="A38" s="4" t="s">
        <v>489</v>
      </c>
    </row>
    <row r="39" spans="1:30">
      <c r="A39" s="4" t="s">
        <v>479</v>
      </c>
      <c r="Z39" s="5" t="n">
        <v>14248</v>
      </c>
      <c r="AA39" s="5" t="n">
        <v>1164537</v>
      </c>
    </row>
    <row r="40" spans="1:30">
      <c r="A40" s="4" t="s">
        <v>490</v>
      </c>
    </row>
    <row r="41" spans="1:30">
      <c r="A41" s="4" t="s">
        <v>479</v>
      </c>
      <c r="Z41" s="5" t="n">
        <v>15000</v>
      </c>
      <c r="AA41" s="5" t="n">
        <v>762741</v>
      </c>
    </row>
    <row r="42" spans="1:30">
      <c r="A42" s="4" t="s">
        <v>491</v>
      </c>
    </row>
    <row r="43" spans="1:30">
      <c r="A43" s="4" t="s">
        <v>476</v>
      </c>
      <c r="X43" s="6" t="n">
        <v>325025</v>
      </c>
    </row>
    <row r="44" spans="1:30">
      <c r="A44" s="4" t="s">
        <v>492</v>
      </c>
    </row>
    <row r="45" spans="1:30">
      <c r="A45" s="4" t="s">
        <v>475</v>
      </c>
      <c r="Z45" s="10" t="n">
        <v>0.65</v>
      </c>
      <c r="AA45" s="10" t="n">
        <v>1.14</v>
      </c>
    </row>
    <row r="46" spans="1:30">
      <c r="A46" s="4" t="s">
        <v>493</v>
      </c>
      <c r="Z46" s="4" t="s">
        <v>56</v>
      </c>
      <c r="AA46" s="4" t="s">
        <v>56</v>
      </c>
    </row>
    <row r="47" spans="1:30">
      <c r="A47" s="4" t="s">
        <v>494</v>
      </c>
      <c r="Z47" s="4" t="s">
        <v>56</v>
      </c>
    </row>
    <row r="48" spans="1:30">
      <c r="A48" s="4" t="s">
        <v>495</v>
      </c>
    </row>
    <row r="49" spans="1:30">
      <c r="A49" s="4" t="s">
        <v>85</v>
      </c>
      <c r="D49" s="10" t="n">
        <v>1.05</v>
      </c>
    </row>
    <row r="50" spans="1:30">
      <c r="A50" s="4" t="s">
        <v>466</v>
      </c>
      <c r="D50" s="5" t="n">
        <v>1500000</v>
      </c>
    </row>
    <row r="51" spans="1:30">
      <c r="A51" s="4" t="s">
        <v>496</v>
      </c>
      <c r="D51" s="6" t="n">
        <v>250750</v>
      </c>
    </row>
    <row r="52" spans="1:30">
      <c r="A52" s="4" t="s">
        <v>467</v>
      </c>
      <c r="D52" s="5" t="n">
        <v>200750</v>
      </c>
    </row>
    <row r="53" spans="1:30">
      <c r="A53" s="4" t="s">
        <v>468</v>
      </c>
      <c r="D53" s="6" t="n">
        <v>50000</v>
      </c>
    </row>
    <row r="54" spans="1:30">
      <c r="A54" s="4" t="s">
        <v>469</v>
      </c>
      <c r="D54" s="6" t="n">
        <v>238814</v>
      </c>
    </row>
    <row r="55" spans="1:30">
      <c r="A55" s="4" t="s">
        <v>497</v>
      </c>
      <c r="D55" s="4" t="s">
        <v>498</v>
      </c>
    </row>
    <row r="56" spans="1:30">
      <c r="A56" s="4" t="s">
        <v>499</v>
      </c>
      <c r="D56" s="4" t="s">
        <v>500</v>
      </c>
    </row>
    <row r="57" spans="1:30">
      <c r="A57" s="4" t="s">
        <v>501</v>
      </c>
      <c r="D57" s="7" t="n">
        <v>0.001</v>
      </c>
    </row>
    <row r="58" spans="1:30">
      <c r="A58" s="4" t="s">
        <v>502</v>
      </c>
      <c r="D58" s="4" t="s">
        <v>503</v>
      </c>
    </row>
    <row r="59" spans="1:30">
      <c r="A59" s="4" t="s">
        <v>504</v>
      </c>
      <c r="D59" s="5" t="n">
        <v>100000</v>
      </c>
    </row>
    <row r="60" spans="1:30">
      <c r="A60" s="4" t="s">
        <v>337</v>
      </c>
      <c r="D60" s="4" t="s">
        <v>179</v>
      </c>
    </row>
    <row r="61" spans="1:30">
      <c r="A61" s="4" t="s">
        <v>505</v>
      </c>
      <c r="D61" s="5" t="n">
        <v>15000000</v>
      </c>
    </row>
    <row r="62" spans="1:30">
      <c r="A62" s="4" t="s">
        <v>506</v>
      </c>
      <c r="D62" s="4" t="s">
        <v>13</v>
      </c>
    </row>
    <row r="63" spans="1:30">
      <c r="A63" s="4" t="s">
        <v>507</v>
      </c>
    </row>
    <row r="64" spans="1:30">
      <c r="A64" s="4" t="s">
        <v>508</v>
      </c>
      <c r="AA64" s="6" t="n">
        <v>3505800</v>
      </c>
      <c r="AB64" s="6" t="n">
        <v>3505800</v>
      </c>
    </row>
    <row r="65" spans="1:30">
      <c r="A65" s="4" t="s">
        <v>509</v>
      </c>
    </row>
    <row r="66" spans="1:30">
      <c r="A66" s="4" t="s">
        <v>510</v>
      </c>
      <c r="W66" s="6" t="n">
        <v>461538</v>
      </c>
    </row>
    <row r="67" spans="1:30">
      <c r="A67" s="4" t="s">
        <v>478</v>
      </c>
      <c r="W67" s="4" t="s">
        <v>433</v>
      </c>
    </row>
    <row r="68" spans="1:30">
      <c r="A68" s="4" t="s">
        <v>511</v>
      </c>
    </row>
    <row r="69" spans="1:30">
      <c r="A69" s="4" t="s">
        <v>476</v>
      </c>
      <c r="B69" s="6" t="n">
        <v>8985260</v>
      </c>
      <c r="I69" s="6" t="n">
        <v>6985260</v>
      </c>
      <c r="S69" s="6" t="n">
        <v>3038461</v>
      </c>
      <c r="T69" s="6" t="n">
        <v>1538461</v>
      </c>
      <c r="V69" s="6" t="n">
        <v>769231</v>
      </c>
    </row>
    <row r="70" spans="1:30">
      <c r="A70" s="4" t="s">
        <v>509</v>
      </c>
    </row>
    <row r="71" spans="1:30">
      <c r="A71" s="4" t="s">
        <v>476</v>
      </c>
      <c r="S71" s="6" t="n">
        <v>1500000</v>
      </c>
    </row>
    <row r="72" spans="1:30">
      <c r="A72" s="4" t="s">
        <v>512</v>
      </c>
    </row>
    <row r="73" spans="1:30">
      <c r="A73" s="4" t="s">
        <v>476</v>
      </c>
      <c r="S73" s="6" t="n">
        <v>1538461</v>
      </c>
    </row>
    <row r="74" spans="1:30">
      <c r="A74" s="4" t="s">
        <v>513</v>
      </c>
    </row>
    <row r="75" spans="1:30">
      <c r="A75" s="4" t="s">
        <v>476</v>
      </c>
      <c r="S75" s="6" t="n">
        <v>3038461</v>
      </c>
    </row>
    <row r="76" spans="1:30">
      <c r="A76" s="4" t="s">
        <v>509</v>
      </c>
    </row>
    <row r="77" spans="1:30">
      <c r="A77" s="4" t="s">
        <v>476</v>
      </c>
      <c r="B77" s="6" t="n">
        <v>8985260</v>
      </c>
      <c r="I77" s="6" t="n">
        <v>6985260</v>
      </c>
    </row>
    <row r="78" spans="1:30">
      <c r="A78" s="4" t="s">
        <v>367</v>
      </c>
    </row>
    <row r="79" spans="1:30">
      <c r="A79" s="4" t="s">
        <v>479</v>
      </c>
      <c r="U79" s="5" t="n">
        <v>300000</v>
      </c>
      <c r="Z79" s="5" t="n">
        <v>339600</v>
      </c>
      <c r="AA79" s="5" t="n">
        <v>339600</v>
      </c>
    </row>
    <row r="80" spans="1:30">
      <c r="A80" s="4" t="s">
        <v>514</v>
      </c>
    </row>
    <row r="81" spans="1:30">
      <c r="A81" s="4" t="s">
        <v>504</v>
      </c>
      <c r="D81" s="5" t="n">
        <v>50000</v>
      </c>
    </row>
    <row r="82" spans="1:30">
      <c r="A82" s="4" t="s">
        <v>515</v>
      </c>
    </row>
    <row r="83" spans="1:30">
      <c r="A83" s="4" t="s">
        <v>504</v>
      </c>
      <c r="D83" s="5" t="n">
        <v>50000</v>
      </c>
    </row>
    <row r="84" spans="1:30">
      <c r="A84" s="4" t="s">
        <v>516</v>
      </c>
    </row>
    <row r="85" spans="1:30">
      <c r="A85" s="4" t="s">
        <v>476</v>
      </c>
      <c r="Y85" s="6" t="n">
        <v>22651</v>
      </c>
    </row>
    <row r="86" spans="1:30">
      <c r="A86" s="4" t="s">
        <v>517</v>
      </c>
      <c r="Y86" s="8" t="n">
        <v>19.5</v>
      </c>
    </row>
    <row r="87" spans="1:30">
      <c r="A87" s="4" t="s">
        <v>80</v>
      </c>
    </row>
    <row r="88" spans="1:30">
      <c r="A88" s="4" t="s">
        <v>69</v>
      </c>
      <c r="Z88" s="6" t="n">
        <v>37500</v>
      </c>
      <c r="AA88" s="6" t="n">
        <v>37500</v>
      </c>
    </row>
    <row r="89" spans="1:30">
      <c r="A89" s="4" t="s">
        <v>68</v>
      </c>
      <c r="Z89" s="7" t="n">
        <v>0.001</v>
      </c>
      <c r="AA89" s="7" t="n">
        <v>0.001</v>
      </c>
    </row>
    <row r="90" spans="1:30">
      <c r="A90" s="4" t="s">
        <v>462</v>
      </c>
      <c r="Z90" s="6" t="n">
        <v>37500</v>
      </c>
      <c r="AA90" s="6" t="n">
        <v>37500</v>
      </c>
    </row>
    <row r="91" spans="1:30">
      <c r="A91" s="4" t="s">
        <v>85</v>
      </c>
      <c r="Z91" s="9" t="n">
        <v>0.0003</v>
      </c>
      <c r="AA91" s="9" t="n">
        <v>0.0003</v>
      </c>
    </row>
    <row r="92" spans="1:30">
      <c r="A92" s="4" t="s">
        <v>518</v>
      </c>
      <c r="Z92" s="7" t="n">
        <v>2208.375</v>
      </c>
      <c r="AA92" s="7" t="n">
        <v>2208.375</v>
      </c>
    </row>
    <row r="93" spans="1:30">
      <c r="A93" s="4" t="s">
        <v>519</v>
      </c>
      <c r="Z93" s="6" t="n">
        <v>11</v>
      </c>
      <c r="AA93" s="6" t="n">
        <v>11</v>
      </c>
    </row>
    <row r="94" spans="1:30">
      <c r="A94" s="4" t="s">
        <v>520</v>
      </c>
      <c r="Z94" s="5" t="n">
        <v>25001</v>
      </c>
      <c r="AA94" s="5" t="n">
        <v>25001</v>
      </c>
    </row>
    <row r="95" spans="1:30">
      <c r="A95" s="4" t="s">
        <v>521</v>
      </c>
      <c r="Z95" s="8" t="n">
        <v>0.6667</v>
      </c>
      <c r="AA95" s="8" t="n">
        <v>0.6667</v>
      </c>
    </row>
    <row r="96" spans="1:30">
      <c r="A96" s="4" t="s">
        <v>522</v>
      </c>
      <c r="Z96" s="4" t="s">
        <v>523</v>
      </c>
      <c r="AA96" s="4" t="s">
        <v>523</v>
      </c>
    </row>
    <row r="97" spans="1:30">
      <c r="A97" s="4" t="s">
        <v>466</v>
      </c>
      <c r="AA97" s="4" t="s">
        <v>56</v>
      </c>
    </row>
    <row r="98" spans="1:30">
      <c r="A98" s="4" t="s">
        <v>524</v>
      </c>
    </row>
    <row r="99" spans="1:30">
      <c r="A99" s="4" t="s">
        <v>525</v>
      </c>
      <c r="Z99" s="6" t="n">
        <v>4344996</v>
      </c>
    </row>
    <row r="100" spans="1:30">
      <c r="A100" s="4" t="s">
        <v>526</v>
      </c>
    </row>
    <row r="101" spans="1:30">
      <c r="A101" s="4" t="s">
        <v>465</v>
      </c>
      <c r="Z101" s="6" t="n">
        <v>63236</v>
      </c>
    </row>
    <row r="102" spans="1:30">
      <c r="A102" s="4" t="s">
        <v>527</v>
      </c>
    </row>
    <row r="103" spans="1:30">
      <c r="A103" s="4" t="s">
        <v>465</v>
      </c>
      <c r="Z103" s="6" t="n">
        <v>4427341</v>
      </c>
    </row>
    <row r="104" spans="1:30">
      <c r="A104" s="4" t="s">
        <v>528</v>
      </c>
    </row>
    <row r="105" spans="1:30">
      <c r="A105" s="4" t="s">
        <v>462</v>
      </c>
      <c r="Z105" s="6" t="n">
        <v>205000</v>
      </c>
      <c r="AA105" s="6" t="n">
        <v>205000</v>
      </c>
    </row>
    <row r="106" spans="1:30">
      <c r="A106" s="4" t="s">
        <v>529</v>
      </c>
    </row>
    <row r="107" spans="1:30">
      <c r="A107" s="4" t="s">
        <v>462</v>
      </c>
      <c r="Z107" s="6" t="n">
        <v>1700</v>
      </c>
      <c r="AA107" s="6" t="n">
        <v>1700</v>
      </c>
    </row>
    <row r="108" spans="1:30">
      <c r="A108" s="4" t="s">
        <v>530</v>
      </c>
    </row>
    <row r="109" spans="1:30">
      <c r="A109" s="4" t="s">
        <v>462</v>
      </c>
      <c r="Z109" s="6" t="n">
        <v>1250000</v>
      </c>
      <c r="AA109" s="6" t="n">
        <v>1250000</v>
      </c>
    </row>
    <row r="110" spans="1:30">
      <c r="A110" s="4" t="s">
        <v>129</v>
      </c>
    </row>
    <row r="111" spans="1:30">
      <c r="A111" s="4" t="s">
        <v>73</v>
      </c>
      <c r="Z111" s="6" t="n">
        <v>3872076</v>
      </c>
    </row>
    <row r="112" spans="1:30">
      <c r="A112" s="4" t="s">
        <v>465</v>
      </c>
      <c r="Z112" s="6" t="n">
        <v>50486154</v>
      </c>
    </row>
    <row r="113" spans="1:30">
      <c r="A113" s="4" t="s">
        <v>466</v>
      </c>
      <c r="AA113" s="5" t="n">
        <v>544</v>
      </c>
    </row>
    <row r="114" spans="1:30">
      <c r="A114" s="4" t="s">
        <v>531</v>
      </c>
    </row>
    <row r="115" spans="1:30">
      <c r="A115" s="4" t="s">
        <v>532</v>
      </c>
      <c r="Z115" s="5" t="n">
        <v>20000</v>
      </c>
    </row>
    <row r="116" spans="1:30">
      <c r="A116" s="4" t="s">
        <v>533</v>
      </c>
      <c r="Z116" s="6" t="n">
        <v>8000</v>
      </c>
    </row>
    <row r="117" spans="1:30">
      <c r="A117" s="4" t="s">
        <v>534</v>
      </c>
      <c r="Z117" s="5" t="n">
        <v>27648</v>
      </c>
    </row>
    <row r="118" spans="1:30">
      <c r="A118" s="4" t="s">
        <v>535</v>
      </c>
    </row>
    <row r="119" spans="1:30">
      <c r="A119" s="4" t="s">
        <v>536</v>
      </c>
      <c r="Z119" s="4" t="s">
        <v>473</v>
      </c>
    </row>
    <row r="120" spans="1:30">
      <c r="A120" s="4" t="s">
        <v>499</v>
      </c>
      <c r="Z120" s="4" t="s">
        <v>500</v>
      </c>
    </row>
    <row r="121" spans="1:30">
      <c r="A121" s="4" t="s">
        <v>501</v>
      </c>
      <c r="Z121" s="7" t="n">
        <v>0.001</v>
      </c>
    </row>
    <row r="122" spans="1:30">
      <c r="A122" s="4" t="s">
        <v>505</v>
      </c>
      <c r="Q122" s="5" t="n">
        <v>350000</v>
      </c>
      <c r="R122" s="5" t="n">
        <v>350000</v>
      </c>
      <c r="Z122" s="5" t="n">
        <v>15000000</v>
      </c>
    </row>
    <row r="123" spans="1:30">
      <c r="A123" s="4" t="s">
        <v>470</v>
      </c>
      <c r="Z123" s="10" t="n">
        <v>2.5</v>
      </c>
    </row>
    <row r="124" spans="1:30">
      <c r="A124" s="4" t="s">
        <v>341</v>
      </c>
      <c r="Z124" s="10" t="n">
        <v>2.75</v>
      </c>
    </row>
    <row r="125" spans="1:30">
      <c r="A125" s="4" t="s">
        <v>537</v>
      </c>
      <c r="Z125" s="4" t="s">
        <v>538</v>
      </c>
    </row>
    <row r="126" spans="1:30">
      <c r="A126" s="4" t="s">
        <v>539</v>
      </c>
    </row>
    <row r="127" spans="1:30">
      <c r="A127" s="4" t="s">
        <v>470</v>
      </c>
      <c r="Q127" s="10" t="n">
        <v>3.8</v>
      </c>
      <c r="R127" s="10" t="n">
        <v>4.05</v>
      </c>
    </row>
    <row r="128" spans="1:30">
      <c r="A128" s="4" t="s">
        <v>540</v>
      </c>
    </row>
    <row r="129" spans="1:30">
      <c r="A129" s="4" t="s">
        <v>536</v>
      </c>
      <c r="Z129" s="4" t="s">
        <v>541</v>
      </c>
    </row>
    <row r="130" spans="1:30">
      <c r="A130" s="4" t="s">
        <v>499</v>
      </c>
      <c r="Z130" s="4" t="s">
        <v>500</v>
      </c>
    </row>
    <row r="131" spans="1:30">
      <c r="A131" s="4" t="s">
        <v>501</v>
      </c>
      <c r="Z131" s="7" t="n">
        <v>0.001</v>
      </c>
    </row>
    <row r="132" spans="1:30">
      <c r="A132" s="4" t="s">
        <v>502</v>
      </c>
      <c r="Z132" s="4" t="s">
        <v>542</v>
      </c>
    </row>
    <row r="133" spans="1:30">
      <c r="A133" s="4" t="s">
        <v>505</v>
      </c>
      <c r="E133" s="5" t="n">
        <v>404500</v>
      </c>
      <c r="F133" s="5" t="n">
        <v>404500</v>
      </c>
      <c r="G133" s="5" t="n">
        <v>404500</v>
      </c>
      <c r="H133" s="5" t="n">
        <v>404500</v>
      </c>
      <c r="K133" s="5" t="n">
        <v>404500</v>
      </c>
      <c r="L133" s="5" t="n">
        <v>404500</v>
      </c>
      <c r="M133" s="5" t="n">
        <v>404500</v>
      </c>
      <c r="N133" s="5" t="n">
        <v>404500</v>
      </c>
      <c r="O133" s="5" t="n">
        <v>404500</v>
      </c>
      <c r="P133" s="5" t="n">
        <v>404500</v>
      </c>
      <c r="Z133" s="5" t="n">
        <v>15000000</v>
      </c>
    </row>
    <row r="134" spans="1:30">
      <c r="A134" s="4" t="s">
        <v>470</v>
      </c>
      <c r="E134" s="10" t="n">
        <v>1.14</v>
      </c>
      <c r="F134" s="10" t="n">
        <v>1.45</v>
      </c>
      <c r="G134" s="10" t="n">
        <v>1.51</v>
      </c>
      <c r="H134" s="10" t="n">
        <v>1.45</v>
      </c>
      <c r="K134" s="10" t="n">
        <v>1.05</v>
      </c>
      <c r="L134" s="10" t="n">
        <v>0.8</v>
      </c>
      <c r="M134" s="10" t="n">
        <v>1.5</v>
      </c>
      <c r="N134" s="10" t="n">
        <v>1.4</v>
      </c>
      <c r="O134" s="10" t="n">
        <v>1.4</v>
      </c>
      <c r="P134" s="5" t="n">
        <v>1</v>
      </c>
      <c r="Z134" s="5" t="n">
        <v>1</v>
      </c>
    </row>
    <row r="135" spans="1:30">
      <c r="A135" s="4" t="s">
        <v>341</v>
      </c>
      <c r="Z135" s="10" t="n">
        <v>1.1</v>
      </c>
    </row>
    <row r="136" spans="1:30">
      <c r="A136" s="4" t="s">
        <v>537</v>
      </c>
      <c r="Z136" s="4" t="s">
        <v>543</v>
      </c>
    </row>
    <row r="137" spans="1:30">
      <c r="A137" s="4" t="s">
        <v>320</v>
      </c>
    </row>
    <row r="138" spans="1:30">
      <c r="A138" s="4" t="s">
        <v>475</v>
      </c>
      <c r="Z138" s="10" t="n">
        <v>0.68</v>
      </c>
      <c r="AA138" s="10" t="n">
        <v>1.14</v>
      </c>
    </row>
    <row r="139" spans="1:30">
      <c r="A139" s="4" t="s">
        <v>493</v>
      </c>
      <c r="Z139" s="4" t="s">
        <v>56</v>
      </c>
      <c r="AA139" s="5" t="n">
        <v>128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44</v>
      </c>
      <c r="B1" s="2" t="s">
        <v>1</v>
      </c>
    </row>
    <row r="2" spans="1:3">
      <c r="B2" s="2" t="s">
        <v>2</v>
      </c>
      <c r="C2" s="2" t="s">
        <v>39</v>
      </c>
    </row>
    <row r="3" spans="1:3">
      <c r="A3" s="3" t="s">
        <v>195</v>
      </c>
    </row>
    <row r="4" spans="1:3">
      <c r="A4" s="4" t="s">
        <v>545</v>
      </c>
      <c r="B4" s="6" t="n">
        <v>1464415</v>
      </c>
      <c r="C4" s="6" t="n">
        <v>540198</v>
      </c>
    </row>
    <row r="5" spans="1:3">
      <c r="A5" s="4" t="s">
        <v>546</v>
      </c>
      <c r="B5" s="6" t="n">
        <v>1464415</v>
      </c>
      <c r="C5" s="6" t="n">
        <v>540198</v>
      </c>
    </row>
    <row r="6" spans="1:3">
      <c r="A6" s="4" t="s">
        <v>547</v>
      </c>
      <c r="B6" s="6" t="n">
        <v>318814</v>
      </c>
      <c r="C6" s="6" t="n">
        <v>1194500</v>
      </c>
    </row>
    <row r="7" spans="1:3">
      <c r="A7" s="4" t="s">
        <v>548</v>
      </c>
      <c r="C7" s="6" t="n">
        <v>-270283</v>
      </c>
    </row>
    <row r="8" spans="1:3">
      <c r="A8" s="4" t="s">
        <v>549</v>
      </c>
      <c r="B8" s="6" t="n">
        <v>1783229</v>
      </c>
      <c r="C8" s="6" t="n">
        <v>1464415</v>
      </c>
    </row>
    <row r="9" spans="1:3">
      <c r="A9" s="4" t="s">
        <v>550</v>
      </c>
      <c r="B9" s="6" t="n">
        <v>1783229</v>
      </c>
      <c r="C9" s="6" t="n">
        <v>1464415</v>
      </c>
    </row>
    <row r="10" spans="1:3">
      <c r="A10" s="4" t="s">
        <v>551</v>
      </c>
      <c r="B10" s="9" t="n">
        <v>2.68146</v>
      </c>
      <c r="C10" s="9" t="n">
        <v>4.84842</v>
      </c>
    </row>
    <row r="11" spans="1:3">
      <c r="A11" s="4" t="s">
        <v>552</v>
      </c>
      <c r="B11" s="11" t="n">
        <v>2.68146</v>
      </c>
      <c r="C11" s="11" t="n">
        <v>4.84842</v>
      </c>
    </row>
    <row r="12" spans="1:3">
      <c r="A12" s="4" t="s">
        <v>553</v>
      </c>
      <c r="B12" s="11" t="n">
        <v>1.55618</v>
      </c>
      <c r="C12" s="4" t="s">
        <v>56</v>
      </c>
    </row>
    <row r="13" spans="1:3">
      <c r="A13" s="4" t="s">
        <v>554</v>
      </c>
      <c r="B13" s="11" t="n">
        <v>2.20393</v>
      </c>
      <c r="C13" s="11" t="n">
        <v>2.68146</v>
      </c>
    </row>
    <row r="14" spans="1:3">
      <c r="A14" s="4" t="s">
        <v>555</v>
      </c>
      <c r="B14" s="9" t="n">
        <v>2.20393</v>
      </c>
      <c r="C14" s="9" t="n">
        <v>2.68146</v>
      </c>
    </row>
    <row r="15" spans="1:3">
      <c r="A15" s="4" t="s">
        <v>556</v>
      </c>
      <c r="B15" s="4" t="s">
        <v>557</v>
      </c>
      <c r="C15" s="4" t="s">
        <v>558</v>
      </c>
    </row>
    <row r="16" spans="1:3">
      <c r="A16" s="4" t="s">
        <v>559</v>
      </c>
      <c r="B16" s="4" t="s">
        <v>557</v>
      </c>
      <c r="C16" s="4" t="s">
        <v>558</v>
      </c>
    </row>
    <row r="17" spans="1:3">
      <c r="A17" s="4" t="s">
        <v>560</v>
      </c>
      <c r="B17" s="4" t="s">
        <v>561</v>
      </c>
    </row>
    <row r="18" spans="1:3">
      <c r="A18" s="4" t="s">
        <v>562</v>
      </c>
      <c r="B18" s="4" t="s">
        <v>563</v>
      </c>
      <c r="C18" s="4" t="s">
        <v>564</v>
      </c>
    </row>
    <row r="19" spans="1:3">
      <c r="A19" s="4" t="s">
        <v>565</v>
      </c>
      <c r="B19" s="4" t="s">
        <v>563</v>
      </c>
      <c r="C19" s="4" t="s">
        <v>5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66</v>
      </c>
      <c r="B1" s="2" t="s">
        <v>2</v>
      </c>
      <c r="C1" s="2" t="s">
        <v>39</v>
      </c>
      <c r="D1" s="2" t="s">
        <v>284</v>
      </c>
    </row>
    <row r="2" spans="1:4">
      <c r="A2" s="4" t="s">
        <v>567</v>
      </c>
      <c r="B2" s="10" t="n">
        <v>1.5</v>
      </c>
      <c r="C2" s="10" t="n">
        <v>2.75</v>
      </c>
    </row>
    <row r="3" spans="1:4">
      <c r="A3" s="4" t="s">
        <v>568</v>
      </c>
      <c r="B3" s="6" t="n">
        <v>1783229</v>
      </c>
      <c r="C3" s="6" t="n">
        <v>1464415</v>
      </c>
      <c r="D3" s="6" t="n">
        <v>540198</v>
      </c>
    </row>
    <row r="4" spans="1:4">
      <c r="A4" s="4" t="s">
        <v>569</v>
      </c>
      <c r="B4" s="6" t="n">
        <v>1783229</v>
      </c>
      <c r="C4" s="6" t="n">
        <v>1464415</v>
      </c>
      <c r="D4" s="6" t="n">
        <v>540198</v>
      </c>
    </row>
    <row r="5" spans="1:4">
      <c r="A5" s="4" t="s">
        <v>570</v>
      </c>
    </row>
    <row r="6" spans="1:4">
      <c r="A6" s="4" t="s">
        <v>568</v>
      </c>
      <c r="B6" s="6" t="n">
        <v>1783229</v>
      </c>
      <c r="C6" s="6" t="n">
        <v>1464415</v>
      </c>
    </row>
    <row r="7" spans="1:4">
      <c r="A7" s="4" t="s">
        <v>569</v>
      </c>
      <c r="B7" s="6" t="n">
        <v>1783229</v>
      </c>
      <c r="C7" s="6" t="n">
        <v>1464415</v>
      </c>
    </row>
    <row r="8" spans="1:4">
      <c r="A8" s="4" t="s">
        <v>571</v>
      </c>
    </row>
    <row r="9" spans="1:4">
      <c r="A9" s="4" t="s">
        <v>567</v>
      </c>
      <c r="B9" s="5" t="n">
        <v>1</v>
      </c>
      <c r="C9" s="5" t="n">
        <v>1</v>
      </c>
    </row>
    <row r="10" spans="1:4">
      <c r="A10" s="4" t="s">
        <v>568</v>
      </c>
      <c r="B10" s="6" t="n">
        <v>916217</v>
      </c>
      <c r="C10" s="6" t="n">
        <v>916217</v>
      </c>
    </row>
    <row r="11" spans="1:4">
      <c r="A11" s="4" t="s">
        <v>569</v>
      </c>
      <c r="B11" s="6" t="n">
        <v>916217</v>
      </c>
      <c r="C11" s="6" t="n">
        <v>916217</v>
      </c>
    </row>
    <row r="12" spans="1:4">
      <c r="A12" s="4" t="s">
        <v>572</v>
      </c>
      <c r="B12" s="4" t="s">
        <v>573</v>
      </c>
      <c r="C12" s="4" t="s">
        <v>573</v>
      </c>
    </row>
    <row r="13" spans="1:4">
      <c r="A13" s="4" t="s">
        <v>574</v>
      </c>
    </row>
    <row r="14" spans="1:4">
      <c r="A14" s="4" t="s">
        <v>567</v>
      </c>
      <c r="B14" s="8" t="n">
        <v>1.287</v>
      </c>
      <c r="C14" s="8" t="n">
        <v>1.287</v>
      </c>
    </row>
    <row r="15" spans="1:4">
      <c r="A15" s="4" t="s">
        <v>568</v>
      </c>
      <c r="B15" s="6" t="n">
        <v>41002</v>
      </c>
      <c r="C15" s="6" t="n">
        <v>41002</v>
      </c>
    </row>
    <row r="16" spans="1:4">
      <c r="A16" s="4" t="s">
        <v>569</v>
      </c>
      <c r="B16" s="6" t="n">
        <v>41002</v>
      </c>
      <c r="C16" s="6" t="n">
        <v>41002</v>
      </c>
    </row>
    <row r="17" spans="1:4">
      <c r="A17" s="4" t="s">
        <v>572</v>
      </c>
      <c r="B17" s="4" t="s">
        <v>575</v>
      </c>
      <c r="C17" s="4" t="s">
        <v>575</v>
      </c>
    </row>
    <row r="18" spans="1:4">
      <c r="A18" s="4" t="s">
        <v>576</v>
      </c>
    </row>
    <row r="19" spans="1:4">
      <c r="A19" s="4" t="s">
        <v>567</v>
      </c>
      <c r="B19" s="8" t="n">
        <v>1.5</v>
      </c>
      <c r="C19" s="8" t="n">
        <v>1.562</v>
      </c>
    </row>
    <row r="20" spans="1:4">
      <c r="A20" s="4" t="s">
        <v>568</v>
      </c>
      <c r="B20" s="6" t="n">
        <v>80000</v>
      </c>
      <c r="C20" s="6" t="n">
        <v>130284</v>
      </c>
    </row>
    <row r="21" spans="1:4">
      <c r="A21" s="4" t="s">
        <v>569</v>
      </c>
      <c r="B21" s="6" t="n">
        <v>80000</v>
      </c>
      <c r="C21" s="6" t="n">
        <v>130284</v>
      </c>
    </row>
    <row r="22" spans="1:4">
      <c r="A22" s="4" t="s">
        <v>572</v>
      </c>
      <c r="B22" s="4" t="s">
        <v>472</v>
      </c>
      <c r="C22" s="4" t="s">
        <v>473</v>
      </c>
    </row>
    <row r="23" spans="1:4">
      <c r="A23" s="4" t="s">
        <v>577</v>
      </c>
    </row>
    <row r="24" spans="1:4">
      <c r="A24" s="4" t="s">
        <v>567</v>
      </c>
      <c r="B24" s="8" t="n">
        <v>1.562</v>
      </c>
      <c r="C24" s="8" t="n">
        <v>2.75</v>
      </c>
    </row>
    <row r="25" spans="1:4">
      <c r="A25" s="4" t="s">
        <v>568</v>
      </c>
      <c r="B25" s="6" t="n">
        <v>130284</v>
      </c>
      <c r="C25" s="6" t="n">
        <v>8000</v>
      </c>
    </row>
    <row r="26" spans="1:4">
      <c r="A26" s="4" t="s">
        <v>569</v>
      </c>
      <c r="B26" s="6" t="n">
        <v>130284</v>
      </c>
      <c r="C26" s="6" t="n">
        <v>8000</v>
      </c>
    </row>
    <row r="27" spans="1:4">
      <c r="A27" s="4" t="s">
        <v>572</v>
      </c>
      <c r="B27" s="4" t="s">
        <v>473</v>
      </c>
      <c r="C27" s="4" t="s">
        <v>573</v>
      </c>
    </row>
    <row r="28" spans="1:4">
      <c r="A28" s="4" t="s">
        <v>578</v>
      </c>
    </row>
    <row r="29" spans="1:4">
      <c r="A29" s="4" t="s">
        <v>567</v>
      </c>
      <c r="B29" s="8" t="n">
        <v>1.575</v>
      </c>
      <c r="C29" s="8" t="n">
        <v>4.85</v>
      </c>
    </row>
    <row r="30" spans="1:4">
      <c r="A30" s="4" t="s">
        <v>568</v>
      </c>
      <c r="B30" s="6" t="n">
        <v>238814</v>
      </c>
      <c r="C30" s="6" t="n">
        <v>5155</v>
      </c>
    </row>
    <row r="31" spans="1:4">
      <c r="A31" s="4" t="s">
        <v>569</v>
      </c>
      <c r="B31" s="6" t="n">
        <v>238814</v>
      </c>
      <c r="C31" s="6" t="n">
        <v>5155</v>
      </c>
    </row>
    <row r="32" spans="1:4">
      <c r="A32" s="4" t="s">
        <v>572</v>
      </c>
      <c r="B32" s="4" t="s">
        <v>579</v>
      </c>
      <c r="C32" s="4" t="s">
        <v>580</v>
      </c>
    </row>
    <row r="33" spans="1:4">
      <c r="A33" s="4" t="s">
        <v>581</v>
      </c>
    </row>
    <row r="34" spans="1:4">
      <c r="A34" s="4" t="s">
        <v>567</v>
      </c>
      <c r="B34" s="8" t="n">
        <v>2.75</v>
      </c>
      <c r="C34" s="8" t="n">
        <v>4.875</v>
      </c>
    </row>
    <row r="35" spans="1:4">
      <c r="A35" s="4" t="s">
        <v>568</v>
      </c>
      <c r="B35" s="6" t="n">
        <v>8000</v>
      </c>
      <c r="C35" s="6" t="n">
        <v>108594</v>
      </c>
    </row>
    <row r="36" spans="1:4">
      <c r="A36" s="4" t="s">
        <v>569</v>
      </c>
      <c r="B36" s="6" t="n">
        <v>8000</v>
      </c>
      <c r="C36" s="6" t="n">
        <v>108594</v>
      </c>
    </row>
    <row r="37" spans="1:4">
      <c r="A37" s="4" t="s">
        <v>572</v>
      </c>
      <c r="B37" s="4" t="s">
        <v>573</v>
      </c>
      <c r="C37" s="4" t="s">
        <v>582</v>
      </c>
    </row>
    <row r="38" spans="1:4">
      <c r="A38" s="4" t="s">
        <v>583</v>
      </c>
    </row>
    <row r="39" spans="1:4">
      <c r="A39" s="4" t="s">
        <v>567</v>
      </c>
      <c r="B39" s="8" t="n">
        <v>4.85</v>
      </c>
      <c r="C39" s="5" t="n">
        <v>5</v>
      </c>
    </row>
    <row r="40" spans="1:4">
      <c r="A40" s="4" t="s">
        <v>568</v>
      </c>
      <c r="B40" s="6" t="n">
        <v>5155</v>
      </c>
      <c r="C40" s="6" t="n">
        <v>5000</v>
      </c>
    </row>
    <row r="41" spans="1:4">
      <c r="A41" s="4" t="s">
        <v>569</v>
      </c>
      <c r="B41" s="6" t="n">
        <v>5155</v>
      </c>
      <c r="C41" s="6" t="n">
        <v>5000</v>
      </c>
    </row>
    <row r="42" spans="1:4">
      <c r="A42" s="4" t="s">
        <v>572</v>
      </c>
      <c r="B42" s="4" t="s">
        <v>580</v>
      </c>
      <c r="C42" s="4" t="s">
        <v>584</v>
      </c>
    </row>
    <row r="43" spans="1:4">
      <c r="A43" s="4" t="s">
        <v>585</v>
      </c>
    </row>
    <row r="44" spans="1:4">
      <c r="A44" s="4" t="s">
        <v>567</v>
      </c>
      <c r="B44" s="8" t="n">
        <v>4.875</v>
      </c>
      <c r="C44" s="8" t="n">
        <v>5.1025</v>
      </c>
    </row>
    <row r="45" spans="1:4">
      <c r="A45" s="4" t="s">
        <v>568</v>
      </c>
      <c r="B45" s="6" t="n">
        <v>108594</v>
      </c>
      <c r="C45" s="6" t="n">
        <v>10309</v>
      </c>
    </row>
    <row r="46" spans="1:4">
      <c r="A46" s="4" t="s">
        <v>569</v>
      </c>
      <c r="B46" s="6" t="n">
        <v>108594</v>
      </c>
      <c r="C46" s="6" t="n">
        <v>10309</v>
      </c>
    </row>
    <row r="47" spans="1:4">
      <c r="A47" s="4" t="s">
        <v>572</v>
      </c>
      <c r="B47" s="4" t="s">
        <v>582</v>
      </c>
      <c r="C47" s="4" t="s">
        <v>586</v>
      </c>
    </row>
    <row r="48" spans="1:4">
      <c r="A48" s="4" t="s">
        <v>587</v>
      </c>
    </row>
    <row r="49" spans="1:4">
      <c r="A49" s="4" t="s">
        <v>567</v>
      </c>
      <c r="B49" s="5" t="n">
        <v>5</v>
      </c>
      <c r="C49" s="8" t="n">
        <v>6.5</v>
      </c>
    </row>
    <row r="50" spans="1:4">
      <c r="A50" s="4" t="s">
        <v>568</v>
      </c>
      <c r="B50" s="6" t="n">
        <v>5000</v>
      </c>
      <c r="C50" s="6" t="n">
        <v>8092</v>
      </c>
    </row>
    <row r="51" spans="1:4">
      <c r="A51" s="4" t="s">
        <v>569</v>
      </c>
      <c r="B51" s="6" t="n">
        <v>5000</v>
      </c>
      <c r="C51" s="6" t="n">
        <v>8092</v>
      </c>
    </row>
    <row r="52" spans="1:4">
      <c r="A52" s="4" t="s">
        <v>572</v>
      </c>
      <c r="B52" s="4" t="s">
        <v>584</v>
      </c>
      <c r="C52" s="4" t="s">
        <v>588</v>
      </c>
    </row>
    <row r="53" spans="1:4">
      <c r="A53" s="4" t="s">
        <v>589</v>
      </c>
    </row>
    <row r="54" spans="1:4">
      <c r="A54" s="4" t="s">
        <v>567</v>
      </c>
      <c r="B54" s="8" t="n">
        <v>5.1025</v>
      </c>
      <c r="C54" s="8" t="n">
        <v>6.8348</v>
      </c>
    </row>
    <row r="55" spans="1:4">
      <c r="A55" s="4" t="s">
        <v>568</v>
      </c>
      <c r="B55" s="6" t="n">
        <v>10309</v>
      </c>
      <c r="C55" s="6" t="n">
        <v>145758</v>
      </c>
    </row>
    <row r="56" spans="1:4">
      <c r="A56" s="4" t="s">
        <v>569</v>
      </c>
      <c r="B56" s="6" t="n">
        <v>10309</v>
      </c>
      <c r="C56" s="6" t="n">
        <v>145758</v>
      </c>
    </row>
    <row r="57" spans="1:4">
      <c r="A57" s="4" t="s">
        <v>572</v>
      </c>
      <c r="B57" s="4" t="s">
        <v>586</v>
      </c>
      <c r="C57" s="4" t="s">
        <v>582</v>
      </c>
    </row>
    <row r="58" spans="1:4">
      <c r="A58" s="4" t="s">
        <v>590</v>
      </c>
    </row>
    <row r="59" spans="1:4">
      <c r="A59" s="4" t="s">
        <v>567</v>
      </c>
      <c r="B59" s="8" t="n">
        <v>6.5</v>
      </c>
      <c r="C59" s="8" t="n">
        <v>7.93</v>
      </c>
    </row>
    <row r="60" spans="1:4">
      <c r="A60" s="4" t="s">
        <v>568</v>
      </c>
      <c r="B60" s="6" t="n">
        <v>8092</v>
      </c>
      <c r="C60" s="6" t="n">
        <v>86004</v>
      </c>
    </row>
    <row r="61" spans="1:4">
      <c r="A61" s="4" t="s">
        <v>569</v>
      </c>
      <c r="B61" s="6" t="n">
        <v>8092</v>
      </c>
      <c r="C61" s="6" t="n">
        <v>86004</v>
      </c>
    </row>
    <row r="62" spans="1:4">
      <c r="A62" s="4" t="s">
        <v>572</v>
      </c>
      <c r="B62" s="4" t="s">
        <v>588</v>
      </c>
      <c r="C62" s="4" t="s">
        <v>591</v>
      </c>
    </row>
    <row r="63" spans="1:4">
      <c r="A63" s="4" t="s">
        <v>592</v>
      </c>
    </row>
    <row r="64" spans="1:4">
      <c r="A64" s="4" t="s">
        <v>567</v>
      </c>
      <c r="B64" s="8" t="n">
        <v>6.8348</v>
      </c>
    </row>
    <row r="65" spans="1:4">
      <c r="A65" s="4" t="s">
        <v>568</v>
      </c>
      <c r="B65" s="6" t="n">
        <v>145758</v>
      </c>
    </row>
    <row r="66" spans="1:4">
      <c r="A66" s="4" t="s">
        <v>569</v>
      </c>
      <c r="B66" s="6" t="n">
        <v>145758</v>
      </c>
    </row>
    <row r="67" spans="1:4">
      <c r="A67" s="4" t="s">
        <v>572</v>
      </c>
      <c r="B67" s="4" t="s">
        <v>582</v>
      </c>
    </row>
    <row r="68" spans="1:4">
      <c r="A68" s="4" t="s">
        <v>593</v>
      </c>
    </row>
    <row r="69" spans="1:4">
      <c r="A69" s="4" t="s">
        <v>567</v>
      </c>
      <c r="B69" s="8" t="n">
        <v>7.93</v>
      </c>
    </row>
    <row r="70" spans="1:4">
      <c r="A70" s="4" t="s">
        <v>568</v>
      </c>
      <c r="B70" s="6" t="n">
        <v>86004</v>
      </c>
    </row>
    <row r="71" spans="1:4">
      <c r="A71" s="4" t="s">
        <v>569</v>
      </c>
      <c r="B71" s="6" t="n">
        <v>86004</v>
      </c>
    </row>
    <row r="72" spans="1:4">
      <c r="A72" s="4" t="s">
        <v>572</v>
      </c>
      <c r="B72" s="4" t="s">
        <v>5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9</v>
      </c>
    </row>
    <row r="3" spans="1:3">
      <c r="A3" s="3" t="s">
        <v>88</v>
      </c>
    </row>
    <row r="4" spans="1:3">
      <c r="A4" s="4" t="s">
        <v>89</v>
      </c>
      <c r="B4" s="5" t="n">
        <v>1488238</v>
      </c>
      <c r="C4" s="5" t="n">
        <v>2747471</v>
      </c>
    </row>
    <row r="5" spans="1:3">
      <c r="A5" s="4" t="s">
        <v>90</v>
      </c>
      <c r="B5" s="6" t="n">
        <v>688286</v>
      </c>
      <c r="C5" s="6" t="n">
        <v>1499940</v>
      </c>
    </row>
    <row r="6" spans="1:3">
      <c r="A6" s="4" t="s">
        <v>91</v>
      </c>
      <c r="B6" s="6" t="n">
        <v>2176524</v>
      </c>
      <c r="C6" s="6" t="n">
        <v>4247411</v>
      </c>
    </row>
    <row r="7" spans="1:3">
      <c r="A7" s="4" t="s">
        <v>92</v>
      </c>
      <c r="B7" s="6" t="n">
        <v>-2176524</v>
      </c>
      <c r="C7" s="6" t="n">
        <v>-4247411</v>
      </c>
    </row>
    <row r="8" spans="1:3">
      <c r="A8" s="4" t="s">
        <v>93</v>
      </c>
      <c r="B8" s="6" t="n">
        <v>-166382</v>
      </c>
      <c r="C8" s="4" t="s">
        <v>56</v>
      </c>
    </row>
    <row r="9" spans="1:3">
      <c r="A9" s="4" t="s">
        <v>94</v>
      </c>
      <c r="B9" s="6" t="n">
        <v>-136243</v>
      </c>
      <c r="C9" s="6" t="n">
        <v>-102225</v>
      </c>
    </row>
    <row r="10" spans="1:3">
      <c r="A10" s="4" t="s">
        <v>95</v>
      </c>
      <c r="B10" s="6" t="n">
        <v>-112641</v>
      </c>
      <c r="C10" s="6" t="n">
        <v>58153</v>
      </c>
    </row>
    <row r="11" spans="1:3">
      <c r="A11" s="4" t="s">
        <v>96</v>
      </c>
      <c r="B11" s="5" t="n">
        <v>-2591790</v>
      </c>
      <c r="C11" s="5" t="n">
        <v>-4291483</v>
      </c>
    </row>
    <row r="12" spans="1:3">
      <c r="A12" s="4" t="s">
        <v>97</v>
      </c>
      <c r="B12" s="10" t="n">
        <v>-0.77</v>
      </c>
      <c r="C12" s="10" t="n">
        <v>-1.77</v>
      </c>
    </row>
    <row r="13" spans="1:3">
      <c r="A13" s="4" t="s">
        <v>98</v>
      </c>
      <c r="B13" s="6" t="n">
        <v>3351105</v>
      </c>
      <c r="C13" s="6" t="n">
        <v>24182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s>
  <sheetData>
    <row r="1" spans="1:4">
      <c r="A1" s="1" t="s">
        <v>594</v>
      </c>
      <c r="B1" s="2" t="s">
        <v>326</v>
      </c>
      <c r="C1" s="2" t="s">
        <v>2</v>
      </c>
      <c r="D1" s="2" t="s">
        <v>39</v>
      </c>
    </row>
    <row r="2" spans="1:4">
      <c r="A2" s="3" t="s">
        <v>195</v>
      </c>
    </row>
    <row r="3" spans="1:4">
      <c r="A3" s="4" t="s">
        <v>595</v>
      </c>
      <c r="C3" s="6" t="n">
        <v>3996167</v>
      </c>
      <c r="D3" s="6" t="n">
        <v>1307749</v>
      </c>
    </row>
    <row r="4" spans="1:4">
      <c r="A4" s="4" t="s">
        <v>596</v>
      </c>
      <c r="C4" s="6" t="n">
        <v>3996167</v>
      </c>
      <c r="D4" s="6" t="n">
        <v>1307749</v>
      </c>
    </row>
    <row r="5" spans="1:4">
      <c r="A5" s="4" t="s">
        <v>597</v>
      </c>
      <c r="C5" s="6" t="n">
        <v>348827</v>
      </c>
      <c r="D5" s="6" t="n">
        <v>2688418</v>
      </c>
    </row>
    <row r="6" spans="1:4">
      <c r="A6" s="4" t="s">
        <v>598</v>
      </c>
      <c r="D6" s="4" t="s">
        <v>56</v>
      </c>
    </row>
    <row r="7" spans="1:4">
      <c r="A7" s="4" t="s">
        <v>599</v>
      </c>
      <c r="D7" s="4" t="s">
        <v>56</v>
      </c>
    </row>
    <row r="8" spans="1:4">
      <c r="A8" s="4" t="s">
        <v>600</v>
      </c>
      <c r="C8" s="6" t="n">
        <v>4344944</v>
      </c>
      <c r="D8" s="6" t="n">
        <v>3996167</v>
      </c>
    </row>
    <row r="9" spans="1:4">
      <c r="A9" s="4" t="s">
        <v>601</v>
      </c>
      <c r="B9" s="6" t="n">
        <v>1772055</v>
      </c>
      <c r="C9" s="6" t="n">
        <v>4344994</v>
      </c>
      <c r="D9" s="6" t="n">
        <v>3996167</v>
      </c>
    </row>
    <row r="10" spans="1:4">
      <c r="A10" s="4" t="s">
        <v>551</v>
      </c>
      <c r="C10" s="8" t="n">
        <v>3.7634</v>
      </c>
      <c r="D10" s="8" t="n">
        <v>7.6515</v>
      </c>
    </row>
    <row r="11" spans="1:4">
      <c r="A11" s="4" t="s">
        <v>602</v>
      </c>
      <c r="C11" s="12" t="n">
        <v>3.7634</v>
      </c>
      <c r="D11" s="12" t="n">
        <v>7.6515</v>
      </c>
    </row>
    <row r="12" spans="1:4">
      <c r="A12" s="4" t="s">
        <v>603</v>
      </c>
      <c r="C12" s="12" t="n">
        <v>1.1002</v>
      </c>
      <c r="D12" s="12" t="n">
        <v>1.8721</v>
      </c>
    </row>
    <row r="13" spans="1:4">
      <c r="A13" s="4" t="s">
        <v>604</v>
      </c>
      <c r="D13" s="4" t="s">
        <v>56</v>
      </c>
    </row>
    <row r="14" spans="1:4">
      <c r="A14" s="4" t="s">
        <v>605</v>
      </c>
      <c r="D14" s="4" t="s">
        <v>56</v>
      </c>
    </row>
    <row r="15" spans="1:4">
      <c r="A15" s="4" t="s">
        <v>554</v>
      </c>
      <c r="B15" s="10" t="n">
        <v>1.45</v>
      </c>
      <c r="C15" s="12" t="n">
        <v>3.5414</v>
      </c>
      <c r="D15" s="12" t="n">
        <v>3.7634</v>
      </c>
    </row>
    <row r="16" spans="1:4">
      <c r="A16" s="4" t="s">
        <v>555</v>
      </c>
      <c r="C16" s="8" t="n">
        <v>3.5414</v>
      </c>
      <c r="D16" s="8" t="n">
        <v>3.7634</v>
      </c>
    </row>
    <row r="17" spans="1:4">
      <c r="A17" s="4" t="s">
        <v>606</v>
      </c>
      <c r="C17" s="4" t="s">
        <v>607</v>
      </c>
      <c r="D17" s="4" t="s">
        <v>608</v>
      </c>
    </row>
    <row r="18" spans="1:4">
      <c r="A18" s="4" t="s">
        <v>609</v>
      </c>
      <c r="B18" s="4" t="s">
        <v>433</v>
      </c>
      <c r="C18" s="4" t="s">
        <v>607</v>
      </c>
      <c r="D18" s="4" t="s">
        <v>608</v>
      </c>
    </row>
    <row r="19" spans="1:4">
      <c r="A19" s="4" t="s">
        <v>610</v>
      </c>
      <c r="C19" s="4" t="s">
        <v>611</v>
      </c>
      <c r="D19" s="4" t="s">
        <v>612</v>
      </c>
    </row>
    <row r="20" spans="1:4">
      <c r="A20" s="4" t="s">
        <v>613</v>
      </c>
      <c r="D20" s="4" t="s">
        <v>614</v>
      </c>
    </row>
    <row r="21" spans="1:4">
      <c r="A21" s="4" t="s">
        <v>615</v>
      </c>
      <c r="D21" s="4" t="s">
        <v>614</v>
      </c>
    </row>
    <row r="22" spans="1:4">
      <c r="A22" s="4" t="s">
        <v>616</v>
      </c>
      <c r="C22" s="4" t="s">
        <v>617</v>
      </c>
      <c r="D22" s="4" t="s">
        <v>618</v>
      </c>
    </row>
    <row r="23" spans="1:4">
      <c r="A23" s="4" t="s">
        <v>619</v>
      </c>
      <c r="C23" s="4" t="s">
        <v>617</v>
      </c>
      <c r="D23" s="4" t="s">
        <v>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20</v>
      </c>
      <c r="B1" s="2" t="s">
        <v>1</v>
      </c>
    </row>
    <row r="2" spans="1:5">
      <c r="B2" s="2" t="s">
        <v>2</v>
      </c>
      <c r="C2" s="2" t="s">
        <v>39</v>
      </c>
      <c r="D2" s="2" t="s">
        <v>326</v>
      </c>
      <c r="E2" s="2" t="s">
        <v>284</v>
      </c>
    </row>
    <row r="3" spans="1:5">
      <c r="A3" s="4" t="s">
        <v>621</v>
      </c>
      <c r="B3" s="6" t="n">
        <v>4344944</v>
      </c>
      <c r="C3" s="6" t="n">
        <v>3996167</v>
      </c>
      <c r="E3" s="6" t="n">
        <v>1307749</v>
      </c>
    </row>
    <row r="4" spans="1:5">
      <c r="A4" s="4" t="s">
        <v>622</v>
      </c>
      <c r="B4" s="6" t="n">
        <v>4344994</v>
      </c>
      <c r="C4" s="6" t="n">
        <v>3996167</v>
      </c>
      <c r="D4" s="6" t="n">
        <v>1772055</v>
      </c>
      <c r="E4" s="6" t="n">
        <v>1307749</v>
      </c>
    </row>
    <row r="5" spans="1:5">
      <c r="A5" s="4" t="s">
        <v>623</v>
      </c>
    </row>
    <row r="6" spans="1:5">
      <c r="A6" s="4" t="s">
        <v>624</v>
      </c>
      <c r="B6" s="8" t="n">
        <v>0.7</v>
      </c>
      <c r="C6" s="8" t="n">
        <v>1.35</v>
      </c>
    </row>
    <row r="7" spans="1:5">
      <c r="A7" s="4" t="s">
        <v>621</v>
      </c>
      <c r="B7" s="6" t="n">
        <v>21677</v>
      </c>
      <c r="C7" s="6" t="n">
        <v>34000</v>
      </c>
    </row>
    <row r="8" spans="1:5">
      <c r="A8" s="4" t="s">
        <v>622</v>
      </c>
      <c r="B8" s="6" t="n">
        <v>21677</v>
      </c>
      <c r="C8" s="6" t="n">
        <v>34000</v>
      </c>
    </row>
    <row r="9" spans="1:5">
      <c r="A9" s="4" t="s">
        <v>625</v>
      </c>
      <c r="B9" s="4" t="s">
        <v>626</v>
      </c>
      <c r="C9" s="4" t="s">
        <v>627</v>
      </c>
    </row>
    <row r="10" spans="1:5">
      <c r="A10" s="4" t="s">
        <v>628</v>
      </c>
    </row>
    <row r="11" spans="1:5">
      <c r="A11" s="4" t="s">
        <v>624</v>
      </c>
      <c r="B11" s="8" t="n">
        <v>1.12</v>
      </c>
      <c r="C11" s="8" t="n">
        <v>1.45</v>
      </c>
    </row>
    <row r="12" spans="1:5">
      <c r="A12" s="4" t="s">
        <v>621</v>
      </c>
      <c r="B12" s="6" t="n">
        <v>310388</v>
      </c>
      <c r="C12" s="6" t="n">
        <v>1849418</v>
      </c>
    </row>
    <row r="13" spans="1:5">
      <c r="A13" s="4" t="s">
        <v>622</v>
      </c>
      <c r="B13" s="6" t="n">
        <v>310388</v>
      </c>
      <c r="C13" s="6" t="n">
        <v>1849418</v>
      </c>
    </row>
    <row r="14" spans="1:5">
      <c r="A14" s="4" t="s">
        <v>625</v>
      </c>
      <c r="B14" s="4" t="s">
        <v>413</v>
      </c>
      <c r="C14" s="4" t="s">
        <v>629</v>
      </c>
    </row>
    <row r="15" spans="1:5">
      <c r="A15" s="4" t="s">
        <v>630</v>
      </c>
    </row>
    <row r="16" spans="1:5">
      <c r="A16" s="4" t="s">
        <v>624</v>
      </c>
      <c r="B16" s="8" t="n">
        <v>1.25</v>
      </c>
      <c r="C16" s="8" t="n">
        <v>1.45</v>
      </c>
    </row>
    <row r="17" spans="1:5">
      <c r="A17" s="4" t="s">
        <v>621</v>
      </c>
      <c r="B17" s="6" t="n">
        <v>16762</v>
      </c>
      <c r="C17" s="6" t="n">
        <v>100000</v>
      </c>
    </row>
    <row r="18" spans="1:5">
      <c r="A18" s="4" t="s">
        <v>622</v>
      </c>
      <c r="B18" s="6" t="n">
        <v>16762</v>
      </c>
      <c r="C18" s="6" t="n">
        <v>100000</v>
      </c>
    </row>
    <row r="19" spans="1:5">
      <c r="A19" s="4" t="s">
        <v>625</v>
      </c>
      <c r="B19" s="4" t="s">
        <v>631</v>
      </c>
      <c r="C19" s="4" t="s">
        <v>629</v>
      </c>
    </row>
    <row r="20" spans="1:5">
      <c r="A20" s="4" t="s">
        <v>632</v>
      </c>
    </row>
    <row r="21" spans="1:5">
      <c r="A21" s="4" t="s">
        <v>624</v>
      </c>
      <c r="B21" s="8" t="n">
        <v>1.35</v>
      </c>
      <c r="C21" s="5" t="n">
        <v>2</v>
      </c>
    </row>
    <row r="22" spans="1:5">
      <c r="A22" s="4" t="s">
        <v>621</v>
      </c>
      <c r="B22" s="6" t="n">
        <v>34000</v>
      </c>
      <c r="C22" s="6" t="n">
        <v>285000</v>
      </c>
    </row>
    <row r="23" spans="1:5">
      <c r="A23" s="4" t="s">
        <v>622</v>
      </c>
      <c r="B23" s="6" t="n">
        <v>34000</v>
      </c>
      <c r="C23" s="6" t="n">
        <v>285000</v>
      </c>
    </row>
    <row r="24" spans="1:5">
      <c r="A24" s="4" t="s">
        <v>625</v>
      </c>
      <c r="B24" s="4" t="s">
        <v>627</v>
      </c>
      <c r="C24" s="4" t="s">
        <v>633</v>
      </c>
    </row>
    <row r="25" spans="1:5">
      <c r="A25" s="4" t="s">
        <v>634</v>
      </c>
    </row>
    <row r="26" spans="1:5">
      <c r="A26" s="4" t="s">
        <v>624</v>
      </c>
      <c r="B26" s="8" t="n">
        <v>1.45</v>
      </c>
      <c r="C26" s="5" t="n">
        <v>2</v>
      </c>
    </row>
    <row r="27" spans="1:5">
      <c r="A27" s="4" t="s">
        <v>621</v>
      </c>
      <c r="B27" s="6" t="n">
        <v>1849418</v>
      </c>
      <c r="C27" s="6" t="n">
        <v>25000</v>
      </c>
    </row>
    <row r="28" spans="1:5">
      <c r="A28" s="4" t="s">
        <v>622</v>
      </c>
      <c r="B28" s="6" t="n">
        <v>1849418</v>
      </c>
      <c r="C28" s="6" t="n">
        <v>25000</v>
      </c>
    </row>
    <row r="29" spans="1:5">
      <c r="A29" s="4" t="s">
        <v>625</v>
      </c>
      <c r="B29" s="4" t="s">
        <v>629</v>
      </c>
      <c r="C29" s="4" t="s">
        <v>635</v>
      </c>
    </row>
    <row r="30" spans="1:5">
      <c r="A30" s="4" t="s">
        <v>636</v>
      </c>
    </row>
    <row r="31" spans="1:5">
      <c r="A31" s="4" t="s">
        <v>624</v>
      </c>
      <c r="B31" s="8" t="n">
        <v>1.45</v>
      </c>
      <c r="C31" s="8" t="n">
        <v>3.9</v>
      </c>
    </row>
    <row r="32" spans="1:5">
      <c r="A32" s="4" t="s">
        <v>621</v>
      </c>
      <c r="B32" s="6" t="n">
        <v>100000</v>
      </c>
      <c r="C32" s="6" t="n">
        <v>395000</v>
      </c>
    </row>
    <row r="33" spans="1:5">
      <c r="A33" s="4" t="s">
        <v>622</v>
      </c>
      <c r="B33" s="6" t="n">
        <v>100000</v>
      </c>
      <c r="C33" s="6" t="n">
        <v>395000</v>
      </c>
    </row>
    <row r="34" spans="1:5">
      <c r="A34" s="4" t="s">
        <v>625</v>
      </c>
      <c r="B34" s="4" t="s">
        <v>629</v>
      </c>
      <c r="C34" s="4" t="s">
        <v>637</v>
      </c>
    </row>
    <row r="35" spans="1:5">
      <c r="A35" s="4" t="s">
        <v>638</v>
      </c>
    </row>
    <row r="36" spans="1:5">
      <c r="A36" s="4" t="s">
        <v>624</v>
      </c>
      <c r="B36" s="5" t="n">
        <v>2</v>
      </c>
      <c r="C36" s="8" t="n">
        <v>4.5</v>
      </c>
    </row>
    <row r="37" spans="1:5">
      <c r="A37" s="4" t="s">
        <v>621</v>
      </c>
      <c r="B37" s="6" t="n">
        <v>285000</v>
      </c>
      <c r="C37" s="6" t="n">
        <v>7222</v>
      </c>
    </row>
    <row r="38" spans="1:5">
      <c r="A38" s="4" t="s">
        <v>622</v>
      </c>
      <c r="B38" s="6" t="n">
        <v>285000</v>
      </c>
      <c r="C38" s="6" t="n">
        <v>7222</v>
      </c>
    </row>
    <row r="39" spans="1:5">
      <c r="A39" s="4" t="s">
        <v>625</v>
      </c>
      <c r="B39" s="4" t="s">
        <v>633</v>
      </c>
      <c r="C39" s="4" t="s">
        <v>639</v>
      </c>
    </row>
    <row r="40" spans="1:5">
      <c r="A40" s="4" t="s">
        <v>640</v>
      </c>
    </row>
    <row r="41" spans="1:5">
      <c r="A41" s="4" t="s">
        <v>624</v>
      </c>
      <c r="B41" s="5" t="n">
        <v>2</v>
      </c>
      <c r="C41" s="8" t="n">
        <v>5.6875</v>
      </c>
    </row>
    <row r="42" spans="1:5">
      <c r="A42" s="4" t="s">
        <v>621</v>
      </c>
      <c r="B42" s="6" t="n">
        <v>25000</v>
      </c>
      <c r="C42" s="6" t="n">
        <v>89686</v>
      </c>
    </row>
    <row r="43" spans="1:5">
      <c r="A43" s="4" t="s">
        <v>622</v>
      </c>
      <c r="B43" s="6" t="n">
        <v>25000</v>
      </c>
      <c r="C43" s="6" t="n">
        <v>89686</v>
      </c>
    </row>
    <row r="44" spans="1:5">
      <c r="A44" s="4" t="s">
        <v>625</v>
      </c>
      <c r="B44" s="4" t="s">
        <v>635</v>
      </c>
      <c r="C44" s="4" t="s">
        <v>641</v>
      </c>
    </row>
    <row r="45" spans="1:5">
      <c r="A45" s="4" t="s">
        <v>642</v>
      </c>
    </row>
    <row r="46" spans="1:5">
      <c r="A46" s="4" t="s">
        <v>624</v>
      </c>
      <c r="B46" s="8" t="n">
        <v>3.9</v>
      </c>
      <c r="C46" s="8" t="n">
        <v>5.75</v>
      </c>
    </row>
    <row r="47" spans="1:5">
      <c r="A47" s="4" t="s">
        <v>621</v>
      </c>
      <c r="B47" s="6" t="n">
        <v>395000</v>
      </c>
      <c r="C47" s="6" t="n">
        <v>2608</v>
      </c>
    </row>
    <row r="48" spans="1:5">
      <c r="A48" s="4" t="s">
        <v>622</v>
      </c>
      <c r="B48" s="6" t="n">
        <v>395000</v>
      </c>
      <c r="C48" s="6" t="n">
        <v>2608</v>
      </c>
    </row>
    <row r="49" spans="1:5">
      <c r="A49" s="4" t="s">
        <v>625</v>
      </c>
      <c r="B49" s="4" t="s">
        <v>637</v>
      </c>
      <c r="C49" s="4" t="s">
        <v>643</v>
      </c>
    </row>
    <row r="50" spans="1:5">
      <c r="A50" s="4" t="s">
        <v>644</v>
      </c>
    </row>
    <row r="51" spans="1:5">
      <c r="A51" s="4" t="s">
        <v>624</v>
      </c>
      <c r="B51" s="8" t="n">
        <v>4.5</v>
      </c>
      <c r="C51" s="8" t="n">
        <v>6.4025</v>
      </c>
    </row>
    <row r="52" spans="1:5">
      <c r="A52" s="4" t="s">
        <v>621</v>
      </c>
      <c r="B52" s="6" t="n">
        <v>7222</v>
      </c>
      <c r="C52" s="6" t="n">
        <v>27692</v>
      </c>
    </row>
    <row r="53" spans="1:5">
      <c r="A53" s="4" t="s">
        <v>622</v>
      </c>
      <c r="B53" s="6" t="n">
        <v>7222</v>
      </c>
      <c r="C53" s="6" t="n">
        <v>27692</v>
      </c>
    </row>
    <row r="54" spans="1:5">
      <c r="A54" s="4" t="s">
        <v>625</v>
      </c>
      <c r="B54" s="4" t="s">
        <v>639</v>
      </c>
      <c r="C54" s="4" t="s">
        <v>645</v>
      </c>
    </row>
    <row r="55" spans="1:5">
      <c r="A55" s="4" t="s">
        <v>646</v>
      </c>
    </row>
    <row r="56" spans="1:5">
      <c r="A56" s="4" t="s">
        <v>624</v>
      </c>
      <c r="B56" s="8" t="n">
        <v>5.6875</v>
      </c>
      <c r="C56" s="8" t="n">
        <v>6.4025</v>
      </c>
    </row>
    <row r="57" spans="1:5">
      <c r="A57" s="4" t="s">
        <v>621</v>
      </c>
      <c r="B57" s="6" t="n">
        <v>89686</v>
      </c>
      <c r="C57" s="6" t="n">
        <v>129231</v>
      </c>
    </row>
    <row r="58" spans="1:5">
      <c r="A58" s="4" t="s">
        <v>622</v>
      </c>
      <c r="B58" s="6" t="n">
        <v>89686</v>
      </c>
      <c r="C58" s="6" t="n">
        <v>129231</v>
      </c>
    </row>
    <row r="59" spans="1:5">
      <c r="A59" s="4" t="s">
        <v>625</v>
      </c>
      <c r="B59" s="4" t="s">
        <v>641</v>
      </c>
      <c r="C59" s="4" t="s">
        <v>647</v>
      </c>
    </row>
    <row r="60" spans="1:5">
      <c r="A60" s="4" t="s">
        <v>648</v>
      </c>
    </row>
    <row r="61" spans="1:5">
      <c r="A61" s="4" t="s">
        <v>624</v>
      </c>
      <c r="B61" s="8" t="n">
        <v>5.75</v>
      </c>
      <c r="C61" s="8" t="n">
        <v>6.4025</v>
      </c>
    </row>
    <row r="62" spans="1:5">
      <c r="A62" s="4" t="s">
        <v>621</v>
      </c>
      <c r="B62" s="6" t="n">
        <v>2608</v>
      </c>
      <c r="C62" s="6" t="n">
        <v>261789</v>
      </c>
    </row>
    <row r="63" spans="1:5">
      <c r="A63" s="4" t="s">
        <v>622</v>
      </c>
      <c r="B63" s="6" t="n">
        <v>2608</v>
      </c>
      <c r="C63" s="6" t="n">
        <v>261789</v>
      </c>
    </row>
    <row r="64" spans="1:5">
      <c r="A64" s="4" t="s">
        <v>625</v>
      </c>
      <c r="B64" s="4" t="s">
        <v>643</v>
      </c>
      <c r="C64" s="4" t="s">
        <v>649</v>
      </c>
    </row>
    <row r="65" spans="1:5">
      <c r="A65" s="4" t="s">
        <v>650</v>
      </c>
    </row>
    <row r="66" spans="1:5">
      <c r="A66" s="4" t="s">
        <v>624</v>
      </c>
      <c r="B66" s="8" t="n">
        <v>6.4025</v>
      </c>
      <c r="C66" s="8" t="n">
        <v>6.825</v>
      </c>
    </row>
    <row r="67" spans="1:5">
      <c r="A67" s="4" t="s">
        <v>621</v>
      </c>
      <c r="B67" s="6" t="n">
        <v>27692</v>
      </c>
      <c r="C67" s="6" t="n">
        <v>8791</v>
      </c>
    </row>
    <row r="68" spans="1:5">
      <c r="A68" s="4" t="s">
        <v>622</v>
      </c>
      <c r="B68" s="6" t="n">
        <v>27692</v>
      </c>
      <c r="C68" s="6" t="n">
        <v>8791</v>
      </c>
    </row>
    <row r="69" spans="1:5">
      <c r="A69" s="4" t="s">
        <v>625</v>
      </c>
      <c r="B69" s="4" t="s">
        <v>645</v>
      </c>
      <c r="C69" s="4" t="s">
        <v>651</v>
      </c>
    </row>
    <row r="70" spans="1:5">
      <c r="A70" s="4" t="s">
        <v>652</v>
      </c>
    </row>
    <row r="71" spans="1:5">
      <c r="A71" s="4" t="s">
        <v>624</v>
      </c>
      <c r="B71" s="8" t="n">
        <v>6.4025</v>
      </c>
      <c r="C71" s="8" t="n">
        <v>7.3775</v>
      </c>
    </row>
    <row r="72" spans="1:5">
      <c r="A72" s="4" t="s">
        <v>621</v>
      </c>
      <c r="B72" s="6" t="n">
        <v>129231</v>
      </c>
      <c r="C72" s="6" t="n">
        <v>523077</v>
      </c>
    </row>
    <row r="73" spans="1:5">
      <c r="A73" s="4" t="s">
        <v>622</v>
      </c>
      <c r="B73" s="6" t="n">
        <v>129231</v>
      </c>
      <c r="C73" s="6" t="n">
        <v>523077</v>
      </c>
    </row>
    <row r="74" spans="1:5">
      <c r="A74" s="4" t="s">
        <v>625</v>
      </c>
      <c r="B74" s="4" t="s">
        <v>647</v>
      </c>
      <c r="C74" s="4" t="s">
        <v>653</v>
      </c>
    </row>
    <row r="75" spans="1:5">
      <c r="A75" s="4" t="s">
        <v>654</v>
      </c>
    </row>
    <row r="76" spans="1:5">
      <c r="A76" s="4" t="s">
        <v>624</v>
      </c>
      <c r="B76" s="8" t="n">
        <v>6.4025</v>
      </c>
      <c r="C76" s="8" t="n">
        <v>8.125</v>
      </c>
    </row>
    <row r="77" spans="1:5">
      <c r="A77" s="4" t="s">
        <v>621</v>
      </c>
      <c r="B77" s="6" t="n">
        <v>261789</v>
      </c>
      <c r="C77" s="6" t="n">
        <v>169231</v>
      </c>
    </row>
    <row r="78" spans="1:5">
      <c r="A78" s="4" t="s">
        <v>622</v>
      </c>
      <c r="B78" s="6" t="n">
        <v>261789</v>
      </c>
      <c r="C78" s="6" t="n">
        <v>169231</v>
      </c>
    </row>
    <row r="79" spans="1:5">
      <c r="A79" s="4" t="s">
        <v>625</v>
      </c>
      <c r="B79" s="4" t="s">
        <v>649</v>
      </c>
      <c r="C79" s="4" t="s">
        <v>633</v>
      </c>
    </row>
    <row r="80" spans="1:5">
      <c r="A80" s="4" t="s">
        <v>655</v>
      </c>
    </row>
    <row r="81" spans="1:5">
      <c r="A81" s="4" t="s">
        <v>624</v>
      </c>
      <c r="B81" s="8" t="n">
        <v>6.825</v>
      </c>
      <c r="C81" s="5" t="n">
        <v>13</v>
      </c>
    </row>
    <row r="82" spans="1:5">
      <c r="A82" s="4" t="s">
        <v>621</v>
      </c>
      <c r="B82" s="6" t="n">
        <v>8791</v>
      </c>
      <c r="C82" s="6" t="n">
        <v>7385</v>
      </c>
    </row>
    <row r="83" spans="1:5">
      <c r="A83" s="4" t="s">
        <v>622</v>
      </c>
      <c r="B83" s="6" t="n">
        <v>8791</v>
      </c>
      <c r="C83" s="6" t="n">
        <v>7385</v>
      </c>
    </row>
    <row r="84" spans="1:5">
      <c r="A84" s="4" t="s">
        <v>625</v>
      </c>
      <c r="B84" s="4" t="s">
        <v>651</v>
      </c>
      <c r="C84" s="4" t="s">
        <v>656</v>
      </c>
    </row>
    <row r="85" spans="1:5">
      <c r="A85" s="4" t="s">
        <v>657</v>
      </c>
    </row>
    <row r="86" spans="1:5">
      <c r="A86" s="4" t="s">
        <v>624</v>
      </c>
      <c r="B86" s="8" t="n">
        <v>7.3775</v>
      </c>
      <c r="C86" s="5" t="n">
        <v>13</v>
      </c>
    </row>
    <row r="87" spans="1:5">
      <c r="A87" s="4" t="s">
        <v>621</v>
      </c>
      <c r="B87" s="6" t="n">
        <v>523077</v>
      </c>
      <c r="C87" s="6" t="n">
        <v>3846</v>
      </c>
    </row>
    <row r="88" spans="1:5">
      <c r="A88" s="4" t="s">
        <v>622</v>
      </c>
      <c r="B88" s="6" t="n">
        <v>523077</v>
      </c>
      <c r="C88" s="6" t="n">
        <v>3846</v>
      </c>
    </row>
    <row r="89" spans="1:5">
      <c r="A89" s="4" t="s">
        <v>625</v>
      </c>
      <c r="B89" s="4" t="s">
        <v>653</v>
      </c>
      <c r="C89" s="4" t="s">
        <v>658</v>
      </c>
    </row>
    <row r="90" spans="1:5">
      <c r="A90" s="4" t="s">
        <v>659</v>
      </c>
    </row>
    <row r="91" spans="1:5">
      <c r="A91" s="4" t="s">
        <v>624</v>
      </c>
      <c r="B91" s="8" t="n">
        <v>8.125</v>
      </c>
      <c r="C91" s="8" t="n">
        <v>13.975</v>
      </c>
    </row>
    <row r="92" spans="1:5">
      <c r="A92" s="4" t="s">
        <v>621</v>
      </c>
      <c r="B92" s="6" t="n">
        <v>169231</v>
      </c>
      <c r="C92" s="6" t="n">
        <v>3385</v>
      </c>
    </row>
    <row r="93" spans="1:5">
      <c r="A93" s="4" t="s">
        <v>622</v>
      </c>
      <c r="B93" s="6" t="n">
        <v>169231</v>
      </c>
      <c r="C93" s="6" t="n">
        <v>3385</v>
      </c>
    </row>
    <row r="94" spans="1:5">
      <c r="A94" s="4" t="s">
        <v>625</v>
      </c>
      <c r="B94" s="4" t="s">
        <v>633</v>
      </c>
      <c r="C94" s="4" t="s">
        <v>660</v>
      </c>
    </row>
    <row r="95" spans="1:5">
      <c r="A95" s="4" t="s">
        <v>661</v>
      </c>
    </row>
    <row r="96" spans="1:5">
      <c r="A96" s="4" t="s">
        <v>624</v>
      </c>
      <c r="B96" s="5" t="n">
        <v>13</v>
      </c>
      <c r="C96" s="8" t="n">
        <v>15.47</v>
      </c>
    </row>
    <row r="97" spans="1:5">
      <c r="A97" s="4" t="s">
        <v>621</v>
      </c>
      <c r="B97" s="6" t="n">
        <v>7385</v>
      </c>
      <c r="C97" s="6" t="n">
        <v>7755</v>
      </c>
    </row>
    <row r="98" spans="1:5">
      <c r="A98" s="4" t="s">
        <v>622</v>
      </c>
      <c r="B98" s="6" t="n">
        <v>7385</v>
      </c>
      <c r="C98" s="6" t="n">
        <v>7755</v>
      </c>
    </row>
    <row r="99" spans="1:5">
      <c r="A99" s="4" t="s">
        <v>625</v>
      </c>
      <c r="B99" s="4" t="s">
        <v>656</v>
      </c>
      <c r="C99" s="4" t="s">
        <v>662</v>
      </c>
    </row>
    <row r="100" spans="1:5">
      <c r="A100" s="4" t="s">
        <v>663</v>
      </c>
    </row>
    <row r="101" spans="1:5">
      <c r="A101" s="4" t="s">
        <v>624</v>
      </c>
      <c r="B101" s="5" t="n">
        <v>13</v>
      </c>
      <c r="C101" s="8" t="n">
        <v>15.925</v>
      </c>
    </row>
    <row r="102" spans="1:5">
      <c r="A102" s="4" t="s">
        <v>621</v>
      </c>
      <c r="B102" s="6" t="n">
        <v>3846</v>
      </c>
      <c r="C102" s="6" t="n">
        <v>2462</v>
      </c>
    </row>
    <row r="103" spans="1:5">
      <c r="A103" s="4" t="s">
        <v>622</v>
      </c>
      <c r="B103" s="6" t="n">
        <v>3846</v>
      </c>
      <c r="C103" s="6" t="n">
        <v>2462</v>
      </c>
    </row>
    <row r="104" spans="1:5">
      <c r="A104" s="4" t="s">
        <v>625</v>
      </c>
      <c r="B104" s="4" t="s">
        <v>658</v>
      </c>
      <c r="C104" s="4" t="s">
        <v>664</v>
      </c>
    </row>
    <row r="105" spans="1:5">
      <c r="A105" s="4" t="s">
        <v>665</v>
      </c>
    </row>
    <row r="106" spans="1:5">
      <c r="A106" s="4" t="s">
        <v>624</v>
      </c>
      <c r="B106" s="8" t="n">
        <v>13.975</v>
      </c>
      <c r="C106" s="8" t="n">
        <v>16.05</v>
      </c>
    </row>
    <row r="107" spans="1:5">
      <c r="A107" s="4" t="s">
        <v>621</v>
      </c>
      <c r="B107" s="6" t="n">
        <v>3385</v>
      </c>
      <c r="C107" s="6" t="n">
        <v>46154</v>
      </c>
    </row>
    <row r="108" spans="1:5">
      <c r="A108" s="4" t="s">
        <v>622</v>
      </c>
      <c r="B108" s="6" t="n">
        <v>3385</v>
      </c>
      <c r="C108" s="6" t="n">
        <v>46154</v>
      </c>
    </row>
    <row r="109" spans="1:5">
      <c r="A109" s="4" t="s">
        <v>625</v>
      </c>
      <c r="B109" s="4" t="s">
        <v>660</v>
      </c>
      <c r="C109" s="4" t="s">
        <v>666</v>
      </c>
    </row>
    <row r="110" spans="1:5">
      <c r="A110" s="4" t="s">
        <v>667</v>
      </c>
    </row>
    <row r="111" spans="1:5">
      <c r="A111" s="4" t="s">
        <v>624</v>
      </c>
      <c r="B111" s="8" t="n">
        <v>15.47</v>
      </c>
      <c r="C111" s="8" t="n">
        <v>16.64</v>
      </c>
    </row>
    <row r="112" spans="1:5">
      <c r="A112" s="4" t="s">
        <v>621</v>
      </c>
      <c r="B112" s="6" t="n">
        <v>7755</v>
      </c>
      <c r="C112" s="6" t="n">
        <v>1538</v>
      </c>
    </row>
    <row r="113" spans="1:5">
      <c r="A113" s="4" t="s">
        <v>622</v>
      </c>
      <c r="B113" s="6" t="n">
        <v>7755</v>
      </c>
      <c r="C113" s="6" t="n">
        <v>1538</v>
      </c>
    </row>
    <row r="114" spans="1:5">
      <c r="A114" s="4" t="s">
        <v>625</v>
      </c>
      <c r="B114" s="4" t="s">
        <v>662</v>
      </c>
      <c r="C114" s="4" t="s">
        <v>668</v>
      </c>
    </row>
    <row r="115" spans="1:5">
      <c r="A115" s="4" t="s">
        <v>669</v>
      </c>
    </row>
    <row r="116" spans="1:5">
      <c r="A116" s="4" t="s">
        <v>624</v>
      </c>
      <c r="B116" s="8" t="n">
        <v>15.925</v>
      </c>
      <c r="C116" s="8" t="n">
        <v>19.5</v>
      </c>
    </row>
    <row r="117" spans="1:5">
      <c r="A117" s="4" t="s">
        <v>621</v>
      </c>
      <c r="B117" s="6" t="n">
        <v>2462</v>
      </c>
      <c r="C117" s="6" t="n">
        <v>9487</v>
      </c>
    </row>
    <row r="118" spans="1:5">
      <c r="A118" s="4" t="s">
        <v>622</v>
      </c>
      <c r="B118" s="6" t="n">
        <v>2462</v>
      </c>
      <c r="C118" s="6" t="n">
        <v>9487</v>
      </c>
    </row>
    <row r="119" spans="1:5">
      <c r="A119" s="4" t="s">
        <v>625</v>
      </c>
      <c r="B119" s="4" t="s">
        <v>664</v>
      </c>
      <c r="C119" s="4" t="s">
        <v>670</v>
      </c>
    </row>
    <row r="120" spans="1:5">
      <c r="A120" s="4" t="s">
        <v>671</v>
      </c>
    </row>
    <row r="121" spans="1:5">
      <c r="A121" s="4" t="s">
        <v>624</v>
      </c>
      <c r="B121" s="8" t="n">
        <v>16.05</v>
      </c>
      <c r="C121" s="8" t="n">
        <v>19.5</v>
      </c>
    </row>
    <row r="122" spans="1:5">
      <c r="A122" s="4" t="s">
        <v>621</v>
      </c>
      <c r="B122" s="6" t="n">
        <v>46154</v>
      </c>
      <c r="C122" s="6" t="n">
        <v>6410</v>
      </c>
    </row>
    <row r="123" spans="1:5">
      <c r="A123" s="4" t="s">
        <v>622</v>
      </c>
      <c r="B123" s="6" t="n">
        <v>46154</v>
      </c>
      <c r="C123" s="6" t="n">
        <v>6410</v>
      </c>
    </row>
    <row r="124" spans="1:5">
      <c r="A124" s="4" t="s">
        <v>625</v>
      </c>
      <c r="B124" s="4" t="s">
        <v>666</v>
      </c>
      <c r="C124" s="4" t="s">
        <v>672</v>
      </c>
    </row>
    <row r="125" spans="1:5">
      <c r="A125" s="4" t="s">
        <v>673</v>
      </c>
    </row>
    <row r="126" spans="1:5">
      <c r="A126" s="4" t="s">
        <v>624</v>
      </c>
      <c r="B126" s="8" t="n">
        <v>16.64</v>
      </c>
    </row>
    <row r="127" spans="1:5">
      <c r="A127" s="4" t="s">
        <v>621</v>
      </c>
      <c r="B127" s="6" t="n">
        <v>1538</v>
      </c>
    </row>
    <row r="128" spans="1:5">
      <c r="A128" s="4" t="s">
        <v>622</v>
      </c>
      <c r="B128" s="6" t="n">
        <v>1538</v>
      </c>
    </row>
    <row r="129" spans="1:5">
      <c r="A129" s="4" t="s">
        <v>625</v>
      </c>
      <c r="B129" s="4" t="s">
        <v>668</v>
      </c>
    </row>
    <row r="130" spans="1:5">
      <c r="A130" s="4" t="s">
        <v>674</v>
      </c>
    </row>
    <row r="131" spans="1:5">
      <c r="A131" s="4" t="s">
        <v>624</v>
      </c>
      <c r="B131" s="8" t="n">
        <v>19.5</v>
      </c>
    </row>
    <row r="132" spans="1:5">
      <c r="A132" s="4" t="s">
        <v>621</v>
      </c>
      <c r="B132" s="6" t="n">
        <v>9487</v>
      </c>
    </row>
    <row r="133" spans="1:5">
      <c r="A133" s="4" t="s">
        <v>622</v>
      </c>
      <c r="B133" s="6" t="n">
        <v>9487</v>
      </c>
    </row>
    <row r="134" spans="1:5">
      <c r="A134" s="4" t="s">
        <v>625</v>
      </c>
      <c r="B134" s="4" t="s">
        <v>670</v>
      </c>
    </row>
    <row r="135" spans="1:5">
      <c r="A135" s="4" t="s">
        <v>675</v>
      </c>
    </row>
    <row r="136" spans="1:5">
      <c r="A136" s="4" t="s">
        <v>624</v>
      </c>
      <c r="B136" s="8" t="n">
        <v>19.5</v>
      </c>
    </row>
    <row r="137" spans="1:5">
      <c r="A137" s="4" t="s">
        <v>621</v>
      </c>
      <c r="B137" s="6" t="n">
        <v>6410</v>
      </c>
    </row>
    <row r="138" spans="1:5">
      <c r="A138" s="4" t="s">
        <v>622</v>
      </c>
      <c r="B138" s="6" t="n">
        <v>6410</v>
      </c>
    </row>
    <row r="139" spans="1:5">
      <c r="A139" s="4" t="s">
        <v>625</v>
      </c>
      <c r="B139" s="4" t="s">
        <v>6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47"/>
  </cols>
  <sheetData>
    <row r="1" spans="1:2">
      <c r="A1" s="1" t="s">
        <v>676</v>
      </c>
      <c r="B1" s="2" t="s">
        <v>1</v>
      </c>
    </row>
    <row r="2" spans="1:2">
      <c r="B2" s="2" t="s">
        <v>176</v>
      </c>
    </row>
    <row r="3" spans="1:2">
      <c r="A3" s="4" t="s">
        <v>677</v>
      </c>
    </row>
    <row r="4" spans="1:2">
      <c r="A4" s="4" t="s">
        <v>678</v>
      </c>
      <c r="B4" s="5" t="n">
        <v>30521000</v>
      </c>
    </row>
    <row r="5" spans="1:2">
      <c r="A5" s="4" t="s">
        <v>679</v>
      </c>
      <c r="B5" s="6" t="n">
        <v>1146000</v>
      </c>
    </row>
    <row r="6" spans="1:2">
      <c r="A6" s="4" t="s">
        <v>680</v>
      </c>
    </row>
    <row r="7" spans="1:2">
      <c r="A7" s="4" t="s">
        <v>678</v>
      </c>
      <c r="B7" s="6" t="n">
        <v>26222000</v>
      </c>
    </row>
    <row r="8" spans="1:2">
      <c r="A8" s="4" t="s">
        <v>681</v>
      </c>
    </row>
    <row r="9" spans="1:2">
      <c r="A9" s="4" t="s">
        <v>678</v>
      </c>
      <c r="B9" s="5" t="n">
        <v>100188000</v>
      </c>
    </row>
    <row r="10" spans="1:2">
      <c r="A10" s="4" t="s">
        <v>682</v>
      </c>
      <c r="B10" s="4" t="s">
        <v>683</v>
      </c>
    </row>
    <row r="11" spans="1:2">
      <c r="A11" s="4" t="s">
        <v>679</v>
      </c>
      <c r="B11" s="5" t="n">
        <v>1872000</v>
      </c>
    </row>
    <row r="12" spans="1:2">
      <c r="A12" s="4" t="s">
        <v>684</v>
      </c>
      <c r="B12" s="4" t="s">
        <v>685</v>
      </c>
    </row>
    <row r="13" spans="1:2">
      <c r="A13" s="4" t="s">
        <v>686</v>
      </c>
    </row>
    <row r="14" spans="1:2">
      <c r="A14" s="4" t="s">
        <v>678</v>
      </c>
      <c r="B14" s="5" t="n">
        <v>56743000</v>
      </c>
    </row>
    <row r="15" spans="1:2">
      <c r="A15" s="4" t="s">
        <v>682</v>
      </c>
      <c r="B15" s="4" t="s">
        <v>6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8</v>
      </c>
      <c r="B1" s="2" t="s">
        <v>2</v>
      </c>
      <c r="C1" s="2" t="s">
        <v>39</v>
      </c>
    </row>
    <row r="2" spans="1:3">
      <c r="A2" s="3" t="s">
        <v>198</v>
      </c>
    </row>
    <row r="3" spans="1:3">
      <c r="A3" s="4" t="s">
        <v>689</v>
      </c>
      <c r="B3" s="5" t="n">
        <v>183000</v>
      </c>
      <c r="C3" s="5" t="n">
        <v>183000</v>
      </c>
    </row>
    <row r="4" spans="1:3">
      <c r="A4" s="4" t="s">
        <v>690</v>
      </c>
      <c r="B4" s="6" t="n">
        <v>3017000</v>
      </c>
      <c r="C4" s="6" t="n">
        <v>3017000</v>
      </c>
    </row>
    <row r="5" spans="1:3">
      <c r="A5" s="4" t="s">
        <v>691</v>
      </c>
      <c r="B5" s="6" t="n">
        <v>3787000</v>
      </c>
      <c r="C5" s="6" t="n">
        <v>3628000</v>
      </c>
    </row>
    <row r="6" spans="1:3">
      <c r="A6" s="4" t="s">
        <v>692</v>
      </c>
      <c r="B6" s="6" t="n">
        <v>202000</v>
      </c>
      <c r="C6" s="6" t="n">
        <v>199000</v>
      </c>
    </row>
    <row r="7" spans="1:3">
      <c r="A7" s="4" t="s">
        <v>693</v>
      </c>
      <c r="B7" s="6" t="n">
        <v>20424000</v>
      </c>
      <c r="C7" s="6" t="n">
        <v>25569000</v>
      </c>
    </row>
    <row r="8" spans="1:3">
      <c r="A8" s="4" t="s">
        <v>429</v>
      </c>
      <c r="B8" s="6" t="n">
        <v>367000</v>
      </c>
      <c r="C8" s="6" t="n">
        <v>135000</v>
      </c>
    </row>
    <row r="9" spans="1:3">
      <c r="A9" s="4" t="s">
        <v>694</v>
      </c>
      <c r="B9" s="6" t="n">
        <v>103000</v>
      </c>
      <c r="C9" s="6" t="n">
        <v>83000</v>
      </c>
    </row>
    <row r="10" spans="1:3">
      <c r="A10" s="4" t="s">
        <v>695</v>
      </c>
      <c r="B10" s="6" t="n">
        <v>8000</v>
      </c>
      <c r="C10" s="6" t="n">
        <v>10000</v>
      </c>
    </row>
    <row r="11" spans="1:3">
      <c r="A11" s="4" t="s">
        <v>696</v>
      </c>
      <c r="B11" s="6" t="n">
        <v>28091000</v>
      </c>
      <c r="C11" s="6" t="n">
        <v>32824000</v>
      </c>
    </row>
    <row r="12" spans="1:3">
      <c r="A12" s="4" t="s">
        <v>697</v>
      </c>
      <c r="B12" s="6" t="n">
        <v>-28091000</v>
      </c>
      <c r="C12" s="6" t="n">
        <v>-32824000</v>
      </c>
    </row>
    <row r="13" spans="1:3">
      <c r="A13" s="4" t="s">
        <v>698</v>
      </c>
      <c r="B13" s="4" t="s">
        <v>56</v>
      </c>
      <c r="C13" s="4" t="s">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9</v>
      </c>
    </row>
    <row r="3" spans="1:3">
      <c r="A3" s="3" t="s">
        <v>198</v>
      </c>
    </row>
    <row r="4" spans="1:3">
      <c r="A4" s="4" t="s">
        <v>700</v>
      </c>
      <c r="B4" s="4" t="s">
        <v>701</v>
      </c>
      <c r="C4" s="4" t="s">
        <v>702</v>
      </c>
    </row>
    <row r="5" spans="1:3">
      <c r="A5" s="4" t="s">
        <v>703</v>
      </c>
      <c r="B5" s="4" t="s">
        <v>304</v>
      </c>
      <c r="C5" s="4" t="s">
        <v>704</v>
      </c>
    </row>
    <row r="6" spans="1:3">
      <c r="A6" s="4" t="s">
        <v>705</v>
      </c>
      <c r="B6" s="4" t="s">
        <v>706</v>
      </c>
      <c r="C6" s="4" t="s">
        <v>707</v>
      </c>
    </row>
    <row r="7" spans="1:3">
      <c r="A7" s="4" t="s">
        <v>708</v>
      </c>
      <c r="B7" s="4" t="s">
        <v>709</v>
      </c>
      <c r="C7" s="4" t="s">
        <v>710</v>
      </c>
    </row>
    <row r="8" spans="1:3">
      <c r="A8" s="4" t="s">
        <v>711</v>
      </c>
      <c r="B8" s="4" t="s">
        <v>304</v>
      </c>
      <c r="C8" s="4" t="s">
        <v>712</v>
      </c>
    </row>
    <row r="9" spans="1:3">
      <c r="A9" s="4" t="s">
        <v>713</v>
      </c>
      <c r="B9" s="4" t="s">
        <v>304</v>
      </c>
      <c r="C9" s="4" t="s">
        <v>3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25"/>
    <col customWidth="1" max="9" min="9" width="14"/>
    <col customWidth="1" max="10" min="10" width="14"/>
    <col customWidth="1" max="11" min="11" width="14"/>
    <col customWidth="1" max="12" min="12" width="14"/>
  </cols>
  <sheetData>
    <row r="1" spans="1:12">
      <c r="A1" s="1" t="s">
        <v>714</v>
      </c>
      <c r="B1" s="2" t="s">
        <v>410</v>
      </c>
      <c r="C1" s="2" t="s">
        <v>715</v>
      </c>
      <c r="D1" s="2" t="s">
        <v>326</v>
      </c>
      <c r="E1" s="2" t="s">
        <v>455</v>
      </c>
      <c r="F1" s="2" t="s">
        <v>460</v>
      </c>
      <c r="G1" s="2" t="s">
        <v>2</v>
      </c>
      <c r="H1" s="2" t="s">
        <v>39</v>
      </c>
      <c r="I1" s="2" t="s">
        <v>323</v>
      </c>
      <c r="J1" s="2" t="s">
        <v>716</v>
      </c>
      <c r="K1" s="2" t="s">
        <v>284</v>
      </c>
      <c r="L1" s="2" t="s">
        <v>717</v>
      </c>
    </row>
    <row r="2" spans="1:12">
      <c r="A2" s="4" t="s">
        <v>429</v>
      </c>
      <c r="D2" s="5" t="n">
        <v>2557083</v>
      </c>
    </row>
    <row r="3" spans="1:12">
      <c r="A3" s="4" t="s">
        <v>718</v>
      </c>
      <c r="D3" s="4" t="s">
        <v>433</v>
      </c>
      <c r="G3" s="4" t="s">
        <v>607</v>
      </c>
      <c r="H3" s="4" t="s">
        <v>608</v>
      </c>
    </row>
    <row r="4" spans="1:12">
      <c r="A4" s="4" t="s">
        <v>719</v>
      </c>
      <c r="D4" s="10" t="n">
        <v>1.45</v>
      </c>
      <c r="G4" s="8" t="n">
        <v>3.5414</v>
      </c>
      <c r="H4" s="8" t="n">
        <v>3.7634</v>
      </c>
      <c r="K4" s="8" t="n">
        <v>7.6515</v>
      </c>
    </row>
    <row r="5" spans="1:12">
      <c r="A5" s="4" t="s">
        <v>720</v>
      </c>
      <c r="D5" s="6" t="n">
        <v>1772055</v>
      </c>
      <c r="G5" s="6" t="n">
        <v>4344994</v>
      </c>
      <c r="H5" s="6" t="n">
        <v>3996167</v>
      </c>
      <c r="K5" s="6" t="n">
        <v>1307749</v>
      </c>
    </row>
    <row r="6" spans="1:12">
      <c r="A6" s="4" t="s">
        <v>418</v>
      </c>
      <c r="B6" s="5" t="n">
        <v>198550</v>
      </c>
      <c r="D6" s="5" t="n">
        <v>2475561</v>
      </c>
      <c r="H6" s="5" t="n">
        <v>734500</v>
      </c>
    </row>
    <row r="7" spans="1:12">
      <c r="A7" s="4" t="s">
        <v>721</v>
      </c>
    </row>
    <row r="8" spans="1:12">
      <c r="A8" s="4" t="s">
        <v>722</v>
      </c>
      <c r="F8" s="5" t="n">
        <v>15000</v>
      </c>
    </row>
    <row r="9" spans="1:12">
      <c r="A9" s="4" t="s">
        <v>723</v>
      </c>
    </row>
    <row r="10" spans="1:12">
      <c r="A10" s="4" t="s">
        <v>722</v>
      </c>
      <c r="F10" s="6" t="n">
        <v>15000</v>
      </c>
    </row>
    <row r="11" spans="1:12">
      <c r="A11" s="4" t="s">
        <v>724</v>
      </c>
    </row>
    <row r="12" spans="1:12">
      <c r="A12" s="4" t="s">
        <v>722</v>
      </c>
      <c r="F12" s="6" t="n">
        <v>30000</v>
      </c>
    </row>
    <row r="13" spans="1:12">
      <c r="A13" s="4" t="s">
        <v>725</v>
      </c>
      <c r="F13" s="6" t="n">
        <v>200000</v>
      </c>
    </row>
    <row r="14" spans="1:12">
      <c r="A14" s="4" t="s">
        <v>726</v>
      </c>
    </row>
    <row r="15" spans="1:12">
      <c r="A15" s="4" t="s">
        <v>727</v>
      </c>
      <c r="L15" s="5" t="n">
        <v>85000</v>
      </c>
    </row>
    <row r="16" spans="1:12">
      <c r="A16" s="4" t="s">
        <v>728</v>
      </c>
      <c r="E16" s="5" t="n">
        <v>20000</v>
      </c>
    </row>
    <row r="17" spans="1:12">
      <c r="A17" s="4" t="s">
        <v>729</v>
      </c>
      <c r="J17" s="6" t="n">
        <v>8000</v>
      </c>
    </row>
    <row r="18" spans="1:12">
      <c r="A18" s="4" t="s">
        <v>730</v>
      </c>
      <c r="H18" s="5" t="n">
        <v>27648</v>
      </c>
      <c r="I18" s="5" t="n">
        <v>27648</v>
      </c>
    </row>
    <row r="19" spans="1:12">
      <c r="A19" s="4" t="s">
        <v>507</v>
      </c>
    </row>
    <row r="20" spans="1:12">
      <c r="A20" s="4" t="s">
        <v>722</v>
      </c>
      <c r="F20" s="6" t="n">
        <v>215000</v>
      </c>
    </row>
    <row r="21" spans="1:12">
      <c r="A21" s="4" t="s">
        <v>731</v>
      </c>
    </row>
    <row r="22" spans="1:12">
      <c r="A22" s="4" t="s">
        <v>722</v>
      </c>
      <c r="F22" s="6" t="n">
        <v>195000</v>
      </c>
    </row>
    <row r="23" spans="1:12">
      <c r="A23" s="4" t="s">
        <v>732</v>
      </c>
    </row>
    <row r="24" spans="1:12">
      <c r="A24" s="4" t="s">
        <v>722</v>
      </c>
      <c r="F24" s="6" t="n">
        <v>20000</v>
      </c>
    </row>
    <row r="25" spans="1:12">
      <c r="A25" s="4" t="s">
        <v>367</v>
      </c>
    </row>
    <row r="26" spans="1:12">
      <c r="A26" s="4" t="s">
        <v>722</v>
      </c>
      <c r="F26" s="6" t="n">
        <v>75000</v>
      </c>
    </row>
    <row r="27" spans="1:12">
      <c r="A27" s="4" t="s">
        <v>733</v>
      </c>
      <c r="F27" s="6" t="n">
        <v>12500</v>
      </c>
    </row>
    <row r="28" spans="1:12">
      <c r="A28" s="4" t="s">
        <v>429</v>
      </c>
      <c r="D28" s="5" t="n">
        <v>807497</v>
      </c>
    </row>
    <row r="29" spans="1:12">
      <c r="A29" s="4" t="s">
        <v>720</v>
      </c>
      <c r="D29" s="6" t="n">
        <v>559595</v>
      </c>
    </row>
    <row r="30" spans="1:12">
      <c r="A30" s="4" t="s">
        <v>734</v>
      </c>
    </row>
    <row r="31" spans="1:12">
      <c r="A31" s="4" t="s">
        <v>722</v>
      </c>
      <c r="F31" s="6" t="n">
        <v>60000</v>
      </c>
    </row>
    <row r="32" spans="1:12">
      <c r="A32" s="4" t="s">
        <v>733</v>
      </c>
      <c r="F32" s="6" t="n">
        <v>10000</v>
      </c>
    </row>
    <row r="33" spans="1:12">
      <c r="A33" s="4" t="s">
        <v>429</v>
      </c>
      <c r="D33" s="5" t="n">
        <v>560876</v>
      </c>
    </row>
    <row r="34" spans="1:12">
      <c r="A34" s="4" t="s">
        <v>720</v>
      </c>
      <c r="D34" s="6" t="n">
        <v>388687</v>
      </c>
    </row>
    <row r="35" spans="1:12">
      <c r="A35" s="4" t="s">
        <v>735</v>
      </c>
    </row>
    <row r="36" spans="1:12">
      <c r="A36" s="4" t="s">
        <v>722</v>
      </c>
      <c r="F36" s="6" t="n">
        <v>60000</v>
      </c>
    </row>
    <row r="37" spans="1:12">
      <c r="A37" s="4" t="s">
        <v>725</v>
      </c>
      <c r="F37" s="6" t="n">
        <v>100000</v>
      </c>
    </row>
    <row r="38" spans="1:12">
      <c r="A38" s="4" t="s">
        <v>736</v>
      </c>
    </row>
    <row r="39" spans="1:12">
      <c r="A39" s="4" t="s">
        <v>725</v>
      </c>
      <c r="F39" s="6" t="n">
        <v>250000</v>
      </c>
    </row>
    <row r="40" spans="1:12">
      <c r="A40" s="4" t="s">
        <v>737</v>
      </c>
    </row>
    <row r="41" spans="1:12">
      <c r="A41" s="4" t="s">
        <v>722</v>
      </c>
      <c r="F41" s="6" t="n">
        <v>15000</v>
      </c>
    </row>
    <row r="42" spans="1:12">
      <c r="A42" s="4" t="s">
        <v>428</v>
      </c>
    </row>
    <row r="43" spans="1:12">
      <c r="A43" s="4" t="s">
        <v>722</v>
      </c>
      <c r="F43" s="6" t="n">
        <v>60000</v>
      </c>
    </row>
    <row r="44" spans="1:12">
      <c r="A44" s="4" t="s">
        <v>733</v>
      </c>
      <c r="F44" s="6" t="n">
        <v>10000</v>
      </c>
    </row>
    <row r="45" spans="1:12">
      <c r="A45" s="4" t="s">
        <v>429</v>
      </c>
      <c r="D45" s="5" t="n">
        <v>200350</v>
      </c>
    </row>
    <row r="46" spans="1:12">
      <c r="A46" s="4" t="s">
        <v>720</v>
      </c>
      <c r="D46" s="6" t="n">
        <v>138842</v>
      </c>
    </row>
    <row r="47" spans="1:12">
      <c r="A47" s="4" t="s">
        <v>738</v>
      </c>
    </row>
    <row r="48" spans="1:12">
      <c r="A48" s="4" t="s">
        <v>722</v>
      </c>
      <c r="F48" s="6" t="n">
        <v>10000</v>
      </c>
    </row>
    <row r="49" spans="1:12">
      <c r="A49" s="4" t="s">
        <v>733</v>
      </c>
      <c r="F49" s="6" t="n">
        <v>5000</v>
      </c>
    </row>
    <row r="50" spans="1:12">
      <c r="A50" s="4" t="s">
        <v>429</v>
      </c>
      <c r="D50" s="5" t="n">
        <v>55000</v>
      </c>
    </row>
    <row r="51" spans="1:12">
      <c r="A51" s="4" t="s">
        <v>720</v>
      </c>
      <c r="D51" s="6" t="n">
        <v>38114</v>
      </c>
    </row>
    <row r="52" spans="1:12">
      <c r="A52" s="4" t="s">
        <v>739</v>
      </c>
    </row>
    <row r="53" spans="1:12">
      <c r="A53" s="4" t="s">
        <v>722</v>
      </c>
      <c r="F53" s="6" t="n">
        <v>10000</v>
      </c>
    </row>
    <row r="54" spans="1:12">
      <c r="A54" s="4" t="s">
        <v>733</v>
      </c>
      <c r="F54" s="5" t="n">
        <v>5000</v>
      </c>
    </row>
    <row r="55" spans="1:12">
      <c r="A55" s="4" t="s">
        <v>429</v>
      </c>
      <c r="D55" s="5" t="n">
        <v>55000</v>
      </c>
    </row>
    <row r="56" spans="1:12">
      <c r="A56" s="4" t="s">
        <v>720</v>
      </c>
      <c r="D56" s="6" t="n">
        <v>38114</v>
      </c>
    </row>
    <row r="57" spans="1:12">
      <c r="A57" s="4" t="s">
        <v>740</v>
      </c>
    </row>
    <row r="58" spans="1:12">
      <c r="A58" s="4" t="s">
        <v>728</v>
      </c>
      <c r="C58" s="5" t="n">
        <v>15000</v>
      </c>
    </row>
    <row r="59" spans="1:12">
      <c r="A59" s="4" t="s">
        <v>741</v>
      </c>
    </row>
    <row r="60" spans="1:12">
      <c r="A60" s="4" t="s">
        <v>728</v>
      </c>
      <c r="C60" s="5" t="n">
        <v>15000</v>
      </c>
    </row>
    <row r="61" spans="1:12">
      <c r="A61" s="4" t="s">
        <v>370</v>
      </c>
    </row>
    <row r="62" spans="1:12">
      <c r="A62" s="4" t="s">
        <v>429</v>
      </c>
      <c r="D62" s="5" t="n">
        <v>878360</v>
      </c>
    </row>
    <row r="63" spans="1:12">
      <c r="A63" s="4" t="s">
        <v>720</v>
      </c>
      <c r="D63" s="6" t="n">
        <v>6087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15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7"/>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1"/>
    <col customWidth="1" max="14" min="14" width="21"/>
    <col customWidth="1" max="15" min="15" width="21"/>
    <col customWidth="1" max="16" min="16" width="21"/>
    <col customWidth="1" max="17" min="17" width="21"/>
    <col customWidth="1" max="18" min="18" width="37"/>
    <col customWidth="1" max="19" min="19" width="37"/>
    <col customWidth="1" max="20" min="20" width="27"/>
    <col customWidth="1" max="21" min="21" width="30"/>
    <col customWidth="1" max="22" min="22" width="21"/>
    <col customWidth="1" max="23" min="23" width="21"/>
  </cols>
  <sheetData>
    <row r="1" spans="1:23">
      <c r="A1" s="1" t="s">
        <v>742</v>
      </c>
      <c r="B1" s="2" t="s">
        <v>743</v>
      </c>
      <c r="C1" s="2" t="s">
        <v>744</v>
      </c>
      <c r="D1" s="2" t="s">
        <v>745</v>
      </c>
      <c r="E1" s="2" t="s">
        <v>746</v>
      </c>
      <c r="F1" s="2" t="s">
        <v>747</v>
      </c>
      <c r="G1" s="2" t="s">
        <v>748</v>
      </c>
      <c r="H1" s="2" t="s">
        <v>749</v>
      </c>
      <c r="I1" s="2" t="s">
        <v>750</v>
      </c>
      <c r="J1" s="2" t="s">
        <v>751</v>
      </c>
      <c r="K1" s="2" t="s">
        <v>752</v>
      </c>
      <c r="L1" s="2" t="s">
        <v>752</v>
      </c>
      <c r="M1" s="2" t="s">
        <v>753</v>
      </c>
      <c r="N1" s="2" t="s">
        <v>754</v>
      </c>
      <c r="O1" s="2" t="s">
        <v>755</v>
      </c>
      <c r="P1" s="2" t="s">
        <v>756</v>
      </c>
      <c r="Q1" s="2" t="s">
        <v>757</v>
      </c>
      <c r="R1" s="2" t="s">
        <v>758</v>
      </c>
      <c r="S1" s="2" t="s">
        <v>759</v>
      </c>
      <c r="T1" s="2" t="s">
        <v>760</v>
      </c>
      <c r="U1" s="2" t="s">
        <v>761</v>
      </c>
      <c r="V1" s="2" t="s">
        <v>762</v>
      </c>
      <c r="W1" s="2" t="s">
        <v>763</v>
      </c>
    </row>
    <row r="2" spans="1:23">
      <c r="A2" s="4" t="s">
        <v>764</v>
      </c>
      <c r="R2" s="5" t="n">
        <v>17000</v>
      </c>
    </row>
    <row r="3" spans="1:23">
      <c r="A3" s="4" t="s">
        <v>765</v>
      </c>
      <c r="H3" s="5" t="n">
        <v>225000</v>
      </c>
    </row>
    <row r="4" spans="1:23">
      <c r="A4" s="4" t="s">
        <v>766</v>
      </c>
      <c r="F4" s="5" t="n">
        <v>146082</v>
      </c>
    </row>
    <row r="5" spans="1:23">
      <c r="A5" s="4" t="s">
        <v>767</v>
      </c>
      <c r="F5" s="5" t="n">
        <v>47937</v>
      </c>
    </row>
    <row r="6" spans="1:23">
      <c r="A6" s="4" t="s">
        <v>768</v>
      </c>
      <c r="D6" s="4" t="s">
        <v>769</v>
      </c>
    </row>
    <row r="7" spans="1:23">
      <c r="A7" s="4" t="s">
        <v>75</v>
      </c>
      <c r="D7" s="5" t="n">
        <v>5239</v>
      </c>
    </row>
    <row r="8" spans="1:23">
      <c r="A8" s="4" t="s">
        <v>770</v>
      </c>
      <c r="E8" s="5" t="n">
        <v>2557083</v>
      </c>
    </row>
    <row r="9" spans="1:23">
      <c r="A9" s="4" t="s">
        <v>771</v>
      </c>
      <c r="R9" s="6" t="n">
        <v>4344944</v>
      </c>
      <c r="S9" s="6" t="n">
        <v>3996167</v>
      </c>
      <c r="T9" s="6" t="n">
        <v>3996167</v>
      </c>
      <c r="U9" s="6" t="n">
        <v>1307749</v>
      </c>
    </row>
    <row r="10" spans="1:23">
      <c r="A10" s="4" t="s">
        <v>718</v>
      </c>
      <c r="E10" s="4" t="s">
        <v>433</v>
      </c>
      <c r="R10" s="4" t="s">
        <v>607</v>
      </c>
      <c r="S10" s="4" t="s">
        <v>608</v>
      </c>
    </row>
    <row r="11" spans="1:23">
      <c r="A11" s="4" t="s">
        <v>772</v>
      </c>
      <c r="E11" s="10" t="n">
        <v>1.45</v>
      </c>
      <c r="R11" s="8" t="n">
        <v>3.5414</v>
      </c>
      <c r="S11" s="8" t="n">
        <v>3.7634</v>
      </c>
      <c r="U11" s="8" t="n">
        <v>7.6515</v>
      </c>
    </row>
    <row r="12" spans="1:23">
      <c r="A12" s="4" t="s">
        <v>773</v>
      </c>
      <c r="E12" s="6" t="n">
        <v>1772055</v>
      </c>
      <c r="R12" s="6" t="n">
        <v>4344994</v>
      </c>
      <c r="S12" s="6" t="n">
        <v>3996167</v>
      </c>
      <c r="T12" s="6" t="n">
        <v>3996167</v>
      </c>
      <c r="U12" s="6" t="n">
        <v>1307749</v>
      </c>
    </row>
    <row r="13" spans="1:23">
      <c r="A13" s="4" t="s">
        <v>418</v>
      </c>
      <c r="B13" s="5" t="n">
        <v>198550</v>
      </c>
      <c r="E13" s="5" t="n">
        <v>2475561</v>
      </c>
      <c r="S13" s="5" t="n">
        <v>734500</v>
      </c>
    </row>
    <row r="14" spans="1:23">
      <c r="A14" s="4" t="s">
        <v>774</v>
      </c>
      <c r="E14" s="6" t="n">
        <v>2668718</v>
      </c>
    </row>
    <row r="15" spans="1:23">
      <c r="A15" s="4" t="s">
        <v>775</v>
      </c>
      <c r="R15" s="5" t="n">
        <v>688286</v>
      </c>
      <c r="S15" s="6" t="n">
        <v>1499940</v>
      </c>
    </row>
    <row r="16" spans="1:23">
      <c r="A16" s="4" t="s">
        <v>776</v>
      </c>
      <c r="C16" s="5" t="n">
        <v>124025</v>
      </c>
    </row>
    <row r="17" spans="1:23">
      <c r="A17" s="4" t="s">
        <v>777</v>
      </c>
      <c r="R17" s="6" t="n">
        <v>995900</v>
      </c>
    </row>
    <row r="18" spans="1:23">
      <c r="A18" s="4" t="s">
        <v>721</v>
      </c>
    </row>
    <row r="19" spans="1:23">
      <c r="A19" s="4" t="s">
        <v>722</v>
      </c>
      <c r="M19" s="5" t="n">
        <v>15000</v>
      </c>
    </row>
    <row r="20" spans="1:23">
      <c r="A20" s="4" t="s">
        <v>723</v>
      </c>
    </row>
    <row r="21" spans="1:23">
      <c r="A21" s="4" t="s">
        <v>722</v>
      </c>
      <c r="M21" s="6" t="n">
        <v>15000</v>
      </c>
    </row>
    <row r="22" spans="1:23">
      <c r="A22" s="4" t="s">
        <v>724</v>
      </c>
    </row>
    <row r="23" spans="1:23">
      <c r="A23" s="4" t="s">
        <v>722</v>
      </c>
      <c r="M23" s="6" t="n">
        <v>30000</v>
      </c>
    </row>
    <row r="24" spans="1:23">
      <c r="A24" s="4" t="s">
        <v>725</v>
      </c>
      <c r="M24" s="6" t="n">
        <v>200000</v>
      </c>
    </row>
    <row r="25" spans="1:23">
      <c r="A25" s="4" t="s">
        <v>778</v>
      </c>
    </row>
    <row r="26" spans="1:23">
      <c r="A26" s="4" t="s">
        <v>770</v>
      </c>
      <c r="R26" s="6" t="n">
        <v>321600</v>
      </c>
    </row>
    <row r="27" spans="1:23">
      <c r="A27" s="4" t="s">
        <v>779</v>
      </c>
    </row>
    <row r="28" spans="1:23">
      <c r="A28" s="4" t="s">
        <v>764</v>
      </c>
      <c r="R28" s="5" t="n">
        <v>17000</v>
      </c>
    </row>
    <row r="29" spans="1:23">
      <c r="A29" s="4" t="s">
        <v>780</v>
      </c>
    </row>
    <row r="30" spans="1:23">
      <c r="A30" s="4" t="s">
        <v>781</v>
      </c>
      <c r="O30" s="4" t="s">
        <v>782</v>
      </c>
    </row>
    <row r="31" spans="1:23">
      <c r="A31" s="4" t="s">
        <v>783</v>
      </c>
      <c r="O31" s="5" t="n">
        <v>25000</v>
      </c>
    </row>
    <row r="32" spans="1:23">
      <c r="A32" s="4" t="s">
        <v>784</v>
      </c>
      <c r="O32" s="5" t="n">
        <v>15840</v>
      </c>
    </row>
    <row r="33" spans="1:23">
      <c r="A33" s="4" t="s">
        <v>785</v>
      </c>
      <c r="R33" s="4" t="s">
        <v>786</v>
      </c>
    </row>
    <row r="34" spans="1:23">
      <c r="A34" s="4" t="s">
        <v>787</v>
      </c>
      <c r="R34" s="4" t="s">
        <v>788</v>
      </c>
    </row>
    <row r="35" spans="1:23">
      <c r="A35" s="4" t="s">
        <v>789</v>
      </c>
      <c r="R35" s="5" t="n">
        <v>100000</v>
      </c>
    </row>
    <row r="36" spans="1:23">
      <c r="A36" s="4" t="s">
        <v>790</v>
      </c>
      <c r="R36" s="4" t="s">
        <v>381</v>
      </c>
    </row>
    <row r="37" spans="1:23">
      <c r="A37" s="4" t="s">
        <v>775</v>
      </c>
      <c r="R37" s="5" t="n">
        <v>100000</v>
      </c>
      <c r="S37" s="6" t="n">
        <v>100000</v>
      </c>
    </row>
    <row r="38" spans="1:23">
      <c r="A38" s="4" t="s">
        <v>791</v>
      </c>
      <c r="R38" s="6" t="n">
        <v>100000</v>
      </c>
      <c r="S38" s="6" t="n">
        <v>100000</v>
      </c>
    </row>
    <row r="39" spans="1:23">
      <c r="A39" s="4" t="s">
        <v>792</v>
      </c>
    </row>
    <row r="40" spans="1:23">
      <c r="A40" s="4" t="s">
        <v>789</v>
      </c>
      <c r="R40" s="6" t="n">
        <v>250000</v>
      </c>
    </row>
    <row r="41" spans="1:23">
      <c r="A41" s="4" t="s">
        <v>793</v>
      </c>
    </row>
    <row r="42" spans="1:23">
      <c r="A42" s="4" t="s">
        <v>775</v>
      </c>
      <c r="R42" s="6" t="n">
        <v>0</v>
      </c>
      <c r="S42" s="6" t="n">
        <v>0</v>
      </c>
    </row>
    <row r="43" spans="1:23">
      <c r="A43" s="4" t="s">
        <v>794</v>
      </c>
      <c r="I43" s="5" t="n">
        <v>111000</v>
      </c>
    </row>
    <row r="44" spans="1:23">
      <c r="A44" s="4" t="s">
        <v>795</v>
      </c>
      <c r="I44" s="6" t="n">
        <v>65000</v>
      </c>
    </row>
    <row r="45" spans="1:23">
      <c r="A45" s="4" t="s">
        <v>796</v>
      </c>
      <c r="I45" s="6" t="n">
        <v>16000</v>
      </c>
    </row>
    <row r="46" spans="1:23">
      <c r="A46" s="4" t="s">
        <v>797</v>
      </c>
      <c r="I46" s="6" t="n">
        <v>15000</v>
      </c>
    </row>
    <row r="47" spans="1:23">
      <c r="A47" s="4" t="s">
        <v>798</v>
      </c>
      <c r="I47" s="5" t="n">
        <v>15000</v>
      </c>
    </row>
    <row r="48" spans="1:23">
      <c r="A48" s="4" t="s">
        <v>776</v>
      </c>
      <c r="S48" s="5" t="n">
        <v>16207</v>
      </c>
    </row>
    <row r="49" spans="1:23">
      <c r="A49" s="4" t="s">
        <v>799</v>
      </c>
      <c r="I49" s="13" t="n">
        <v>0.76</v>
      </c>
      <c r="J49" s="13" t="n">
        <v>0.76</v>
      </c>
    </row>
    <row r="50" spans="1:23">
      <c r="A50" s="4" t="s">
        <v>800</v>
      </c>
    </row>
    <row r="51" spans="1:23">
      <c r="A51" s="4" t="s">
        <v>801</v>
      </c>
      <c r="V51" s="5" t="n">
        <v>678327</v>
      </c>
      <c r="W51" s="5" t="n">
        <v>678327</v>
      </c>
    </row>
    <row r="52" spans="1:23">
      <c r="A52" s="4" t="s">
        <v>802</v>
      </c>
      <c r="G52" s="5" t="n">
        <v>35958</v>
      </c>
    </row>
    <row r="53" spans="1:23">
      <c r="A53" s="4" t="s">
        <v>734</v>
      </c>
    </row>
    <row r="54" spans="1:23">
      <c r="A54" s="4" t="s">
        <v>770</v>
      </c>
      <c r="E54" s="5" t="n">
        <v>560876</v>
      </c>
    </row>
    <row r="55" spans="1:23">
      <c r="A55" s="4" t="s">
        <v>722</v>
      </c>
      <c r="M55" s="6" t="n">
        <v>60000</v>
      </c>
    </row>
    <row r="56" spans="1:23">
      <c r="A56" s="4" t="s">
        <v>773</v>
      </c>
      <c r="E56" s="6" t="n">
        <v>388687</v>
      </c>
    </row>
    <row r="57" spans="1:23">
      <c r="A57" s="4" t="s">
        <v>735</v>
      </c>
    </row>
    <row r="58" spans="1:23">
      <c r="A58" s="4" t="s">
        <v>722</v>
      </c>
      <c r="M58" s="6" t="n">
        <v>60000</v>
      </c>
    </row>
    <row r="59" spans="1:23">
      <c r="A59" s="4" t="s">
        <v>725</v>
      </c>
      <c r="M59" s="6" t="n">
        <v>100000</v>
      </c>
    </row>
    <row r="60" spans="1:23">
      <c r="A60" s="4" t="s">
        <v>367</v>
      </c>
    </row>
    <row r="61" spans="1:23">
      <c r="A61" s="4" t="s">
        <v>770</v>
      </c>
      <c r="E61" s="5" t="n">
        <v>807497</v>
      </c>
    </row>
    <row r="62" spans="1:23">
      <c r="A62" s="4" t="s">
        <v>722</v>
      </c>
      <c r="M62" s="6" t="n">
        <v>75000</v>
      </c>
    </row>
    <row r="63" spans="1:23">
      <c r="A63" s="4" t="s">
        <v>773</v>
      </c>
      <c r="E63" s="6" t="n">
        <v>559595</v>
      </c>
    </row>
    <row r="64" spans="1:23">
      <c r="A64" s="4" t="s">
        <v>370</v>
      </c>
    </row>
    <row r="65" spans="1:23">
      <c r="A65" s="4" t="s">
        <v>770</v>
      </c>
      <c r="E65" s="5" t="n">
        <v>878360</v>
      </c>
    </row>
    <row r="66" spans="1:23">
      <c r="A66" s="4" t="s">
        <v>773</v>
      </c>
      <c r="E66" s="6" t="n">
        <v>608704</v>
      </c>
    </row>
    <row r="67" spans="1:23">
      <c r="A67" s="4" t="s">
        <v>738</v>
      </c>
    </row>
    <row r="68" spans="1:23">
      <c r="A68" s="4" t="s">
        <v>770</v>
      </c>
      <c r="E68" s="5" t="n">
        <v>55000</v>
      </c>
    </row>
    <row r="69" spans="1:23">
      <c r="A69" s="4" t="s">
        <v>722</v>
      </c>
      <c r="M69" s="6" t="n">
        <v>10000</v>
      </c>
    </row>
    <row r="70" spans="1:23">
      <c r="A70" s="4" t="s">
        <v>773</v>
      </c>
      <c r="E70" s="6" t="n">
        <v>38114</v>
      </c>
    </row>
    <row r="71" spans="1:23">
      <c r="A71" s="4" t="s">
        <v>739</v>
      </c>
    </row>
    <row r="72" spans="1:23">
      <c r="A72" s="4" t="s">
        <v>770</v>
      </c>
      <c r="E72" s="5" t="n">
        <v>55000</v>
      </c>
    </row>
    <row r="73" spans="1:23">
      <c r="A73" s="4" t="s">
        <v>722</v>
      </c>
      <c r="M73" s="6" t="n">
        <v>10000</v>
      </c>
    </row>
    <row r="74" spans="1:23">
      <c r="A74" s="4" t="s">
        <v>773</v>
      </c>
      <c r="E74" s="6" t="n">
        <v>38114</v>
      </c>
    </row>
    <row r="75" spans="1:23">
      <c r="A75" s="4" t="s">
        <v>428</v>
      </c>
    </row>
    <row r="76" spans="1:23">
      <c r="A76" s="4" t="s">
        <v>770</v>
      </c>
      <c r="E76" s="5" t="n">
        <v>200350</v>
      </c>
    </row>
    <row r="77" spans="1:23">
      <c r="A77" s="4" t="s">
        <v>722</v>
      </c>
      <c r="M77" s="6" t="n">
        <v>60000</v>
      </c>
    </row>
    <row r="78" spans="1:23">
      <c r="A78" s="4" t="s">
        <v>773</v>
      </c>
      <c r="E78" s="6" t="n">
        <v>138842</v>
      </c>
    </row>
    <row r="79" spans="1:23">
      <c r="A79" s="4" t="s">
        <v>803</v>
      </c>
    </row>
    <row r="80" spans="1:23">
      <c r="A80" s="4" t="s">
        <v>722</v>
      </c>
      <c r="M80" s="6" t="n">
        <v>15000</v>
      </c>
    </row>
    <row r="81" spans="1:23">
      <c r="A81" s="4" t="s">
        <v>804</v>
      </c>
    </row>
    <row r="82" spans="1:23">
      <c r="A82" s="4" t="s">
        <v>789</v>
      </c>
      <c r="R82" s="6" t="n">
        <v>150000</v>
      </c>
    </row>
    <row r="83" spans="1:23">
      <c r="A83" s="4" t="s">
        <v>805</v>
      </c>
    </row>
    <row r="84" spans="1:23">
      <c r="A84" s="4" t="s">
        <v>789</v>
      </c>
      <c r="R84" s="6" t="n">
        <v>200000</v>
      </c>
    </row>
    <row r="85" spans="1:23">
      <c r="A85" s="4" t="s">
        <v>806</v>
      </c>
    </row>
    <row r="86" spans="1:23">
      <c r="A86" s="4" t="s">
        <v>725</v>
      </c>
      <c r="M86" s="5" t="n">
        <v>250000</v>
      </c>
    </row>
    <row r="87" spans="1:23">
      <c r="A87" s="4" t="s">
        <v>807</v>
      </c>
    </row>
    <row r="88" spans="1:23">
      <c r="A88" s="4" t="s">
        <v>808</v>
      </c>
      <c r="R88" s="6" t="n">
        <v>350000</v>
      </c>
    </row>
    <row r="89" spans="1:23">
      <c r="A89" s="4" t="s">
        <v>809</v>
      </c>
    </row>
    <row r="90" spans="1:23">
      <c r="A90" s="4" t="s">
        <v>808</v>
      </c>
      <c r="R90" s="6" t="n">
        <v>500000</v>
      </c>
    </row>
    <row r="91" spans="1:23">
      <c r="A91" s="4" t="s">
        <v>810</v>
      </c>
    </row>
    <row r="92" spans="1:23">
      <c r="A92" s="4" t="s">
        <v>808</v>
      </c>
      <c r="R92" s="6" t="n">
        <v>1000000</v>
      </c>
    </row>
    <row r="93" spans="1:23">
      <c r="A93" s="4" t="s">
        <v>811</v>
      </c>
    </row>
    <row r="94" spans="1:23">
      <c r="A94" s="4" t="s">
        <v>768</v>
      </c>
      <c r="K94" s="4" t="s">
        <v>812</v>
      </c>
    </row>
    <row r="95" spans="1:23">
      <c r="A95" s="4" t="s">
        <v>770</v>
      </c>
      <c r="K95" s="5" t="n">
        <v>375000</v>
      </c>
    </row>
    <row r="96" spans="1:23">
      <c r="A96" s="4" t="s">
        <v>771</v>
      </c>
      <c r="K96" s="6" t="n">
        <v>261789</v>
      </c>
      <c r="L96" s="6" t="n">
        <v>261789</v>
      </c>
    </row>
    <row r="97" spans="1:23">
      <c r="A97" s="4" t="s">
        <v>813</v>
      </c>
      <c r="K97" s="5" t="n">
        <v>1200</v>
      </c>
    </row>
    <row r="98" spans="1:23">
      <c r="A98" s="4" t="s">
        <v>814</v>
      </c>
      <c r="K98" s="5" t="n">
        <v>1000</v>
      </c>
    </row>
    <row r="99" spans="1:23">
      <c r="A99" s="4" t="s">
        <v>815</v>
      </c>
    </row>
    <row r="100" spans="1:23">
      <c r="A100" s="4" t="s">
        <v>771</v>
      </c>
      <c r="S100" s="6" t="n">
        <v>125000</v>
      </c>
      <c r="T100" s="6" t="n">
        <v>125000</v>
      </c>
    </row>
    <row r="101" spans="1:23">
      <c r="A101" s="4" t="s">
        <v>373</v>
      </c>
    </row>
    <row r="102" spans="1:23">
      <c r="A102" s="4" t="s">
        <v>770</v>
      </c>
      <c r="E102" s="5" t="n">
        <v>878360</v>
      </c>
      <c r="R102" s="6" t="n">
        <v>310950</v>
      </c>
      <c r="S102" s="5" t="n">
        <v>414600</v>
      </c>
    </row>
    <row r="103" spans="1:23">
      <c r="A103" s="4" t="s">
        <v>771</v>
      </c>
      <c r="E103" s="6" t="n">
        <v>608704</v>
      </c>
    </row>
    <row r="104" spans="1:23">
      <c r="A104" s="4" t="s">
        <v>367</v>
      </c>
    </row>
    <row r="105" spans="1:23">
      <c r="A105" s="4" t="s">
        <v>768</v>
      </c>
      <c r="L105" s="4" t="s">
        <v>812</v>
      </c>
    </row>
    <row r="106" spans="1:23">
      <c r="A106" s="4" t="s">
        <v>770</v>
      </c>
      <c r="L106" s="5" t="n">
        <v>300000</v>
      </c>
      <c r="R106" s="6" t="n">
        <v>339600</v>
      </c>
      <c r="S106" s="6" t="n">
        <v>339600</v>
      </c>
    </row>
    <row r="107" spans="1:23">
      <c r="A107" s="4" t="s">
        <v>771</v>
      </c>
      <c r="K107" s="6" t="n">
        <v>30769</v>
      </c>
      <c r="L107" s="6" t="n">
        <v>30769</v>
      </c>
    </row>
    <row r="108" spans="1:23">
      <c r="A108" s="4" t="s">
        <v>813</v>
      </c>
      <c r="L108" s="5" t="n">
        <v>1200</v>
      </c>
    </row>
    <row r="109" spans="1:23">
      <c r="A109" s="4" t="s">
        <v>814</v>
      </c>
      <c r="L109" s="6" t="n">
        <v>1000</v>
      </c>
    </row>
    <row r="110" spans="1:23">
      <c r="A110" s="4" t="s">
        <v>816</v>
      </c>
    </row>
    <row r="111" spans="1:23">
      <c r="A111" s="4" t="s">
        <v>770</v>
      </c>
      <c r="E111" s="5" t="n">
        <v>94758</v>
      </c>
    </row>
    <row r="112" spans="1:23">
      <c r="A112" s="4" t="s">
        <v>361</v>
      </c>
    </row>
    <row r="113" spans="1:23">
      <c r="A113" s="4" t="s">
        <v>770</v>
      </c>
      <c r="E113" s="5" t="n">
        <v>807497</v>
      </c>
    </row>
    <row r="114" spans="1:23">
      <c r="A114" s="4" t="s">
        <v>771</v>
      </c>
      <c r="E114" s="6" t="n">
        <v>559595</v>
      </c>
    </row>
    <row r="115" spans="1:23">
      <c r="A115" s="4" t="s">
        <v>817</v>
      </c>
    </row>
    <row r="116" spans="1:23">
      <c r="A116" s="4" t="s">
        <v>770</v>
      </c>
      <c r="L116" s="5" t="n">
        <v>195000</v>
      </c>
    </row>
    <row r="117" spans="1:23">
      <c r="A117" s="4" t="s">
        <v>771</v>
      </c>
      <c r="K117" s="6" t="n">
        <v>30769</v>
      </c>
      <c r="L117" s="6" t="n">
        <v>30769</v>
      </c>
    </row>
    <row r="118" spans="1:23">
      <c r="A118" s="4" t="s">
        <v>813</v>
      </c>
      <c r="L118" s="5" t="n">
        <v>1200</v>
      </c>
    </row>
    <row r="119" spans="1:23">
      <c r="A119" s="4" t="s">
        <v>814</v>
      </c>
      <c r="L119" s="6" t="n">
        <v>1000</v>
      </c>
    </row>
    <row r="120" spans="1:23">
      <c r="A120" s="4" t="s">
        <v>818</v>
      </c>
    </row>
    <row r="121" spans="1:23">
      <c r="A121" s="4" t="s">
        <v>770</v>
      </c>
      <c r="S121" s="6" t="n">
        <v>269100</v>
      </c>
    </row>
    <row r="122" spans="1:23">
      <c r="A122" s="4" t="s">
        <v>819</v>
      </c>
    </row>
    <row r="123" spans="1:23">
      <c r="A123" s="4" t="s">
        <v>820</v>
      </c>
      <c r="K123" s="5" t="n">
        <v>65000</v>
      </c>
      <c r="L123" s="6" t="n">
        <v>65000</v>
      </c>
    </row>
    <row r="124" spans="1:23">
      <c r="A124" s="4" t="s">
        <v>821</v>
      </c>
    </row>
    <row r="125" spans="1:23">
      <c r="A125" s="4" t="s">
        <v>820</v>
      </c>
      <c r="K125" s="5" t="n">
        <v>125000</v>
      </c>
      <c r="L125" s="5" t="n">
        <v>125000</v>
      </c>
    </row>
    <row r="126" spans="1:23">
      <c r="A126" s="4" t="s">
        <v>822</v>
      </c>
    </row>
    <row r="127" spans="1:23">
      <c r="A127" s="4" t="s">
        <v>823</v>
      </c>
      <c r="R127" s="6" t="n">
        <v>2000000</v>
      </c>
    </row>
    <row r="128" spans="1:23">
      <c r="A128" s="4" t="s">
        <v>428</v>
      </c>
    </row>
    <row r="129" spans="1:23">
      <c r="A129" s="4" t="s">
        <v>774</v>
      </c>
      <c r="C129" s="5" t="n">
        <v>200350</v>
      </c>
    </row>
    <row r="130" spans="1:23">
      <c r="A130" s="4" t="s">
        <v>824</v>
      </c>
    </row>
    <row r="131" spans="1:23">
      <c r="A131" s="4" t="s">
        <v>718</v>
      </c>
      <c r="C131" s="4" t="s">
        <v>433</v>
      </c>
    </row>
    <row r="132" spans="1:23">
      <c r="A132" s="4" t="s">
        <v>772</v>
      </c>
      <c r="C132" s="10" t="n">
        <v>1.12</v>
      </c>
    </row>
    <row r="133" spans="1:23">
      <c r="A133" s="4" t="s">
        <v>825</v>
      </c>
      <c r="C133" s="5" t="n">
        <v>200404</v>
      </c>
    </row>
    <row r="134" spans="1:23">
      <c r="A134" s="4" t="s">
        <v>826</v>
      </c>
    </row>
    <row r="135" spans="1:23">
      <c r="A135" s="4" t="s">
        <v>827</v>
      </c>
      <c r="Q135" s="5" t="n">
        <v>15000000</v>
      </c>
    </row>
    <row r="136" spans="1:23">
      <c r="A136" s="4" t="s">
        <v>828</v>
      </c>
      <c r="P136" s="5" t="n">
        <v>15150000</v>
      </c>
    </row>
    <row r="137" spans="1:23">
      <c r="A137" s="4" t="s">
        <v>829</v>
      </c>
      <c r="P137" s="5" t="n">
        <v>15000000</v>
      </c>
    </row>
    <row r="138" spans="1:23">
      <c r="A138" s="4" t="s">
        <v>830</v>
      </c>
    </row>
    <row r="139" spans="1:23">
      <c r="A139" s="4" t="s">
        <v>831</v>
      </c>
      <c r="N139" s="5" t="n">
        <v>12500</v>
      </c>
    </row>
    <row r="140" spans="1:23">
      <c r="A140" s="4" t="s">
        <v>770</v>
      </c>
      <c r="R140" s="6" t="n">
        <v>37500</v>
      </c>
      <c r="S140" s="5" t="n">
        <v>37500</v>
      </c>
    </row>
    <row r="141" spans="1:23">
      <c r="A141" s="4" t="s">
        <v>832</v>
      </c>
    </row>
    <row r="142" spans="1:23">
      <c r="A142" s="4" t="s">
        <v>764</v>
      </c>
      <c r="R142" s="6" t="n">
        <v>23000</v>
      </c>
    </row>
    <row r="143" spans="1:23">
      <c r="A143" s="4" t="s">
        <v>833</v>
      </c>
    </row>
    <row r="144" spans="1:23">
      <c r="A144" s="4" t="s">
        <v>764</v>
      </c>
      <c r="R144" s="5" t="n">
        <v>23000</v>
      </c>
    </row>
    <row r="145" spans="1:23">
      <c r="A145" s="4" t="s">
        <v>834</v>
      </c>
    </row>
    <row r="146" spans="1:23">
      <c r="A146" s="4" t="s">
        <v>794</v>
      </c>
      <c r="J146" s="5" t="n">
        <v>146000</v>
      </c>
    </row>
    <row r="147" spans="1:23">
      <c r="A147" s="4" t="s">
        <v>795</v>
      </c>
      <c r="J147" s="6" t="n">
        <v>85000</v>
      </c>
    </row>
    <row r="148" spans="1:23">
      <c r="A148" s="4" t="s">
        <v>796</v>
      </c>
      <c r="J148" s="6" t="n">
        <v>21000</v>
      </c>
    </row>
    <row r="149" spans="1:23">
      <c r="A149" s="4" t="s">
        <v>797</v>
      </c>
      <c r="J149" s="6" t="n">
        <v>20000</v>
      </c>
    </row>
    <row r="150" spans="1:23">
      <c r="A150" s="4" t="s">
        <v>798</v>
      </c>
      <c r="J150" s="5" t="n">
        <v>20000</v>
      </c>
    </row>
    <row r="151" spans="1:23">
      <c r="A151" s="4" t="s">
        <v>776</v>
      </c>
      <c r="T151" s="5" t="n">
        <v>21222</v>
      </c>
    </row>
    <row r="152" spans="1:23">
      <c r="A152" s="4" t="s">
        <v>799</v>
      </c>
      <c r="I152" s="6" t="n">
        <v>1</v>
      </c>
      <c r="J152"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5</v>
      </c>
      <c r="B1" s="2" t="s">
        <v>176</v>
      </c>
    </row>
    <row r="2" spans="1:3">
      <c r="A2" s="4" t="s">
        <v>836</v>
      </c>
      <c r="B2" s="5" t="n">
        <v>595900</v>
      </c>
    </row>
    <row r="3" spans="1:3">
      <c r="A3" s="4" t="s">
        <v>837</v>
      </c>
      <c r="B3" s="6" t="n">
        <v>100000</v>
      </c>
    </row>
    <row r="4" spans="1:3">
      <c r="A4" s="4" t="s">
        <v>838</v>
      </c>
      <c r="B4" s="6" t="n">
        <v>100000</v>
      </c>
    </row>
    <row r="5" spans="1:3">
      <c r="A5" s="4" t="s">
        <v>839</v>
      </c>
      <c r="B5" s="6" t="n">
        <v>100000</v>
      </c>
    </row>
    <row r="6" spans="1:3">
      <c r="A6" s="4" t="s">
        <v>840</v>
      </c>
      <c r="B6" s="6" t="n">
        <v>100000</v>
      </c>
    </row>
    <row r="7" spans="1:3">
      <c r="A7" s="4" t="s">
        <v>841</v>
      </c>
      <c r="B7" s="6" t="n">
        <v>995900</v>
      </c>
    </row>
    <row r="8" spans="1:3">
      <c r="A8" s="4" t="s">
        <v>842</v>
      </c>
    </row>
    <row r="9" spans="1:3">
      <c r="A9" s="4" t="s">
        <v>836</v>
      </c>
      <c r="B9" s="6" t="n">
        <v>100000</v>
      </c>
    </row>
    <row r="10" spans="1:3">
      <c r="A10" s="4" t="s">
        <v>837</v>
      </c>
      <c r="B10" s="6" t="n">
        <v>100000</v>
      </c>
    </row>
    <row r="11" spans="1:3">
      <c r="A11" s="4" t="s">
        <v>838</v>
      </c>
      <c r="B11" s="6" t="n">
        <v>100000</v>
      </c>
    </row>
    <row r="12" spans="1:3">
      <c r="A12" s="4" t="s">
        <v>839</v>
      </c>
      <c r="B12" s="6" t="n">
        <v>100000</v>
      </c>
    </row>
    <row r="13" spans="1:3">
      <c r="A13" s="4" t="s">
        <v>840</v>
      </c>
      <c r="B13" s="6" t="n">
        <v>100000</v>
      </c>
    </row>
    <row r="14" spans="1:3">
      <c r="A14" s="4" t="s">
        <v>841</v>
      </c>
      <c r="B14" s="6" t="n">
        <v>500000</v>
      </c>
    </row>
    <row r="15" spans="1:3">
      <c r="A15" s="4" t="s">
        <v>843</v>
      </c>
    </row>
    <row r="16" spans="1:3">
      <c r="A16" s="4" t="s">
        <v>836</v>
      </c>
      <c r="B16" s="6" t="n">
        <v>495900</v>
      </c>
      <c r="C16" s="4" t="s">
        <v>844</v>
      </c>
    </row>
    <row r="17" spans="1:3">
      <c r="A17" s="4" t="s">
        <v>837</v>
      </c>
      <c r="B17" s="4" t="s">
        <v>56</v>
      </c>
      <c r="C17" s="4" t="s">
        <v>844</v>
      </c>
    </row>
    <row r="18" spans="1:3">
      <c r="A18" s="4" t="s">
        <v>838</v>
      </c>
      <c r="B18" s="4" t="s">
        <v>56</v>
      </c>
      <c r="C18" s="4" t="s">
        <v>844</v>
      </c>
    </row>
    <row r="19" spans="1:3">
      <c r="A19" s="4" t="s">
        <v>839</v>
      </c>
      <c r="B19" s="4" t="s">
        <v>56</v>
      </c>
      <c r="C19" s="4" t="s">
        <v>844</v>
      </c>
    </row>
    <row r="20" spans="1:3">
      <c r="A20" s="4" t="s">
        <v>840</v>
      </c>
      <c r="B20" s="4" t="s">
        <v>56</v>
      </c>
      <c r="C20" s="4" t="s">
        <v>844</v>
      </c>
    </row>
    <row r="21" spans="1:3">
      <c r="A21" s="4" t="s">
        <v>841</v>
      </c>
      <c r="B21" s="5" t="n">
        <v>495900</v>
      </c>
      <c r="C21" s="4" t="s">
        <v>844</v>
      </c>
    </row>
    <row r="22" spans="1:3"/>
    <row r="23" spans="1:3">
      <c r="A23" s="4" t="s">
        <v>844</v>
      </c>
      <c r="B23" s="4" t="s">
        <v>845</v>
      </c>
    </row>
  </sheetData>
  <mergeCells count="3">
    <mergeCell ref="B1:C1"/>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4"/>
    <col customWidth="1" max="9" min="9" width="14"/>
  </cols>
  <sheetData>
    <row r="1" spans="1:9">
      <c r="A1" s="1" t="s">
        <v>846</v>
      </c>
      <c r="B1" s="2" t="s">
        <v>847</v>
      </c>
      <c r="C1" s="2" t="s">
        <v>848</v>
      </c>
      <c r="D1" s="2" t="s">
        <v>849</v>
      </c>
      <c r="E1" s="2" t="s">
        <v>850</v>
      </c>
      <c r="F1" s="2" t="s">
        <v>851</v>
      </c>
      <c r="G1" s="2" t="s">
        <v>329</v>
      </c>
      <c r="H1" s="2" t="s">
        <v>2</v>
      </c>
      <c r="I1" s="2" t="s">
        <v>39</v>
      </c>
    </row>
    <row r="2" spans="1:9">
      <c r="A2" s="4" t="s">
        <v>337</v>
      </c>
      <c r="H2" s="4" t="s">
        <v>178</v>
      </c>
    </row>
    <row r="3" spans="1:9">
      <c r="A3" s="4" t="s">
        <v>338</v>
      </c>
      <c r="G3" s="4" t="s">
        <v>339</v>
      </c>
    </row>
    <row r="4" spans="1:9">
      <c r="A4" s="4" t="s">
        <v>341</v>
      </c>
      <c r="H4" s="10" t="n">
        <v>1.5</v>
      </c>
      <c r="I4" s="10" t="n">
        <v>2.75</v>
      </c>
    </row>
    <row r="5" spans="1:9">
      <c r="A5" s="4" t="s">
        <v>852</v>
      </c>
    </row>
    <row r="6" spans="1:9">
      <c r="A6" s="4" t="s">
        <v>337</v>
      </c>
      <c r="C6" s="4" t="s">
        <v>179</v>
      </c>
      <c r="D6" s="4" t="s">
        <v>179</v>
      </c>
      <c r="E6" s="4" t="s">
        <v>179</v>
      </c>
      <c r="F6" s="4" t="s">
        <v>179</v>
      </c>
    </row>
    <row r="7" spans="1:9">
      <c r="A7" s="4" t="s">
        <v>338</v>
      </c>
      <c r="C7" s="4" t="s">
        <v>853</v>
      </c>
      <c r="D7" s="4" t="s">
        <v>853</v>
      </c>
      <c r="E7" s="4" t="s">
        <v>853</v>
      </c>
      <c r="F7" s="4" t="s">
        <v>853</v>
      </c>
    </row>
    <row r="8" spans="1:9">
      <c r="A8" s="4" t="s">
        <v>504</v>
      </c>
      <c r="C8" s="5" t="n">
        <v>110000</v>
      </c>
      <c r="D8" s="5" t="n">
        <v>110000</v>
      </c>
      <c r="E8" s="5" t="n">
        <v>110000</v>
      </c>
      <c r="F8" s="5" t="n">
        <v>110000</v>
      </c>
    </row>
    <row r="9" spans="1:9">
      <c r="A9" s="4" t="s">
        <v>729</v>
      </c>
      <c r="C9" s="6" t="n">
        <v>110000</v>
      </c>
      <c r="D9" s="6" t="n">
        <v>110000</v>
      </c>
      <c r="E9" s="6" t="n">
        <v>110000</v>
      </c>
      <c r="F9" s="6" t="n">
        <v>110000</v>
      </c>
    </row>
    <row r="10" spans="1:9">
      <c r="A10" s="4" t="s">
        <v>341</v>
      </c>
      <c r="C10" s="10" t="n">
        <v>1.5</v>
      </c>
      <c r="D10" s="10" t="n">
        <v>1.5</v>
      </c>
      <c r="E10" s="10" t="n">
        <v>1.5</v>
      </c>
      <c r="F10" s="10" t="n">
        <v>1.5</v>
      </c>
    </row>
    <row r="11" spans="1:9">
      <c r="A11" s="4" t="s">
        <v>854</v>
      </c>
    </row>
    <row r="12" spans="1:9">
      <c r="A12" s="4" t="s">
        <v>855</v>
      </c>
      <c r="B12" s="5"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9</v>
      </c>
      <c r="B1" s="2" t="s">
        <v>1</v>
      </c>
    </row>
    <row r="2" spans="1:3">
      <c r="B2" s="2" t="s">
        <v>2</v>
      </c>
      <c r="C2" s="2" t="s">
        <v>39</v>
      </c>
    </row>
    <row r="3" spans="1:3">
      <c r="A3" s="3" t="s">
        <v>100</v>
      </c>
    </row>
    <row r="4" spans="1:3">
      <c r="A4" s="4" t="s">
        <v>101</v>
      </c>
      <c r="B4" s="5" t="n">
        <v>740975</v>
      </c>
      <c r="C4" s="5" t="n">
        <v>1846947</v>
      </c>
    </row>
    <row r="5" spans="1:3">
      <c r="A5" s="4" t="s">
        <v>102</v>
      </c>
      <c r="B5" s="6" t="n">
        <v>495638</v>
      </c>
      <c r="C5" s="6" t="n">
        <v>1132604</v>
      </c>
    </row>
    <row r="6" spans="1:3">
      <c r="A6" s="4" t="s">
        <v>103</v>
      </c>
      <c r="B6" s="5" t="n">
        <v>42821</v>
      </c>
      <c r="C6" s="5" t="n">
        <v>155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9</v>
      </c>
    </row>
    <row r="3" spans="1:3">
      <c r="A3" s="4" t="s">
        <v>80</v>
      </c>
    </row>
    <row r="4" spans="1:3">
      <c r="A4" s="4" t="s">
        <v>105</v>
      </c>
      <c r="B4" s="5" t="n">
        <v>21703</v>
      </c>
      <c r="C4" s="5" t="n">
        <v>21703</v>
      </c>
    </row>
    <row r="5" spans="1:3">
      <c r="A5" s="4" t="s">
        <v>106</v>
      </c>
      <c r="B5" s="6" t="n">
        <v>37500</v>
      </c>
      <c r="C5" s="6" t="n">
        <v>37500</v>
      </c>
    </row>
    <row r="6" spans="1:3">
      <c r="A6" s="4" t="s">
        <v>107</v>
      </c>
      <c r="C6" s="4" t="s">
        <v>56</v>
      </c>
    </row>
    <row r="7" spans="1:3">
      <c r="A7" s="4" t="s">
        <v>108</v>
      </c>
      <c r="C7" s="4" t="s">
        <v>56</v>
      </c>
    </row>
    <row r="8" spans="1:3">
      <c r="A8" s="4" t="s">
        <v>109</v>
      </c>
      <c r="C8" s="4" t="s">
        <v>56</v>
      </c>
    </row>
    <row r="9" spans="1:3">
      <c r="A9" s="4" t="s">
        <v>110</v>
      </c>
      <c r="C9" s="4" t="s">
        <v>56</v>
      </c>
    </row>
    <row r="10" spans="1:3">
      <c r="A10" s="4" t="s">
        <v>111</v>
      </c>
      <c r="C10" s="4" t="s">
        <v>56</v>
      </c>
    </row>
    <row r="11" spans="1:3">
      <c r="A11" s="4" t="s">
        <v>112</v>
      </c>
      <c r="C11" s="4" t="s">
        <v>56</v>
      </c>
    </row>
    <row r="12" spans="1:3">
      <c r="A12" s="4" t="s">
        <v>113</v>
      </c>
      <c r="C12" s="4" t="s">
        <v>56</v>
      </c>
    </row>
    <row r="13" spans="1:3">
      <c r="A13" s="4" t="s">
        <v>114</v>
      </c>
      <c r="B13" s="4" t="s">
        <v>56</v>
      </c>
    </row>
    <row r="14" spans="1:3">
      <c r="A14" s="4" t="s">
        <v>115</v>
      </c>
      <c r="B14" s="4" t="s">
        <v>56</v>
      </c>
    </row>
    <row r="15" spans="1:3">
      <c r="A15" s="4" t="s">
        <v>116</v>
      </c>
      <c r="B15" s="4" t="s">
        <v>56</v>
      </c>
    </row>
    <row r="16" spans="1:3">
      <c r="A16" s="4" t="s">
        <v>117</v>
      </c>
      <c r="B16" s="4" t="s">
        <v>56</v>
      </c>
    </row>
    <row r="17" spans="1:3">
      <c r="A17" s="4" t="s">
        <v>118</v>
      </c>
      <c r="B17" s="4" t="s">
        <v>56</v>
      </c>
    </row>
    <row r="18" spans="1:3">
      <c r="A18" s="4" t="s">
        <v>119</v>
      </c>
      <c r="B18" s="4" t="s">
        <v>56</v>
      </c>
    </row>
    <row r="19" spans="1:3">
      <c r="A19" s="4" t="s">
        <v>120</v>
      </c>
      <c r="B19" s="4" t="s">
        <v>56</v>
      </c>
    </row>
    <row r="20" spans="1:3">
      <c r="A20" s="4" t="s">
        <v>121</v>
      </c>
      <c r="B20" s="4" t="s">
        <v>56</v>
      </c>
    </row>
    <row r="21" spans="1:3">
      <c r="A21" s="4" t="s">
        <v>122</v>
      </c>
      <c r="B21" s="4" t="s">
        <v>56</v>
      </c>
    </row>
    <row r="22" spans="1:3">
      <c r="A22" s="4" t="s">
        <v>123</v>
      </c>
      <c r="B22" s="4" t="s">
        <v>56</v>
      </c>
    </row>
    <row r="23" spans="1:3">
      <c r="A23" s="4" t="s">
        <v>124</v>
      </c>
      <c r="B23" s="4" t="s">
        <v>56</v>
      </c>
    </row>
    <row r="24" spans="1:3">
      <c r="A24" s="4" t="s">
        <v>125</v>
      </c>
      <c r="B24" s="4" t="s">
        <v>56</v>
      </c>
    </row>
    <row r="25" spans="1:3">
      <c r="A25" s="4" t="s">
        <v>126</v>
      </c>
      <c r="B25" s="4" t="s">
        <v>56</v>
      </c>
    </row>
    <row r="26" spans="1:3">
      <c r="A26" s="4" t="s">
        <v>96</v>
      </c>
      <c r="B26" s="4" t="s">
        <v>56</v>
      </c>
      <c r="C26" s="4" t="s">
        <v>56</v>
      </c>
    </row>
    <row r="27" spans="1:3">
      <c r="A27" s="4" t="s">
        <v>127</v>
      </c>
      <c r="B27" s="5" t="n">
        <v>21703</v>
      </c>
      <c r="C27" s="5" t="n">
        <v>21703</v>
      </c>
    </row>
    <row r="28" spans="1:3">
      <c r="A28" s="4" t="s">
        <v>128</v>
      </c>
      <c r="B28" s="6" t="n">
        <v>37500</v>
      </c>
      <c r="C28" s="6" t="n">
        <v>37500</v>
      </c>
    </row>
    <row r="29" spans="1:3">
      <c r="A29" s="4" t="s">
        <v>129</v>
      </c>
    </row>
    <row r="30" spans="1:3">
      <c r="A30" s="4" t="s">
        <v>105</v>
      </c>
      <c r="B30" s="5" t="n">
        <v>3065</v>
      </c>
      <c r="C30" s="5" t="n">
        <v>2149</v>
      </c>
    </row>
    <row r="31" spans="1:3">
      <c r="A31" s="4" t="s">
        <v>106</v>
      </c>
      <c r="B31" s="6" t="n">
        <v>3065261</v>
      </c>
      <c r="C31" s="6" t="n">
        <v>2149045</v>
      </c>
    </row>
    <row r="32" spans="1:3">
      <c r="A32" s="4" t="s">
        <v>107</v>
      </c>
      <c r="C32" s="5" t="n">
        <v>544</v>
      </c>
    </row>
    <row r="33" spans="1:3">
      <c r="A33" s="4" t="s">
        <v>108</v>
      </c>
      <c r="C33" s="6" t="n">
        <v>544500</v>
      </c>
    </row>
    <row r="34" spans="1:3">
      <c r="A34" s="4" t="s">
        <v>109</v>
      </c>
      <c r="C34" s="5" t="n">
        <v>372</v>
      </c>
    </row>
    <row r="35" spans="1:3">
      <c r="A35" s="4" t="s">
        <v>110</v>
      </c>
      <c r="C35" s="6" t="n">
        <v>371716</v>
      </c>
    </row>
    <row r="36" spans="1:3">
      <c r="A36" s="4" t="s">
        <v>111</v>
      </c>
      <c r="C36" s="4" t="s">
        <v>56</v>
      </c>
    </row>
    <row r="37" spans="1:3">
      <c r="A37" s="4" t="s">
        <v>112</v>
      </c>
      <c r="C37" s="4" t="s">
        <v>56</v>
      </c>
    </row>
    <row r="38" spans="1:3">
      <c r="A38" s="4" t="s">
        <v>113</v>
      </c>
      <c r="C38" s="4" t="s">
        <v>56</v>
      </c>
    </row>
    <row r="39" spans="1:3">
      <c r="A39" s="4" t="s">
        <v>114</v>
      </c>
      <c r="B39" s="4" t="s">
        <v>56</v>
      </c>
    </row>
    <row r="40" spans="1:3">
      <c r="A40" s="4" t="s">
        <v>115</v>
      </c>
      <c r="B40" s="4" t="s">
        <v>56</v>
      </c>
    </row>
    <row r="41" spans="1:3">
      <c r="A41" s="4" t="s">
        <v>116</v>
      </c>
      <c r="B41" s="4" t="s">
        <v>56</v>
      </c>
    </row>
    <row r="42" spans="1:3">
      <c r="A42" s="4" t="s">
        <v>117</v>
      </c>
      <c r="B42" s="5" t="n">
        <v>284</v>
      </c>
    </row>
    <row r="43" spans="1:3">
      <c r="A43" s="4" t="s">
        <v>118</v>
      </c>
      <c r="B43" s="6" t="n">
        <v>284358</v>
      </c>
    </row>
    <row r="44" spans="1:3">
      <c r="A44" s="4" t="s">
        <v>119</v>
      </c>
      <c r="B44" s="5" t="n">
        <v>191</v>
      </c>
    </row>
    <row r="45" spans="1:3">
      <c r="A45" s="4" t="s">
        <v>120</v>
      </c>
      <c r="B45" s="6" t="n">
        <v>191194</v>
      </c>
    </row>
    <row r="46" spans="1:3">
      <c r="A46" s="4" t="s">
        <v>121</v>
      </c>
      <c r="B46" s="5" t="n">
        <v>48</v>
      </c>
    </row>
    <row r="47" spans="1:3">
      <c r="A47" s="4" t="s">
        <v>122</v>
      </c>
      <c r="B47" s="6" t="n">
        <v>47620</v>
      </c>
    </row>
    <row r="48" spans="1:3">
      <c r="A48" s="4" t="s">
        <v>123</v>
      </c>
      <c r="B48" s="4" t="s">
        <v>56</v>
      </c>
    </row>
    <row r="49" spans="1:3">
      <c r="A49" s="4" t="s">
        <v>124</v>
      </c>
      <c r="B49" s="5" t="n">
        <v>284</v>
      </c>
    </row>
    <row r="50" spans="1:3">
      <c r="A50" s="4" t="s">
        <v>125</v>
      </c>
      <c r="B50" s="6" t="n">
        <v>283643</v>
      </c>
    </row>
    <row r="51" spans="1:3">
      <c r="A51" s="4" t="s">
        <v>126</v>
      </c>
      <c r="B51" s="4" t="s">
        <v>56</v>
      </c>
    </row>
    <row r="52" spans="1:3">
      <c r="A52" s="4" t="s">
        <v>96</v>
      </c>
      <c r="B52" s="4" t="s">
        <v>56</v>
      </c>
      <c r="C52" s="4" t="s">
        <v>56</v>
      </c>
    </row>
    <row r="53" spans="1:3">
      <c r="A53" s="4" t="s">
        <v>127</v>
      </c>
      <c r="B53" s="5" t="n">
        <v>3872</v>
      </c>
      <c r="C53" s="5" t="n">
        <v>3065</v>
      </c>
    </row>
    <row r="54" spans="1:3">
      <c r="A54" s="4" t="s">
        <v>128</v>
      </c>
      <c r="B54" s="6" t="n">
        <v>3872076</v>
      </c>
      <c r="C54" s="6" t="n">
        <v>3065261</v>
      </c>
    </row>
    <row r="55" spans="1:3">
      <c r="A55" s="4" t="s">
        <v>130</v>
      </c>
    </row>
    <row r="56" spans="1:3">
      <c r="A56" s="4" t="s">
        <v>105</v>
      </c>
      <c r="B56" s="5" t="n">
        <v>157422110</v>
      </c>
      <c r="C56" s="5" t="n">
        <v>151993550</v>
      </c>
    </row>
    <row r="57" spans="1:3">
      <c r="A57" s="4" t="s">
        <v>107</v>
      </c>
      <c r="C57" s="6" t="n">
        <v>733956</v>
      </c>
    </row>
    <row r="58" spans="1:3">
      <c r="A58" s="4" t="s">
        <v>109</v>
      </c>
      <c r="C58" s="6" t="n">
        <v>-372</v>
      </c>
    </row>
    <row r="59" spans="1:3">
      <c r="A59" s="4" t="s">
        <v>111</v>
      </c>
      <c r="C59" s="6" t="n">
        <v>1927278</v>
      </c>
    </row>
    <row r="60" spans="1:3">
      <c r="A60" s="4" t="s">
        <v>131</v>
      </c>
      <c r="C60" s="6" t="n">
        <v>2582698</v>
      </c>
    </row>
    <row r="61" spans="1:3">
      <c r="A61" s="4" t="s">
        <v>113</v>
      </c>
      <c r="C61" s="6" t="n">
        <v>185000</v>
      </c>
    </row>
    <row r="62" spans="1:3">
      <c r="A62" s="4" t="s">
        <v>114</v>
      </c>
      <c r="B62" s="6" t="n">
        <v>29248</v>
      </c>
    </row>
    <row r="63" spans="1:3">
      <c r="A63" s="4" t="s">
        <v>116</v>
      </c>
      <c r="B63" s="6" t="n">
        <v>335529</v>
      </c>
    </row>
    <row r="64" spans="1:3">
      <c r="A64" s="4" t="s">
        <v>117</v>
      </c>
      <c r="B64" s="6" t="n">
        <v>318236</v>
      </c>
    </row>
    <row r="65" spans="1:3">
      <c r="A65" s="4" t="s">
        <v>119</v>
      </c>
      <c r="B65" s="6" t="n">
        <v>195559</v>
      </c>
    </row>
    <row r="66" spans="1:3">
      <c r="A66" s="4" t="s">
        <v>121</v>
      </c>
      <c r="B66" s="6" t="n">
        <v>49952</v>
      </c>
    </row>
    <row r="67" spans="1:3">
      <c r="A67" s="4" t="s">
        <v>123</v>
      </c>
      <c r="B67" s="6" t="n">
        <v>49975</v>
      </c>
    </row>
    <row r="68" spans="1:3">
      <c r="A68" s="4" t="s">
        <v>124</v>
      </c>
      <c r="B68" s="6" t="n">
        <v>198266</v>
      </c>
    </row>
    <row r="69" spans="1:3">
      <c r="A69" s="4" t="s">
        <v>126</v>
      </c>
      <c r="B69" s="6" t="n">
        <v>36347</v>
      </c>
    </row>
    <row r="70" spans="1:3">
      <c r="A70" s="4" t="s">
        <v>96</v>
      </c>
      <c r="B70" s="4" t="s">
        <v>56</v>
      </c>
      <c r="C70" s="4" t="s">
        <v>56</v>
      </c>
    </row>
    <row r="71" spans="1:3">
      <c r="A71" s="4" t="s">
        <v>127</v>
      </c>
      <c r="B71" s="6" t="n">
        <v>158635222</v>
      </c>
      <c r="C71" s="6" t="n">
        <v>157422110</v>
      </c>
    </row>
    <row r="72" spans="1:3">
      <c r="A72" s="4" t="s">
        <v>132</v>
      </c>
    </row>
    <row r="73" spans="1:3">
      <c r="A73" s="4" t="s">
        <v>105</v>
      </c>
      <c r="B73" s="6" t="n">
        <v>-161802262</v>
      </c>
      <c r="C73" s="6" t="n">
        <v>-157510779</v>
      </c>
    </row>
    <row r="74" spans="1:3">
      <c r="A74" s="4" t="s">
        <v>107</v>
      </c>
      <c r="C74" s="4" t="s">
        <v>56</v>
      </c>
    </row>
    <row r="75" spans="1:3">
      <c r="A75" s="4" t="s">
        <v>109</v>
      </c>
      <c r="C75" s="4" t="s">
        <v>56</v>
      </c>
    </row>
    <row r="76" spans="1:3">
      <c r="A76" s="4" t="s">
        <v>111</v>
      </c>
      <c r="C76" s="4" t="s">
        <v>56</v>
      </c>
    </row>
    <row r="77" spans="1:3">
      <c r="A77" s="4" t="s">
        <v>131</v>
      </c>
      <c r="C77" s="4" t="s">
        <v>56</v>
      </c>
    </row>
    <row r="78" spans="1:3">
      <c r="A78" s="4" t="s">
        <v>113</v>
      </c>
      <c r="C78" s="4" t="s">
        <v>56</v>
      </c>
    </row>
    <row r="79" spans="1:3">
      <c r="A79" s="4" t="s">
        <v>114</v>
      </c>
      <c r="B79" s="4" t="s">
        <v>56</v>
      </c>
    </row>
    <row r="80" spans="1:3">
      <c r="A80" s="4" t="s">
        <v>116</v>
      </c>
      <c r="B80" s="4" t="s">
        <v>56</v>
      </c>
    </row>
    <row r="81" spans="1:3">
      <c r="A81" s="4" t="s">
        <v>117</v>
      </c>
      <c r="B81" s="4" t="s">
        <v>56</v>
      </c>
    </row>
    <row r="82" spans="1:3">
      <c r="A82" s="4" t="s">
        <v>119</v>
      </c>
      <c r="B82" s="4" t="s">
        <v>56</v>
      </c>
    </row>
    <row r="83" spans="1:3">
      <c r="A83" s="4" t="s">
        <v>121</v>
      </c>
      <c r="B83" s="4" t="s">
        <v>56</v>
      </c>
    </row>
    <row r="84" spans="1:3">
      <c r="A84" s="4" t="s">
        <v>123</v>
      </c>
      <c r="B84" s="4" t="s">
        <v>56</v>
      </c>
    </row>
    <row r="85" spans="1:3">
      <c r="A85" s="4" t="s">
        <v>124</v>
      </c>
      <c r="B85" s="4" t="s">
        <v>56</v>
      </c>
    </row>
    <row r="86" spans="1:3">
      <c r="A86" s="4" t="s">
        <v>126</v>
      </c>
      <c r="B86" s="4" t="s">
        <v>56</v>
      </c>
    </row>
    <row r="87" spans="1:3">
      <c r="A87" s="4" t="s">
        <v>96</v>
      </c>
      <c r="B87" s="6" t="n">
        <v>-2591790</v>
      </c>
      <c r="C87" s="6" t="n">
        <v>-4291483</v>
      </c>
    </row>
    <row r="88" spans="1:3">
      <c r="A88" s="4" t="s">
        <v>127</v>
      </c>
      <c r="B88" s="6" t="n">
        <v>-164394052</v>
      </c>
      <c r="C88" s="6" t="n">
        <v>-161802262</v>
      </c>
    </row>
    <row r="89" spans="1:3">
      <c r="A89" s="4" t="s">
        <v>105</v>
      </c>
      <c r="B89" s="6" t="n">
        <v>-4355384</v>
      </c>
      <c r="C89" s="6" t="n">
        <v>-5493377</v>
      </c>
    </row>
    <row r="90" spans="1:3">
      <c r="A90" s="4" t="s">
        <v>107</v>
      </c>
      <c r="C90" s="6" t="n">
        <v>734500</v>
      </c>
    </row>
    <row r="91" spans="1:3">
      <c r="A91" s="4" t="s">
        <v>109</v>
      </c>
      <c r="C91" s="4" t="s">
        <v>56</v>
      </c>
    </row>
    <row r="92" spans="1:3">
      <c r="A92" s="4" t="s">
        <v>111</v>
      </c>
      <c r="C92" s="6" t="n">
        <v>1927278</v>
      </c>
    </row>
    <row r="93" spans="1:3">
      <c r="A93" s="4" t="s">
        <v>131</v>
      </c>
      <c r="C93" s="6" t="n">
        <v>2582698</v>
      </c>
    </row>
    <row r="94" spans="1:3">
      <c r="A94" s="4" t="s">
        <v>113</v>
      </c>
      <c r="C94" s="6" t="n">
        <v>185000</v>
      </c>
    </row>
    <row r="95" spans="1:3">
      <c r="A95" s="4" t="s">
        <v>114</v>
      </c>
      <c r="B95" s="6" t="n">
        <v>29248</v>
      </c>
    </row>
    <row r="96" spans="1:3">
      <c r="A96" s="4" t="s">
        <v>116</v>
      </c>
      <c r="B96" s="6" t="n">
        <v>335529</v>
      </c>
    </row>
    <row r="97" spans="1:3">
      <c r="A97" s="4" t="s">
        <v>117</v>
      </c>
      <c r="B97" s="6" t="n">
        <v>318520</v>
      </c>
    </row>
    <row r="98" spans="1:3">
      <c r="A98" s="4" t="s">
        <v>119</v>
      </c>
      <c r="B98" s="6" t="n">
        <v>195750</v>
      </c>
    </row>
    <row r="99" spans="1:3">
      <c r="A99" s="4" t="s">
        <v>121</v>
      </c>
      <c r="B99" s="6" t="n">
        <v>50000</v>
      </c>
    </row>
    <row r="100" spans="1:3">
      <c r="A100" s="4" t="s">
        <v>123</v>
      </c>
      <c r="B100" s="6" t="n">
        <v>49975</v>
      </c>
    </row>
    <row r="101" spans="1:3">
      <c r="A101" s="4" t="s">
        <v>124</v>
      </c>
      <c r="B101" s="6" t="n">
        <v>198550</v>
      </c>
    </row>
    <row r="102" spans="1:3">
      <c r="A102" s="4" t="s">
        <v>126</v>
      </c>
      <c r="B102" s="6" t="n">
        <v>36347</v>
      </c>
    </row>
    <row r="103" spans="1:3">
      <c r="A103" s="4" t="s">
        <v>96</v>
      </c>
      <c r="B103" s="6" t="n">
        <v>-2591790</v>
      </c>
      <c r="C103" s="6" t="n">
        <v>-4291483</v>
      </c>
    </row>
    <row r="104" spans="1:3">
      <c r="A104" s="4" t="s">
        <v>127</v>
      </c>
      <c r="B104" s="5" t="n">
        <v>-5733255</v>
      </c>
      <c r="C104" s="5" t="n">
        <v>-4355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9</v>
      </c>
    </row>
    <row r="3" spans="1:3">
      <c r="A3" s="4" t="s">
        <v>134</v>
      </c>
      <c r="C3" s="5" t="n">
        <v>20000</v>
      </c>
    </row>
    <row r="4" spans="1:3">
      <c r="A4" s="4" t="s">
        <v>135</v>
      </c>
      <c r="B4" s="5" t="n">
        <v>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37</v>
      </c>
    </row>
    <row r="4" spans="1:3">
      <c r="A4" s="4" t="s">
        <v>96</v>
      </c>
      <c r="B4" s="5" t="n">
        <v>-2591790</v>
      </c>
      <c r="C4" s="5" t="n">
        <v>-4291483</v>
      </c>
    </row>
    <row r="5" spans="1:3">
      <c r="A5" s="3" t="s">
        <v>138</v>
      </c>
    </row>
    <row r="6" spans="1:3">
      <c r="A6" s="4" t="s">
        <v>139</v>
      </c>
      <c r="B6" s="4" t="s">
        <v>56</v>
      </c>
      <c r="C6" s="6" t="n">
        <v>5167</v>
      </c>
    </row>
    <row r="7" spans="1:3">
      <c r="A7" s="4" t="s">
        <v>140</v>
      </c>
      <c r="B7" s="6" t="n">
        <v>8378</v>
      </c>
      <c r="C7" s="4" t="s">
        <v>56</v>
      </c>
    </row>
    <row r="8" spans="1:3">
      <c r="A8" s="4" t="s">
        <v>141</v>
      </c>
      <c r="B8" s="6" t="n">
        <v>105254</v>
      </c>
      <c r="C8" s="4" t="s">
        <v>56</v>
      </c>
    </row>
    <row r="9" spans="1:3">
      <c r="A9" s="4" t="s">
        <v>142</v>
      </c>
      <c r="B9" s="6" t="n">
        <v>11154</v>
      </c>
      <c r="C9" s="4" t="s">
        <v>56</v>
      </c>
    </row>
    <row r="10" spans="1:3">
      <c r="A10" s="4" t="s">
        <v>143</v>
      </c>
      <c r="B10" s="6" t="n">
        <v>49974</v>
      </c>
      <c r="C10" s="4" t="s">
        <v>56</v>
      </c>
    </row>
    <row r="11" spans="1:3">
      <c r="A11" s="4" t="s">
        <v>144</v>
      </c>
      <c r="B11" s="6" t="n">
        <v>14248</v>
      </c>
      <c r="C11" s="6" t="n">
        <v>1164537</v>
      </c>
    </row>
    <row r="12" spans="1:3">
      <c r="A12" s="4" t="s">
        <v>145</v>
      </c>
      <c r="B12" s="6" t="n">
        <v>15000</v>
      </c>
      <c r="C12" s="6" t="n">
        <v>762741</v>
      </c>
    </row>
    <row r="13" spans="1:3">
      <c r="A13" s="4" t="s">
        <v>146</v>
      </c>
      <c r="B13" s="6" t="n">
        <v>112641</v>
      </c>
      <c r="C13" s="6" t="n">
        <v>-58153</v>
      </c>
    </row>
    <row r="14" spans="1:3">
      <c r="A14" s="3" t="s">
        <v>147</v>
      </c>
    </row>
    <row r="15" spans="1:3">
      <c r="A15" s="4" t="s">
        <v>148</v>
      </c>
      <c r="B15" s="6" t="n">
        <v>18962</v>
      </c>
      <c r="C15" s="6" t="n">
        <v>26772</v>
      </c>
    </row>
    <row r="16" spans="1:3">
      <c r="A16" s="3" t="s">
        <v>149</v>
      </c>
    </row>
    <row r="17" spans="1:3">
      <c r="A17" s="4" t="s">
        <v>150</v>
      </c>
      <c r="B17" s="6" t="n">
        <v>703682</v>
      </c>
      <c r="C17" s="6" t="n">
        <v>476449</v>
      </c>
    </row>
    <row r="18" spans="1:3">
      <c r="A18" s="4" t="s">
        <v>49</v>
      </c>
      <c r="B18" s="6" t="n">
        <v>1025484</v>
      </c>
      <c r="C18" s="6" t="n">
        <v>1117439</v>
      </c>
    </row>
    <row r="19" spans="1:3">
      <c r="A19" s="4" t="s">
        <v>151</v>
      </c>
      <c r="B19" s="6" t="n">
        <v>99645</v>
      </c>
      <c r="C19" s="6" t="n">
        <v>99522</v>
      </c>
    </row>
    <row r="20" spans="1:3">
      <c r="A20" s="4" t="s">
        <v>152</v>
      </c>
      <c r="B20" s="6" t="n">
        <v>-427368</v>
      </c>
      <c r="C20" s="6" t="n">
        <v>-697009</v>
      </c>
    </row>
    <row r="21" spans="1:3">
      <c r="A21" s="3" t="s">
        <v>153</v>
      </c>
    </row>
    <row r="22" spans="1:3">
      <c r="A22" s="4" t="s">
        <v>154</v>
      </c>
      <c r="B22" s="6" t="n">
        <v>195750</v>
      </c>
      <c r="C22" s="6" t="n">
        <v>754500</v>
      </c>
    </row>
    <row r="23" spans="1:3">
      <c r="A23" s="4" t="s">
        <v>155</v>
      </c>
      <c r="B23" s="6" t="n">
        <v>100000</v>
      </c>
      <c r="C23" s="4" t="s">
        <v>56</v>
      </c>
    </row>
    <row r="24" spans="1:3">
      <c r="A24" s="4" t="s">
        <v>156</v>
      </c>
      <c r="B24" s="6" t="n">
        <v>80000</v>
      </c>
      <c r="C24" s="4" t="s">
        <v>56</v>
      </c>
    </row>
    <row r="25" spans="1:3">
      <c r="A25" s="4" t="s">
        <v>157</v>
      </c>
      <c r="B25" s="4" t="s">
        <v>56</v>
      </c>
      <c r="C25" s="6" t="n">
        <v>-64629</v>
      </c>
    </row>
    <row r="26" spans="1:3">
      <c r="A26" s="4" t="s">
        <v>158</v>
      </c>
      <c r="B26" s="6" t="n">
        <v>375750</v>
      </c>
      <c r="C26" s="6" t="n">
        <v>689871</v>
      </c>
    </row>
    <row r="27" spans="1:3">
      <c r="A27" s="3" t="s">
        <v>159</v>
      </c>
    </row>
    <row r="28" spans="1:3">
      <c r="A28" s="4" t="s">
        <v>160</v>
      </c>
      <c r="B28" s="6" t="n">
        <v>-51618</v>
      </c>
      <c r="C28" s="6" t="n">
        <v>-7138</v>
      </c>
    </row>
    <row r="29" spans="1:3">
      <c r="A29" s="4" t="s">
        <v>161</v>
      </c>
      <c r="B29" s="6" t="n">
        <v>84902</v>
      </c>
      <c r="C29" s="6" t="n">
        <v>92040</v>
      </c>
    </row>
    <row r="30" spans="1:3">
      <c r="A30" s="4" t="s">
        <v>162</v>
      </c>
      <c r="B30" s="6" t="n">
        <v>33284</v>
      </c>
      <c r="C30" s="6" t="n">
        <v>84902</v>
      </c>
    </row>
    <row r="31" spans="1:3">
      <c r="A31" s="3" t="s">
        <v>163</v>
      </c>
    </row>
    <row r="32" spans="1:3">
      <c r="A32" s="4" t="s">
        <v>164</v>
      </c>
      <c r="B32" s="6" t="n">
        <v>3345</v>
      </c>
      <c r="C32" s="6" t="n">
        <v>2608</v>
      </c>
    </row>
    <row r="33" spans="1:3">
      <c r="A33" s="3" t="s">
        <v>165</v>
      </c>
    </row>
    <row r="34" spans="1:3">
      <c r="A34" s="4" t="s">
        <v>166</v>
      </c>
      <c r="B34" s="6" t="n">
        <v>213266</v>
      </c>
      <c r="C34" s="4" t="s">
        <v>56</v>
      </c>
    </row>
    <row r="35" spans="1:3">
      <c r="A35" s="4" t="s">
        <v>167</v>
      </c>
      <c r="B35" s="6" t="n">
        <v>138273</v>
      </c>
      <c r="C35" s="4" t="s">
        <v>56</v>
      </c>
    </row>
    <row r="36" spans="1:3">
      <c r="A36" s="4" t="s">
        <v>168</v>
      </c>
      <c r="B36" s="6" t="n">
        <v>200350</v>
      </c>
      <c r="C36" s="4" t="s">
        <v>56</v>
      </c>
    </row>
    <row r="37" spans="1:3">
      <c r="A37" s="4" t="s">
        <v>169</v>
      </c>
      <c r="B37" s="6" t="n">
        <v>50000</v>
      </c>
      <c r="C37" s="4" t="s">
        <v>56</v>
      </c>
    </row>
    <row r="38" spans="1:3">
      <c r="A38" s="4" t="s">
        <v>170</v>
      </c>
      <c r="B38" s="6" t="n">
        <v>63750</v>
      </c>
      <c r="C38" s="6" t="n">
        <v>59857</v>
      </c>
    </row>
    <row r="39" spans="1:3">
      <c r="A39" s="4" t="s">
        <v>171</v>
      </c>
      <c r="B39" s="6" t="n">
        <v>9322</v>
      </c>
      <c r="C39" s="6" t="n">
        <v>9307</v>
      </c>
    </row>
    <row r="40" spans="1:3">
      <c r="A40" s="4" t="s">
        <v>172</v>
      </c>
      <c r="B40" s="6" t="n">
        <v>198550</v>
      </c>
      <c r="C40" s="4" t="s">
        <v>56</v>
      </c>
    </row>
    <row r="41" spans="1:3">
      <c r="A41" s="4" t="s">
        <v>173</v>
      </c>
      <c r="B41" s="4" t="s">
        <v>56</v>
      </c>
      <c r="C41" s="6" t="n">
        <v>20000</v>
      </c>
    </row>
    <row r="42" spans="1:3">
      <c r="A42" s="4" t="s">
        <v>174</v>
      </c>
      <c r="B42" s="4" t="s">
        <v>56</v>
      </c>
      <c r="C42" s="6" t="n">
        <v>27648</v>
      </c>
    </row>
    <row r="43" spans="1:3">
      <c r="A43" s="4" t="s">
        <v>113</v>
      </c>
      <c r="B43" s="4" t="s">
        <v>56</v>
      </c>
      <c r="C43" s="5" t="n">
        <v>18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75</v>
      </c>
      <c r="B1" s="2" t="s">
        <v>176</v>
      </c>
    </row>
    <row r="2" spans="1:2">
      <c r="A2" s="4" t="s">
        <v>177</v>
      </c>
      <c r="B2" s="4" t="s">
        <v>178</v>
      </c>
    </row>
    <row r="3" spans="1:2">
      <c r="A3" s="4" t="s">
        <v>77</v>
      </c>
    </row>
    <row r="4" spans="1:2">
      <c r="A4" s="4" t="s">
        <v>177</v>
      </c>
      <c r="B4" s="4" t="s">
        <v>179</v>
      </c>
    </row>
    <row r="5" spans="1:2">
      <c r="A5" s="4" t="s">
        <v>151</v>
      </c>
      <c r="B5" s="5" t="n">
        <v>622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38:35Z</dcterms:created>
  <dcterms:modified xmlns:dcterms="http://purl.org/dc/terms/" xmlns:xsi="http://www.w3.org/2001/XMLSchema-instance" xsi:type="dcterms:W3CDTF">2019-04-16T16:38:35Z</dcterms:modified>
</cp:coreProperties>
</file>